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Unaudited Consolidate" sheetId="2" state="visible" r:id="rId2"/>
    <sheet xmlns:r="http://schemas.openxmlformats.org/officeDocument/2006/relationships" name="Condensed Unaudited Consolidat3" sheetId="3" state="visible" r:id="rId3"/>
    <sheet xmlns:r="http://schemas.openxmlformats.org/officeDocument/2006/relationships" name="Condensed Unaudited Consolidat4" sheetId="4" state="visible" r:id="rId4"/>
    <sheet xmlns:r="http://schemas.openxmlformats.org/officeDocument/2006/relationships" name="Condensed Unaudited Consolidat5" sheetId="5" state="visible" r:id="rId5"/>
    <sheet xmlns:r="http://schemas.openxmlformats.org/officeDocument/2006/relationships" name="Condensed Unaudited Consolidat6" sheetId="6" state="visible" r:id="rId6"/>
    <sheet xmlns:r="http://schemas.openxmlformats.org/officeDocument/2006/relationships" name="Condensed Unaudited Consolidat7" sheetId="7" state="visible" r:id="rId7"/>
    <sheet xmlns:r="http://schemas.openxmlformats.org/officeDocument/2006/relationships" name="Organization and business" sheetId="8" state="visible" r:id="rId8"/>
    <sheet xmlns:r="http://schemas.openxmlformats.org/officeDocument/2006/relationships" name="Basis of presentation and signi" sheetId="9" state="visible" r:id="rId9"/>
    <sheet xmlns:r="http://schemas.openxmlformats.org/officeDocument/2006/relationships" name="Short-term investments" sheetId="10" state="visible" r:id="rId10"/>
    <sheet xmlns:r="http://schemas.openxmlformats.org/officeDocument/2006/relationships" name="Accounts and notes receivable, " sheetId="11" state="visible" r:id="rId11"/>
    <sheet xmlns:r="http://schemas.openxmlformats.org/officeDocument/2006/relationships" name="Advance payments and others" sheetId="12" state="visible" r:id="rId12"/>
    <sheet xmlns:r="http://schemas.openxmlformats.org/officeDocument/2006/relationships" name="Inventories" sheetId="13" state="visible" r:id="rId13"/>
    <sheet xmlns:r="http://schemas.openxmlformats.org/officeDocument/2006/relationships" name="Other receivables, net" sheetId="14" state="visible" r:id="rId14"/>
    <sheet xmlns:r="http://schemas.openxmlformats.org/officeDocument/2006/relationships" name="Long-term investments" sheetId="15" state="visible" r:id="rId15"/>
    <sheet xmlns:r="http://schemas.openxmlformats.org/officeDocument/2006/relationships" name="Property, plant and equipment, " sheetId="16" state="visible" r:id="rId16"/>
    <sheet xmlns:r="http://schemas.openxmlformats.org/officeDocument/2006/relationships" name="Intangible assets" sheetId="17" state="visible" r:id="rId17"/>
    <sheet xmlns:r="http://schemas.openxmlformats.org/officeDocument/2006/relationships" name="Deferred income tax assets" sheetId="18" state="visible" r:id="rId18"/>
    <sheet xmlns:r="http://schemas.openxmlformats.org/officeDocument/2006/relationships" name="Bank and government loans" sheetId="19" state="visible" r:id="rId19"/>
    <sheet xmlns:r="http://schemas.openxmlformats.org/officeDocument/2006/relationships" name="Accounts and notes payable" sheetId="20" state="visible" r:id="rId20"/>
    <sheet xmlns:r="http://schemas.openxmlformats.org/officeDocument/2006/relationships" name="Accrued expenses and other paya" sheetId="21" state="visible" r:id="rId21"/>
    <sheet xmlns:r="http://schemas.openxmlformats.org/officeDocument/2006/relationships" name="Taxes payable" sheetId="22" state="visible" r:id="rId22"/>
    <sheet xmlns:r="http://schemas.openxmlformats.org/officeDocument/2006/relationships" name="Advances payable" sheetId="23" state="visible" r:id="rId23"/>
    <sheet xmlns:r="http://schemas.openxmlformats.org/officeDocument/2006/relationships" name="Additional paid-in capital" sheetId="24" state="visible" r:id="rId24"/>
    <sheet xmlns:r="http://schemas.openxmlformats.org/officeDocument/2006/relationships" name="Retained earnings" sheetId="25" state="visible" r:id="rId25"/>
    <sheet xmlns:r="http://schemas.openxmlformats.org/officeDocument/2006/relationships" name="Accumulated other comprehensive" sheetId="26" state="visible" r:id="rId26"/>
    <sheet xmlns:r="http://schemas.openxmlformats.org/officeDocument/2006/relationships" name="Non-controlling interests" sheetId="27" state="visible" r:id="rId27"/>
    <sheet xmlns:r="http://schemas.openxmlformats.org/officeDocument/2006/relationships" name="Gain on other sales" sheetId="28" state="visible" r:id="rId28"/>
    <sheet xmlns:r="http://schemas.openxmlformats.org/officeDocument/2006/relationships" name="Financial (expense)_income, net" sheetId="29" state="visible" r:id="rId29"/>
    <sheet xmlns:r="http://schemas.openxmlformats.org/officeDocument/2006/relationships" name="Income tax rate" sheetId="30" state="visible" r:id="rId30"/>
    <sheet xmlns:r="http://schemas.openxmlformats.org/officeDocument/2006/relationships" name="Income per share" sheetId="31" state="visible" r:id="rId31"/>
    <sheet xmlns:r="http://schemas.openxmlformats.org/officeDocument/2006/relationships" name="Significant concentrations" sheetId="32" state="visible" r:id="rId32"/>
    <sheet xmlns:r="http://schemas.openxmlformats.org/officeDocument/2006/relationships" name="Related party transactions and " sheetId="33" state="visible" r:id="rId33"/>
    <sheet xmlns:r="http://schemas.openxmlformats.org/officeDocument/2006/relationships" name="Commitments and contingencies" sheetId="34" state="visible" r:id="rId34"/>
    <sheet xmlns:r="http://schemas.openxmlformats.org/officeDocument/2006/relationships" name="Off-balance sheet arrangements" sheetId="35" state="visible" r:id="rId35"/>
    <sheet xmlns:r="http://schemas.openxmlformats.org/officeDocument/2006/relationships" name="Subsequent event" sheetId="36" state="visible" r:id="rId36"/>
    <sheet xmlns:r="http://schemas.openxmlformats.org/officeDocument/2006/relationships" name="Segment reporting" sheetId="37" state="visible" r:id="rId37"/>
    <sheet xmlns:r="http://schemas.openxmlformats.org/officeDocument/2006/relationships" name="Basis of presentation and sig38" sheetId="38" state="visible" r:id="rId38"/>
    <sheet xmlns:r="http://schemas.openxmlformats.org/officeDocument/2006/relationships" name="Organization and business (Tabl" sheetId="39" state="visible" r:id="rId39"/>
    <sheet xmlns:r="http://schemas.openxmlformats.org/officeDocument/2006/relationships" name="Short-term investments (Tables)" sheetId="40" state="visible" r:id="rId40"/>
    <sheet xmlns:r="http://schemas.openxmlformats.org/officeDocument/2006/relationships" name="Accounts and notes receivable41" sheetId="41" state="visible" r:id="rId41"/>
    <sheet xmlns:r="http://schemas.openxmlformats.org/officeDocument/2006/relationships" name="Advance payments and others (Ta" sheetId="42" state="visible" r:id="rId42"/>
    <sheet xmlns:r="http://schemas.openxmlformats.org/officeDocument/2006/relationships" name="Inventories (Tables)" sheetId="43" state="visible" r:id="rId43"/>
    <sheet xmlns:r="http://schemas.openxmlformats.org/officeDocument/2006/relationships" name="Other receivables, net (Tables)" sheetId="44" state="visible" r:id="rId44"/>
    <sheet xmlns:r="http://schemas.openxmlformats.org/officeDocument/2006/relationships" name="Property, plant and equipment45" sheetId="45" state="visible" r:id="rId45"/>
    <sheet xmlns:r="http://schemas.openxmlformats.org/officeDocument/2006/relationships" name="Intangible assets (Tables)" sheetId="46" state="visible" r:id="rId46"/>
    <sheet xmlns:r="http://schemas.openxmlformats.org/officeDocument/2006/relationships" name="Deferred income tax assets (Tab" sheetId="47" state="visible" r:id="rId47"/>
    <sheet xmlns:r="http://schemas.openxmlformats.org/officeDocument/2006/relationships" name="Bank and government loans (Tabl" sheetId="48" state="visible" r:id="rId48"/>
    <sheet xmlns:r="http://schemas.openxmlformats.org/officeDocument/2006/relationships" name="Accounts and notes payable (Tab" sheetId="49" state="visible" r:id="rId49"/>
    <sheet xmlns:r="http://schemas.openxmlformats.org/officeDocument/2006/relationships" name="Accrued expenses and other pa50" sheetId="50" state="visible" r:id="rId50"/>
    <sheet xmlns:r="http://schemas.openxmlformats.org/officeDocument/2006/relationships" name="Taxes payable (Tables)" sheetId="51" state="visible" r:id="rId51"/>
    <sheet xmlns:r="http://schemas.openxmlformats.org/officeDocument/2006/relationships" name="Additional paid-in capital (Tab" sheetId="52" state="visible" r:id="rId52"/>
    <sheet xmlns:r="http://schemas.openxmlformats.org/officeDocument/2006/relationships" name="Retained earnings (Tables)" sheetId="53" state="visible" r:id="rId53"/>
    <sheet xmlns:r="http://schemas.openxmlformats.org/officeDocument/2006/relationships" name="Accumulated other comprehensi54" sheetId="54" state="visible" r:id="rId54"/>
    <sheet xmlns:r="http://schemas.openxmlformats.org/officeDocument/2006/relationships" name="Non-controlling interests (Tabl" sheetId="55" state="visible" r:id="rId55"/>
    <sheet xmlns:r="http://schemas.openxmlformats.org/officeDocument/2006/relationships" name="Financial (expense)_income, n56" sheetId="56" state="visible" r:id="rId56"/>
    <sheet xmlns:r="http://schemas.openxmlformats.org/officeDocument/2006/relationships" name="Income per share (Tables)" sheetId="57" state="visible" r:id="rId57"/>
    <sheet xmlns:r="http://schemas.openxmlformats.org/officeDocument/2006/relationships" name="Related party transactions an58" sheetId="58" state="visible" r:id="rId58"/>
    <sheet xmlns:r="http://schemas.openxmlformats.org/officeDocument/2006/relationships" name="Commitments and contingencies (" sheetId="59" state="visible" r:id="rId59"/>
    <sheet xmlns:r="http://schemas.openxmlformats.org/officeDocument/2006/relationships" name="Segment reporting (Tables)" sheetId="60" state="visible" r:id="rId60"/>
    <sheet xmlns:r="http://schemas.openxmlformats.org/officeDocument/2006/relationships" name="Organization and business (Deta" sheetId="61" state="visible" r:id="rId61"/>
    <sheet xmlns:r="http://schemas.openxmlformats.org/officeDocument/2006/relationships" name="Organization and business (De62" sheetId="62" state="visible" r:id="rId62"/>
    <sheet xmlns:r="http://schemas.openxmlformats.org/officeDocument/2006/relationships" name="Basis of Presentation and Sig63" sheetId="63" state="visible" r:id="rId63"/>
    <sheet xmlns:r="http://schemas.openxmlformats.org/officeDocument/2006/relationships" name="Short-term investments (Details" sheetId="64" state="visible" r:id="rId64"/>
    <sheet xmlns:r="http://schemas.openxmlformats.org/officeDocument/2006/relationships" name="Short-term investments (Detai65" sheetId="65" state="visible" r:id="rId65"/>
    <sheet xmlns:r="http://schemas.openxmlformats.org/officeDocument/2006/relationships" name="Accounts and notes receivable66" sheetId="66" state="visible" r:id="rId66"/>
    <sheet xmlns:r="http://schemas.openxmlformats.org/officeDocument/2006/relationships" name="Accounts and notes receivable67" sheetId="67" state="visible" r:id="rId67"/>
    <sheet xmlns:r="http://schemas.openxmlformats.org/officeDocument/2006/relationships" name="Advance payments and others (De" sheetId="68" state="visible" r:id="rId68"/>
    <sheet xmlns:r="http://schemas.openxmlformats.org/officeDocument/2006/relationships" name="Advance payments and others (69" sheetId="69" state="visible" r:id="rId69"/>
    <sheet xmlns:r="http://schemas.openxmlformats.org/officeDocument/2006/relationships" name="Inventories (Details)" sheetId="70" state="visible" r:id="rId70"/>
    <sheet xmlns:r="http://schemas.openxmlformats.org/officeDocument/2006/relationships" name="Inventories (Details Textual)" sheetId="71" state="visible" r:id="rId71"/>
    <sheet xmlns:r="http://schemas.openxmlformats.org/officeDocument/2006/relationships" name="Other receivables, net (Details" sheetId="72" state="visible" r:id="rId72"/>
    <sheet xmlns:r="http://schemas.openxmlformats.org/officeDocument/2006/relationships" name="Other receivables, net (Detai73" sheetId="73" state="visible" r:id="rId73"/>
    <sheet xmlns:r="http://schemas.openxmlformats.org/officeDocument/2006/relationships" name="Long-term investments (Details " sheetId="74" state="visible" r:id="rId74"/>
    <sheet xmlns:r="http://schemas.openxmlformats.org/officeDocument/2006/relationships" name="Property, plant and equipment75" sheetId="75" state="visible" r:id="rId75"/>
    <sheet xmlns:r="http://schemas.openxmlformats.org/officeDocument/2006/relationships" name="Property, plant and equipment76" sheetId="76" state="visible" r:id="rId76"/>
    <sheet xmlns:r="http://schemas.openxmlformats.org/officeDocument/2006/relationships" name="Intangible assets (Details)" sheetId="77" state="visible" r:id="rId77"/>
    <sheet xmlns:r="http://schemas.openxmlformats.org/officeDocument/2006/relationships" name="Intangible assets (Details Text" sheetId="78" state="visible" r:id="rId78"/>
    <sheet xmlns:r="http://schemas.openxmlformats.org/officeDocument/2006/relationships" name="Deferred income tax assets (Det" sheetId="79" state="visible" r:id="rId79"/>
    <sheet xmlns:r="http://schemas.openxmlformats.org/officeDocument/2006/relationships" name="Deferred income tax assets (D80" sheetId="80" state="visible" r:id="rId80"/>
    <sheet xmlns:r="http://schemas.openxmlformats.org/officeDocument/2006/relationships" name="Bank and government loans (Deta" sheetId="81" state="visible" r:id="rId81"/>
    <sheet xmlns:r="http://schemas.openxmlformats.org/officeDocument/2006/relationships" name="Bank and government loans (De82" sheetId="82" state="visible" r:id="rId82"/>
    <sheet xmlns:r="http://schemas.openxmlformats.org/officeDocument/2006/relationships" name="Accounts and notes payable (Det" sheetId="83" state="visible" r:id="rId83"/>
    <sheet xmlns:r="http://schemas.openxmlformats.org/officeDocument/2006/relationships" name="Accrued expenses and other pa84" sheetId="84" state="visible" r:id="rId84"/>
    <sheet xmlns:r="http://schemas.openxmlformats.org/officeDocument/2006/relationships" name="Accrued expenses and other pa85" sheetId="85" state="visible" r:id="rId85"/>
    <sheet xmlns:r="http://schemas.openxmlformats.org/officeDocument/2006/relationships" name="Taxes payable (Details)" sheetId="86" state="visible" r:id="rId86"/>
    <sheet xmlns:r="http://schemas.openxmlformats.org/officeDocument/2006/relationships" name="Taxes payable (Details Textual)" sheetId="87" state="visible" r:id="rId87"/>
    <sheet xmlns:r="http://schemas.openxmlformats.org/officeDocument/2006/relationships" name="Advances payable (Details Textu" sheetId="88" state="visible" r:id="rId88"/>
    <sheet xmlns:r="http://schemas.openxmlformats.org/officeDocument/2006/relationships" name="Additional paid-in capital (Det" sheetId="89" state="visible" r:id="rId89"/>
    <sheet xmlns:r="http://schemas.openxmlformats.org/officeDocument/2006/relationships" name="Additional paid-in capital (D90" sheetId="90" state="visible" r:id="rId90"/>
    <sheet xmlns:r="http://schemas.openxmlformats.org/officeDocument/2006/relationships" name="Additional paid-in capital (D91" sheetId="91" state="visible" r:id="rId91"/>
    <sheet xmlns:r="http://schemas.openxmlformats.org/officeDocument/2006/relationships" name="Retained earnings (Details)" sheetId="92" state="visible" r:id="rId92"/>
    <sheet xmlns:r="http://schemas.openxmlformats.org/officeDocument/2006/relationships" name="Retained earnings (Details 1)" sheetId="93" state="visible" r:id="rId93"/>
    <sheet xmlns:r="http://schemas.openxmlformats.org/officeDocument/2006/relationships" name="Retained earnings (Details Text" sheetId="94" state="visible" r:id="rId94"/>
    <sheet xmlns:r="http://schemas.openxmlformats.org/officeDocument/2006/relationships" name="Accumulated other comprehensi95" sheetId="95" state="visible" r:id="rId95"/>
    <sheet xmlns:r="http://schemas.openxmlformats.org/officeDocument/2006/relationships" name="Non-controlling interests (Deta" sheetId="96" state="visible" r:id="rId96"/>
    <sheet xmlns:r="http://schemas.openxmlformats.org/officeDocument/2006/relationships" name="Gain on other sales (Details Te" sheetId="97" state="visible" r:id="rId97"/>
    <sheet xmlns:r="http://schemas.openxmlformats.org/officeDocument/2006/relationships" name="Financial (expense)_income, n98" sheetId="98" state="visible" r:id="rId98"/>
    <sheet xmlns:r="http://schemas.openxmlformats.org/officeDocument/2006/relationships" name="Income tax rate (Details Textua" sheetId="99" state="visible" r:id="rId99"/>
    <sheet xmlns:r="http://schemas.openxmlformats.org/officeDocument/2006/relationships" name="Income per share (Details)" sheetId="100" state="visible" r:id="rId100"/>
    <sheet xmlns:r="http://schemas.openxmlformats.org/officeDocument/2006/relationships" name="Income per share (Details Textu" sheetId="101" state="visible" r:id="rId101"/>
    <sheet xmlns:r="http://schemas.openxmlformats.org/officeDocument/2006/relationships" name="Significant concentrations (Det" sheetId="102" state="visible" r:id="rId102"/>
    <sheet xmlns:r="http://schemas.openxmlformats.org/officeDocument/2006/relationships" name="Related party transactions a103" sheetId="103" state="visible" r:id="rId103"/>
    <sheet xmlns:r="http://schemas.openxmlformats.org/officeDocument/2006/relationships" name="Related party transactions a104" sheetId="104" state="visible" r:id="rId104"/>
    <sheet xmlns:r="http://schemas.openxmlformats.org/officeDocument/2006/relationships" name="Commitments and contingencie105" sheetId="105" state="visible" r:id="rId105"/>
    <sheet xmlns:r="http://schemas.openxmlformats.org/officeDocument/2006/relationships" name="Commitments and contingencie106" sheetId="106" state="visible" r:id="rId106"/>
    <sheet xmlns:r="http://schemas.openxmlformats.org/officeDocument/2006/relationships" name="Subsequent event (Details Textu" sheetId="107" state="visible" r:id="rId107"/>
    <sheet xmlns:r="http://schemas.openxmlformats.org/officeDocument/2006/relationships" name="Segment reporting (Details)" sheetId="108" state="visible" r:id="rId108"/>
    <sheet xmlns:r="http://schemas.openxmlformats.org/officeDocument/2006/relationships" name="Segment reporting (Details Text" sheetId="109" state="visible" r:id="rId109"/>
  </sheets>
  <definedNames/>
  <calcPr calcId="124519" fullCalcOnLoad="1"/>
</workbook>
</file>

<file path=xl/sharedStrings.xml><?xml version="1.0" encoding="utf-8"?>
<sst xmlns="http://schemas.openxmlformats.org/spreadsheetml/2006/main" uniqueCount="839">
  <si>
    <t>Document And Entity Information - shares</t>
  </si>
  <si>
    <t>3 Months Ended</t>
  </si>
  <si>
    <t>Mar. 31, 2018</t>
  </si>
  <si>
    <t>May 10,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CHINA AUTOMOTIVE SYSTEMS INC</t>
  </si>
  <si>
    <t>Entity Central Index Key</t>
  </si>
  <si>
    <t>Current Fiscal Year End Date</t>
  </si>
  <si>
    <t>--12-31</t>
  </si>
  <si>
    <t>Entity Filer Category</t>
  </si>
  <si>
    <t>Smaller Reporting Company</t>
  </si>
  <si>
    <t>Trading Symbol</t>
  </si>
  <si>
    <t>CAAS</t>
  </si>
  <si>
    <t>Entity Common Stock, Shares Outstanding</t>
  </si>
  <si>
    <t>Condensed Unaudited Consolidated Statements of Operations and Comprehensive Income - USD ($) $ in Thousands</t>
  </si>
  <si>
    <t>Mar. 31, 2017</t>
  </si>
  <si>
    <t>Net product sales ($10,846 and $9,538 sold to related parties for the three months ended March 31, 2018 and 2017)</t>
  </si>
  <si>
    <t>Cost of products sold ($8,249 and $7,363 purchased from related parties for the three months ended March 31, 2018 and 2017)</t>
  </si>
  <si>
    <t>Gross profit</t>
  </si>
  <si>
    <t>Gain on other sales</t>
  </si>
  <si>
    <t>Less: Operating expenses</t>
  </si>
  <si>
    <t>Selling expenses</t>
  </si>
  <si>
    <t>General and administrative expenses</t>
  </si>
  <si>
    <t>Research and development expenses</t>
  </si>
  <si>
    <t>Total operating expenses</t>
  </si>
  <si>
    <t>Income from operations</t>
  </si>
  <si>
    <t>Other income/(expense)</t>
  </si>
  <si>
    <t>Interest expense</t>
  </si>
  <si>
    <t>Financial (expense)/income, net</t>
  </si>
  <si>
    <t>Income before income tax expenses and equity in earnings of affiliated companies</t>
  </si>
  <si>
    <t>Less: Income taxes</t>
  </si>
  <si>
    <t>Equity in earnings of affiliated companies</t>
  </si>
  <si>
    <t>Net income</t>
  </si>
  <si>
    <t>Net (loss)/income attributable to non-controlling interests</t>
  </si>
  <si>
    <t>Net income attributable to parent company’s common shareholders</t>
  </si>
  <si>
    <t>Comprehensive income:</t>
  </si>
  <si>
    <t>Other comprehensive income:</t>
  </si>
  <si>
    <t>Foreign currency translation gain, net of tax</t>
  </si>
  <si>
    <t>Comprehensive income</t>
  </si>
  <si>
    <t>Comprehensive income attributable to non-controlling interests</t>
  </si>
  <si>
    <t>Comprehensive income attributable to parent company</t>
  </si>
  <si>
    <t>Net income attributable to parent company’s common shareholders per share</t>
  </si>
  <si>
    <t>Basic - (in dollars per share)</t>
  </si>
  <si>
    <t>Diluted- (in dollars per share)</t>
  </si>
  <si>
    <t>Weighted average number of common shares outstanding</t>
  </si>
  <si>
    <t>Basic (in shares)</t>
  </si>
  <si>
    <t>Diluted (in shares)</t>
  </si>
  <si>
    <t>Condensed Unaudited Consolidated Statements of Operations and Comprehensive Income [Parenthetical] - USD ($) $ in Thousands</t>
  </si>
  <si>
    <t>Revenue from Related Parties</t>
  </si>
  <si>
    <t>Related Party Costs</t>
  </si>
  <si>
    <t>Condensed Unaudited Consolidated Balance Sheets - USD ($) $ in Thousands</t>
  </si>
  <si>
    <t>Dec. 31, 2017</t>
  </si>
  <si>
    <t>Current assets:</t>
  </si>
  <si>
    <t>Cash and cash equivalents</t>
  </si>
  <si>
    <t>Pledged cash</t>
  </si>
  <si>
    <t>Short-term investments</t>
  </si>
  <si>
    <t>Accounts and notes receivable, net - unrelated parties</t>
  </si>
  <si>
    <t>Accounts and notes receivable, net - related parties</t>
  </si>
  <si>
    <t>Advance payments and others - unrelated parties</t>
  </si>
  <si>
    <t>Advance payments and others - related parties</t>
  </si>
  <si>
    <t>Inventories</t>
  </si>
  <si>
    <t>Total current assets</t>
  </si>
  <si>
    <t>Non-current assets:</t>
  </si>
  <si>
    <t>Property, plant and equipment, net</t>
  </si>
  <si>
    <t>[1],[2]</t>
  </si>
  <si>
    <t>Intangible assets, net</t>
  </si>
  <si>
    <t>Other receivables, net - unrelated parties</t>
  </si>
  <si>
    <t>Advance payment for property, plant and equipment - unrelated parties</t>
  </si>
  <si>
    <t>Advance payment for property, plant and equipment - related parties</t>
  </si>
  <si>
    <t>Long-term investments</t>
  </si>
  <si>
    <t>Deferred tax assets</t>
  </si>
  <si>
    <t>Total assets</t>
  </si>
  <si>
    <t>Current liabilities:</t>
  </si>
  <si>
    <t>Bank and government loans</t>
  </si>
  <si>
    <t>Accounts and notes payable - unrelated parties</t>
  </si>
  <si>
    <t>Accounts and notes payable - related parties</t>
  </si>
  <si>
    <t>Customer deposits</t>
  </si>
  <si>
    <t>Accrued payroll and related costs</t>
  </si>
  <si>
    <t>Accrued expenses and other payables</t>
  </si>
  <si>
    <t>Accrued pension costs</t>
  </si>
  <si>
    <t>Taxes payable</t>
  </si>
  <si>
    <t>Amounts due to shareholders/directors</t>
  </si>
  <si>
    <t>Advances payable (current portion)</t>
  </si>
  <si>
    <t>Total current liabilities</t>
  </si>
  <si>
    <t>Long-term liabilities:</t>
  </si>
  <si>
    <t>Long-term government loan</t>
  </si>
  <si>
    <t>Advances payable</t>
  </si>
  <si>
    <t>Long-term taxes payable</t>
  </si>
  <si>
    <t>[3]</t>
  </si>
  <si>
    <t>Deferred tax liabilities</t>
  </si>
  <si>
    <t>Total liabilities</t>
  </si>
  <si>
    <t>Commitments and Contingencies (See Note 27)</t>
  </si>
  <si>
    <t xml:space="preserve"> </t>
  </si>
  <si>
    <t>Stockholders’ equity:</t>
  </si>
  <si>
    <t>Common stock, $0.0001 par value - Authorized - 80,000,000 shares; Issued - 32,338,302 and 32,338,302 shares as of March 31, 2018 and December 31, 2017, respectively</t>
  </si>
  <si>
    <t>Additional paid-in capital</t>
  </si>
  <si>
    <t>Retained earnings-</t>
  </si>
  <si>
    <t>Appropriated</t>
  </si>
  <si>
    <t>Unappropriated</t>
  </si>
  <si>
    <t>Accumulated other comprehensive income</t>
  </si>
  <si>
    <t>Treasury stock -694,298 and 694,298 shares as of March 31, 2018 and December 31, 2017, respectively</t>
  </si>
  <si>
    <t>Total parent company stockholders' equity</t>
  </si>
  <si>
    <t>Non-controlling interests</t>
  </si>
  <si>
    <t>Total stockholders' equity</t>
  </si>
  <si>
    <t>Total liabilities and stockholders' equity</t>
  </si>
  <si>
    <t>[1]</t>
  </si>
  <si>
    <t>Depreciation charges were $4.2 million and $4.1 million for the three months ended March 31, 2018 and 2017, respectively.</t>
  </si>
  <si>
    <t>[2]</t>
  </si>
  <si>
    <t>Interest costs capitalized for the three months ended March 31, 2018 and 2017, were $0.2 million and $0.1 million, respectively.</t>
  </si>
  <si>
    <t>A one-time transition tax of $35.6 million was recognized in the fourth quarter of 2017 that represented management’s estimate of the amount of U.S. corporate income tax based on the deemed repatriation to the United States of the Company’s share of previously deferred earnings of certain non-U.S. subsidiaries of the Company mandated by the U.S. Tax Reform. The Company elected to pay the one-time transition tax over eight years commencing in April 2018. As of March 31, 2018 and December 31, 2017, $2.7 million was included in taxes payable as a current liability which the Company believes will be paid within one year and the remaining balance was included in long-term taxes payable. See Note 23 for more details about the U.S. Tax Reform.</t>
  </si>
  <si>
    <t>Condensed Unaudited Consolidated Balance Sheets [Parenthetical] - $ / shares</t>
  </si>
  <si>
    <t>Common stock, par value (in dollars per share)</t>
  </si>
  <si>
    <t>Common stock, shares authorized</t>
  </si>
  <si>
    <t>Common stock, shares issued</t>
  </si>
  <si>
    <t>Treasury stock, shares</t>
  </si>
  <si>
    <t>Condensed Unaudited Consolidated Statements of Cash Flows - USD ($) $ in Thousands</t>
  </si>
  <si>
    <t>Cash flows from operating activities:</t>
  </si>
  <si>
    <t>Adjustments to reconcile net income from operations to net cash provided by operating activities:</t>
  </si>
  <si>
    <t>Depreciation and amortization</t>
  </si>
  <si>
    <t>Accrual/(reversal) of provision for doubtful accounts</t>
  </si>
  <si>
    <t>Inventory write downs</t>
  </si>
  <si>
    <t>Deferred income taxes</t>
  </si>
  <si>
    <t>Gain on fixed assets disposals</t>
  </si>
  <si>
    <t>(Increase)/decrease in:</t>
  </si>
  <si>
    <t>Accounts and notes receivable</t>
  </si>
  <si>
    <t>Advance payments and others</t>
  </si>
  <si>
    <t>Increase/(decrease) in:</t>
  </si>
  <si>
    <t>Accounts and notes payable</t>
  </si>
  <si>
    <t>Net cash (used in)/provided by operating activities</t>
  </si>
  <si>
    <t>Cash flows from investing activities:</t>
  </si>
  <si>
    <t>Increase in other receivables</t>
  </si>
  <si>
    <t>Cash received from property, plant and equipment sales</t>
  </si>
  <si>
    <t>Payments to acquire property, plant and equipment (including $5,224 and $493 paid to related parties for the three months ended March 31, 2018 and 2017, respectively)</t>
  </si>
  <si>
    <t>Purchase of short-term investments</t>
  </si>
  <si>
    <t>Proceeds from maturities of short-term investments</t>
  </si>
  <si>
    <t>Loan to a related party</t>
  </si>
  <si>
    <t>Cash received from repayment of the loan to a related party</t>
  </si>
  <si>
    <t>Net cash provided by/(used in) investing activities</t>
  </si>
  <si>
    <t>Cash flows from financing activities:</t>
  </si>
  <si>
    <t>Proceeds from bank loans</t>
  </si>
  <si>
    <t>Repayments of bank loans</t>
  </si>
  <si>
    <t>Net cash (used in)/provided by financing activities</t>
  </si>
  <si>
    <t>Effects of exchange rate on cash and cash equivalents</t>
  </si>
  <si>
    <t>Net (decrease)/in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ctivities:</t>
  </si>
  <si>
    <t>Property, plant and equipment recorded during the period for which there previously were advance payments</t>
  </si>
  <si>
    <t>Accounts payable for acquiring property, plant and equipment</t>
  </si>
  <si>
    <t>Condensed Unaudited Consolidated Statements of Cash Flows [Parenthetical] - USD ($) $ in Thousands</t>
  </si>
  <si>
    <t>Payments to Acquire Property, Plant, and Equipment</t>
  </si>
  <si>
    <t>Related Party [Member]</t>
  </si>
  <si>
    <t>Organization and business</t>
  </si>
  <si>
    <t>Organization, Consolidation and Presentation of Financial Statements [Abstract]</t>
  </si>
  <si>
    <t>Organization and Business [Text Block]</t>
  </si>
  <si>
    <t xml:space="preserve"> 1. Organization and business China Automotive Systems, Inc., “China Automotive,” was incorporated in the State of Delaware on June 29, 1999 under the name Visions-In-Glass, Inc. China Automotive, including, when the context so requires, its subsidiaries and the joint ventures described below, is referred to herein as the “Company.” The Company is primarily engaged in the manufacture and sale of automotive systems and components, as described below. Great Genesis Holdings Limited, a company incorporated in Hong Kong on January 3, 2003 under the Companies Ordinance in Hong Kong as a limited liability company, “Genesis,” is a wholly-owned subsidiary of the Company. Henglong USA Corporation, “HLUSA,” incorporated on January 8, 2007 in Troy, Michigan, is a wholly-owned subsidiary of the Company, and mainly engages in marketing of automotive parts in North America, and provides after-sales service and research and development support accordingly. The Company owns the following aggregate net interests in the following Sino-foreign joint ventures, wholly-owned subsidiaries and joint ventures organized in the People's Republic of China, the “PRC,” and Brazil as of March 31, 2018 and December 31, 2017. Percentage Interest Name of Entity March 31, December 31, Shashi Jiulong Power Steering Gears Co., Ltd., “Jiulong” 1 100.00 % 100.00 % Jingzhou Henglong Automotive Parts Co., Ltd., “Henglong” 2 100.00 % 100.00 % Shenyang Jinbei Henglong Automotive Steering System Co., Ltd., “Shenyang” 3 70.00 % 70.00 % Universal Sensor Application Inc., “USAI” 4 83.34 % 83.34 % Wuhan Jielong Electric Power Steering Co., Ltd., “Jielong” 5 85.00 % 85.00 % Wuhu Henglong Automotive Steering System Co., Ltd., “Wuhu” 6 77.33 % 77.33 % Hubei Henglong Automotive System Group Co., Ltd, “Hubei Henglong” 7 100.00 % 100.00 % JingzhouHenglong Automotive Technology (Testing) Center, “Testing Center” 8 100.00 % 100.00 % Chongqing Henglong Hongyan Automotive System Co., Ltd., “Chongqing Henglong” 9 70.00 % 70.00 % CAAS Brazil’s Imports and Trade In Automotive Parts Ltd., “Brazil Henglong” 10 95.84 % 95.84 % Wuhan Chuguanjie Automotive Science and Technology Ltd., “Wuhan Chuguanjie” 11 85.00 % 85.00 % Hubei Henglong Group Shanghai Automotive Electronics Research and Development Ltd., “Shanghai Henglong” 12 100.00 % 100.00 % Jingzhou Qingyan Intelligent Automotive Technology Rearch Institute Co., Ltd., “Jingzhou Qingyan” 13 60.00 % 60.00 % 1. Jiulong was established in 1993 and mainly engages in the production of integral power steering gears for heavy-duty vehicles. 2. Henglong was established in 1997 and mainly engages in the production of rack and pinion power steering gears for cars and light duty vehicles. 3. Shenyang was established in 2002 and focuses on power steering parts for light duty vehicles. 4. USAI was established in 2005 and mainly engages in the production and sales of sensor modules. 5. Jielong was established in 2006 and mainly engages in the production and sales of automotive steering columns. 6. Wuhu was established in 2006 and mainly engages in the production and sales of automobile steering systems. 7.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8. In December 2009, Henglong, a subsidiary of Genesis, formed Testing Center, which mainly engages in the research and development of new products. 9. On February 21, 2012, Hubei Henglong and SAIC-IVECO Hongyan Company, “SAIC-IVECO,” established a Sino-foreign joint venture company, Chongqing Henglong, to design, develop and manufacture both hydraulic and electric power steering systems and parts. 10. 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11. 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12. In January 2015, Hubei Henglong formed Hubei Henglong Group Shanghai Automotive Electronics Research and Development Ltd., “Shanghai Henglong”, which mainly engages in the design and sales of automotive electronics. 13. In November 2017, Hubei Henglong formed Jingzhou Qingyan Intelligent Automotive Technology Rearch Institute Co., Ltd., “Jingzhou Qingyan”, which mainly engages in the research and development of intelligent automotive technology.</t>
  </si>
  <si>
    <t>Basis of presentation and significant accounting policies</t>
  </si>
  <si>
    <t>Accounting Policies [Abstract]</t>
  </si>
  <si>
    <t>Basis of Presentation and Significant Accounting Policies [Text Block]</t>
  </si>
  <si>
    <t xml:space="preserve"> Basis of presentation and significant accounting policies (a) Basis of Presentation 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Article 10 of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17. 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 The condensed consolidated balance sheet as of December 31, 2017 is derived from the Company’s audited financial statements at that date but does not include all of the information and footnotes required by U.S. GAAP for complete financial statements. Certain information and footnote disclosures normally included in financial statements that have been prepared in accordance with U.S. GAAP have been condensed or omitted pursuant to the rules and regulations of the Securities and Exchange Commission, although the Company’s management believes that the disclosures contained in these financial statements are adequate to make the information presented herein not misleading. For further information, please refer to the financial statements and the notes thereto included in the Company’s 2017 Annual Report on Form 10-K, as filed with the Securities and Exchange Commission. The results of operations for the three months ended March 31, 2018 are not necessarily indicative of the results of operations to be expected for the full fiscal year ending December 31, 2018. 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 Foreign Currencies - China Automotive, the parent company, and HLUSA maintain their books and records in United States Dollars, “USD,” their functional currency. The Company’s subsidiaries based in the PRC and Genesis maintain their books and records in Renminbi, “RMB,” their functional currency. The Company’s subsidiary based in Brazil maintains its books and records in Brazilian reais, “BRL,” its functional currency. In accordance with ASC Topic 830, “FASB Accounting Standards Codification”, foreign currency transactions denominated in currencies other than the functional currency are remeasured into the functional currency at the rate of exchange prevailing at the balance sheet date for monetary items. Nonmonetary items are remeasured at historical rates. Income and expenses are remeasured at the rate in effect on the transaction dates. Transaction gains and losses, if any, are included in the determination of net income for the period. Recent Accounting Pronouncements In February 2018, the FASB issued ASU 2018-02, Income Statement - Reporting Comprehensive Income (Topic 220): Reclassification of Certain Tax Effects from Accumulated Other Comprehensive Income, to address specific consequences of the recent U.S. federal tax legislation commonly referred to as the Tax Cuts and Jobs Act (the “U.S. Tax Reform”). The update allows a reclassification from accumulated other comprehensive income to retained earnings for stranded tax effects resulting from the U.S. Tax Reform. The accounting update is effective January 1, 2019, with early adoption permitted, and is to be applied either in the period of adoption or retrospectively to each period in which the effect of the change in the U.S. federal corporate income tax rate in the U.S. Tax Reform is recognized. The Company is currently evaluating the impact of the new standard on the Company's consolidated financial statements. (c) Significant Accounting Policies Net Product Sales - On January 1, 2018, the Company adopted ASC Topic 606 “Revenue from Contracts with Customers”, and all related amendments, using the modified retrospective method applied to those contracts that were not completed as of January 1, 2018. Results for reporting periods beginning after January 1, 2018 are presented under Topic 606, while prior period amounts are not adjusted and continue to be reported in accordance with our historical accounting practices under ASC Topic 605 “Revenue Recognition”. Management has determined that the impact of the transition to the new standard is immaterial to the Company’s revenue recognition model since the vast majority of our revenue recognition is based on point in time transfer of control. Accordingly, the Company has not made any adjustment to opening retained earnings. Products sales to customers are made pursuant to master agreements entered into between the Company and its customers that provide for transfer of both title and risk of loss upon the Company’s delivery to the location specified in the contracts. The Company’s sales arrangements generally do not contain variable considerations and short-term in nature. A period of credit term is granted to the customers after the delivery and before making payment. The Company recognizes revenue at a point in time based on management’s evaluation of when the customer obtains control of the products. Revenue is recognized when all performance obligations under the terms of a contract with the customer are satisfied and control of the product has been transferred to the customer. Sales of goods typically do not include multiple product and/or service elements. Revenue is measured as the amount of consideration management expects the Company to receive in exchange for transferring goods pursuant to the contracts. Value-added tax that the Company collects concurrent with revenue-producing activities is excluded from revenue. Incidental contract costs that are not material in the context of the delivery of goods and services are recognized as expense. At the time revenue is recognized, allowances are recorded, with the related reduction to revenue, for estimated price discounts based upon historical experience and related terms of customer arrangements. Where the Company has offered product warranties, the Company also establishes liabilities for estimated warranty costs based upon historical experience and specific warranty provisions. Warranty liabilities are adjusted when experience indicates the expected outcome will differ from initial estimates of the liability. The Company treats shipping and handling fees as a fulfillment cost since control of the products is usually transferred to the customer after the delivery. Revenue Disaggregation Management has concluded that the disaggregation level is the same under both the revenue standard and the segment reporting standard. Revenue under the segment reporting standard is measured on the same basis as under the revenue standard, so management did not repeat the disaggregation of revenue under both standards. Contract Assets and Liabilities Contract assets, such as costs to obtain or fulfill contracts, are an insignificant component of the Company’s revenue recognition process. The majority of the Company’s cost of fulfillment as a manufacturer of products is classified as inventory, fixed assets and intangible assets, which are accounted for under the respective guidance for those asset types. Other costs of contract fulfillment are immaterial due to the nature of our products and their respective manufacturing processes. Contract liabilities are mainly customer deposits. Customer Deposits As of March 31, 2018, the Company has customer deposits of $ 1.4 1.3 1.0 Practical Expedient and Exemptions The Company does not disclose the value of unsatisfied performance obligations for contracts with an original expected length of one year or less. The Company does not adjust the promised amount of consideration for the effects of a significant financing component since the Company expects, at contract inception, that the period between when the Company transfers promised goods to the customers and when the customers pay for the goods will be within one year. Except for the adoption of ASC Topic 606, there have been no updates to the significant accounting policies set forth in the notes to the consolidated financial statements for the year ended December 31, 2017.</t>
  </si>
  <si>
    <t>Short Term Investments Disclosure [Abstract]</t>
  </si>
  <si>
    <t>Short Term Investments Disclosure [Text Block]</t>
  </si>
  <si>
    <t xml:space="preserve"> Short-term investments Short-term investments comprise time deposits with terms of three months or more which are due within one year and financial instruments with a variable interest rate indexed to the performance of underlying assets (“Wealth Management Financial Products”) with maturities within one year. The carrying values of time deposits approximate fair value because of their short maturities. The interest earned is recognized in the consolidated statements of income over the contractual term of the deposits. The Wealth Management Financial Products are measured at fair value and classified as Level 2 within the fair value measurement hierarchy. The fair values were measured by using directly or indirectly observable inputs in the marketplace. Changes in the fair value are reflected in other income in the consolidated statements of operations and comprehensive income. March 31, 2018 December 31, 2017 Time deposits $ 11,609 $ 12,019 Wealth Management Financial Products measured at fair value 1,431 17,568 Total $ 13,040 $ 29,587 7.0 1.1 As of December 31, 2017, the Company had pledged short-term investments of RMB 13.0 2.0</t>
  </si>
  <si>
    <t>Accounts and notes receivable, net</t>
  </si>
  <si>
    <t>Accounts and Notes Receivable Disclosure [Abstract]</t>
  </si>
  <si>
    <t>Accounts and Notes Receivable Disclosure [Text Block]</t>
  </si>
  <si>
    <t xml:space="preserve"> 4. Accounts and notes receivable, net The Company’s accounts and notes receivable as of March 31, 2018 and December 31, 2017 are summarized as follows (figures are in thousands of USD): March 31, 2018 December 31, 2017 Accounts receivable - unrelated parties $ 166,627 $ 166,889 Notes receivable - unrelated parties (1) (2) 116,867 109,183 Total accounts and notes receivable- unrelated parties 283,494 276,072 Less: allowance for doubtful accounts - unrelated parties (1,422) (1,083) Accounts and notes receivable, net - unrelated parties 282,072 274,989 Accounts and notes receivable, net - related parties 22,661 19,086 Accounts and notes receivable, net $ 304,733 $ 294,075 (1) Notes receivable represent accounts receivable in the form of bills of exchange for which acceptances are guaranteed and settlements are handled by banks. (2) As of March 31, 2018, the Company collateralized its notes receivable in an amount of RMB 258.8 41.2 238.8 38.0 20.0 10.0 20.0 3.2 As of December 31, 2017, the Company collateralized its notes receivable in an amount of RMB 258.5 39.6 238.4 36.5 20.0 10.0 20.0 3.1 (3) Provision for accounts and notes receivable amounted to $ 0.3 0.1</t>
  </si>
  <si>
    <t>Receivables [Abstract]</t>
  </si>
  <si>
    <t>Advance Payments And Others Disclosure [Text Block]</t>
  </si>
  <si>
    <t xml:space="preserve"> 5. Advance payments and others March 31, 2018 December 31, 2017 Advance payments and others - unrelated parties $ 13,258 $ 13,801 Less: allowance for doubtful accounts  unrelated parties (1,050) (1,011) Advance payments and others, net  unrelated parties 12,208 12,790 Advance payments and others - related parties (1) 1,068 20,841 Total advance payments and others $ 13,276 $ 33,631 (1) On March 16, 2017, in order to generate higher returns for the Company’s idle cash, one of the Company's subsidiaries, Hubei Henglong, lent RMB 200.0 31.8 6.05 70 In the first quarter of 2018, Henglong Real Estate repaid the remaining RMB 130 130 19.9</t>
  </si>
  <si>
    <t>Inventory Disclosure [Abstract]</t>
  </si>
  <si>
    <t>Inventory Disclosure [Text Block]</t>
  </si>
  <si>
    <t xml:space="preserve"> 6. Inventories March 31, 2018 December 31, 2017 Raw materials $ 22,705 $ 20,033 Work in process 19,329 17,951 Finished goods 45,336 41,233 Total $ 87,370 $ 79,217 Provision for inventories amounted to $ 1.5 0.8</t>
  </si>
  <si>
    <t>Other receivables, net</t>
  </si>
  <si>
    <t>Other Receivables Disclosure [Abstract]</t>
  </si>
  <si>
    <t>Other Receivables Disclosure [Text Block]</t>
  </si>
  <si>
    <t xml:space="preserve"> 7. Other receivables, net March 31, 2018 December 31,2017 Other receivables - unrelated parties (1) $ 1,116 $ 1,109 Other receivables - employee housing loans (2) 619 1,187 Less: allowance for doubtful accounts - unrelated parties (111) (108) Other receivables, net - unrelated parties $ 1,624 $ 2,188 March 31, 2018 December 31, 2017 Other receivables - related parties (1) $ 608 $ 585 Less: allowance for doubtful accounts - related parties (608) (585) Other receivables, net - related parties $ - $ - (1) Other receivables consist of amounts advanced to both related and unrelated parties, primarily as unsecured demand loans. These receivables originate as part of the Company's normal operating activities and are periodically settled in cash. (2) On May 28, 2014, the board of directors of the Company approved a loan program under which the Company will lend an aggregate of up to RMB 50.0 8.0 3.8</t>
  </si>
  <si>
    <t>Long-term Investments [Abstract]</t>
  </si>
  <si>
    <t>Long-Term Investments [Text Block]</t>
  </si>
  <si>
    <t xml:space="preserve"> 8. Long-term investments In January 2010, the Company invested $ 3.1 50 4.3 4.1 In September 2014, Hubei Henglong entered into an agreement with other parties to establish a venture capital fund, the “Suzhou Venture Fund”, which mainly focuses on investments in emerging automobiles and parts industries. Hubei Henglong has committed to make investments of RMB 50.0 8.0 50.0 8.0 12.5 11.3 10.3 In May 2016, Hubei Henglong entered into an agreement with other parties to establish a venture capital fund, the “Chongqing Venture Fund”. Hubei Henglong has committed to make investments of RMB 120.0 18.0 84.0 13.4 23.5 13.2 12.7 In October 2016, Hubei Henglong invested RMB 3.0 0.4 30 0.5 0.5 The Company’s consolidated financial statements reflect the net income of non-consolidated affiliates of $ 0.6 0.1</t>
  </si>
  <si>
    <t>Property, Plant and Equipment [Abstract]</t>
  </si>
  <si>
    <t>Property, Plant and Equipment Disclosure [Text Block]</t>
  </si>
  <si>
    <t xml:space="preserve"> 9. Property, plant and equipment, net March 31, 2018 December 31, 2017 Land use rights and buildings $ 65,655 $ 63,173 Machinery and equipment 178,073 165,863 Electronic equipment 6,138 5,819 Motor vehicles 5,151 4,945 Construction in progress 23,671 22,352 Total amount of property, plant and equipment 278,688 262,152 Less: Accumulated depreciation (1) (145,789) (136,119) Total amount of property, plant and equipment, net (2)(3) $ 132,899 $ 126,033 (1) As of March 31, 2018 and December 31, 2017, the Company pledged property, plant and equipment with a net book value of approximately $ 60.0 57.8 (2) Depreciation charges were $ 4.2 4.1 (3) Interest costs capitalized for the three months ended March 31, 2018 and 2017, were $ 0.2 0.1</t>
  </si>
  <si>
    <t>Intangible assets</t>
  </si>
  <si>
    <t>Goodwill and Intangible Assets Disclosure [Abstract]</t>
  </si>
  <si>
    <t>Intangible Assets Disclosure [Text Block]</t>
  </si>
  <si>
    <t xml:space="preserve"> 10. Intangible assets March 31, 2018 December 31, 2017 Costs: Patent technology $ 2,191 $ 2,108 Management software license 1,498 1,441 Total intangible assets 3,689 3,549 Less: Amortization (1) (3,057) (2,888) Total intangible assets, net $ 632 $ 661 (1) Amortization expenses were $ 0.1 0.1</t>
  </si>
  <si>
    <t>Deferred income tax assets</t>
  </si>
  <si>
    <t>Income Tax Disclosure [Abstract]</t>
  </si>
  <si>
    <t>Deferred Income Tax Assets Disclosure [Text Block]</t>
  </si>
  <si>
    <t xml:space="preserve"> 11. Deferred income tax assets In accordance with the provisions of ASC Topic 740, “Income Taxes”, March 31, 2018 December 31, 2017 Losses carry forward (U.S.) (1) $ 3,464 $ 3,580 Losses carry forward (Non-U.S.) (1) 2,800 2,178 Product warranties and other reserves 5,608 5,264 Property, plant and equipment 4,836 4,607 Share-based compensation 156 156 Bonus accrual 224 287 Other accruals 1,510 1,535 Deductible temporary difference related to revenue recognition 232 465 Others 1,415 1,353 Total deferred tax assets, net 20,245 19,425 Less: Valuation allowance (6,445) (6,058) Total deferred tax assets, net of valuation allowance $ 13,800 $ 13,367 (1) The net operating losses carry forward for the U.S. entities for income tax purposes are available to reduce future years' taxable income. These carry forward losses will expire, if not utilized, at various times over the next 20 5 6.4 3.6 2.8</t>
  </si>
  <si>
    <t>Debt Disclosure [Abstract]</t>
  </si>
  <si>
    <t>Short-term Debt [Text Block]</t>
  </si>
  <si>
    <t xml:space="preserve"> 12. Bank and government loans March 31, 2018 December 31, 2017 Short-term bank loans (1) $ 15,744 $ 9,948 Short-term bank loans (2) (3) (4) 29,858 30,454 Short-term bank loans (5) 14,393 29,248 Short-term government loan (6) 3,181 3,061 Total short-term bank and government loans $ 63,176 $ 72,711 Long-term government loan (7) 318 306 Total bank and government loans $ 63,494 $ 73,017 (1) These loans are secured by property, plant and equipment of the Company and are repayable within one year (See Note 9). As of March 31, 2018 and December 31, 2017, the weighted average interest rate was 4.5 4.7 (2) On April 20, 2017, the Company entered into a credit facility agreement with ICBC Macau to obtain a non-revolving credit facility in the amount of $ 20.0 May 12, 2018 three-month LIBOR plus 1.30 a standby letter of credit for a total amount of not less than $ 25.3 On May 5, 2017, the Company drew down the full amount of $ 20.0 25.3 158.9 25.3 0.04 (3) On April 25, 2017, Great Genesis entered into a credit facility agreement with Taishin Bank to obtain a non-revolving credit facility in the amount of $ 10.0 April 25, 2018 2.7 standby letter of credit for a total amount of not less than $ 10.0 On April 28, 2017, Great Genesis drew down the full amount of $ 9.9 10.0 4.0 0.6 79.4 12.2 (4) On August 26, 2016, Brazil Henglong entered into a credit facility agreement with Bank of China (Brazil) to obtain a credit facility in the amount of $ 0.6 0.9 On August 26, 2016, Brazil Henglong drew down a loan amounting to $ 0.6 January 15, 2018 4.05 6.0 0.9 (5) On September 26, 2016, Henglong entered into a credit facility agreement with China CITIC Bank to obtain credit facilities in the amount of RMB 170.0 27.0 September 26, 2017 32.5 32.5 30.6 5.2 5.2 4.9 4.99 On October 27, 2017, Henglong entered into a credit facility agreement with China CITIC Bank to obtain credit facilities in the amount of RMB 226.0 35.9 29.5 20.7 18.7 4.7 3.3 3.0 5.02 5.02 5.13 On September 26, 2016, Hubei Henglong entered into a credit facility agreement with China CITIC Bank to obtain credit facilities in the amount of RMB 100.0 15.9 28.7 28.7 38.2 4.6 4.6 6.1 4.99 On October 27, 2017, Henglong entered into a credit facility agreement with China CITIC Bank to obtain credit facilities in the amount of RMB 140.0 22.3 5.9 15.7 0.9 2.5 5.02 5.79 (6) On August 17, 2017, the Company received an interest-free Chinese government loan of RMB 20.0 3.2 August 16, 2018 20.0 3.2 (7) On November 13, 2017, the Company received a Chinese government loan of RMB 2.0 0.3 4.75</t>
  </si>
  <si>
    <t>Accounts and Notes Payable Disclosure [Abstract]</t>
  </si>
  <si>
    <t>Accounts and Notes Payable Disclosure [Text Block]</t>
  </si>
  <si>
    <t xml:space="preserve"> 13. Accounts and notes payable March 31, 2018 December 31, 2017 Accounts payable - unrelated parties $ 142,420 $ 149,200 Notes payable - unrelated parties (1) 87,616 83,848 Accounts and notes payable- unrelated parties 230,036 233,048 Accounts payable - related parties 7,544 7,168 Balance at end of period $ 237,580 $ 240,216 (1) Notes payable represent accounts payable in the form of notes issued by the Company. The notes are endorsed by banks to ensure that noteholders will be paid after maturity. The Company has pledged cash deposits, short-term investments, notes receivable and certain property, plant and equipment to secure notes payable granted by banks.</t>
  </si>
  <si>
    <t>Accrued Expenses and Other Payables Disclosure [Abstract]</t>
  </si>
  <si>
    <t>Accrued Expenses and Other Payables Disclosure [Text Block]</t>
  </si>
  <si>
    <t xml:space="preserve"> 14. Accrued expenses and other payables March 31, 2018 December 31, 2017 Accrued expenses $ 7,671 $ 7,944 Accrued interest 178 1,347 Other payables 902 1,803 Warranty reserves (1) 30,201 29,033 Total $ 38,952 $ 40,127 (1)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 Three Months Ended March 31, Year Ended 2018 2017 2017 Balance at beginning of the period $ 29,033 $ 26,225 $ 26,225 Additions during the period 4,248 3,076 23,354 Settlement within period, by cash or actual materials (4,206) (3,419) (22,034) Foreign currency translation loss/(gain) 1,126 (144) 1,488 Balance at end of the period $ 30,201 $ 25,738 $ 29,033 </t>
  </si>
  <si>
    <t>Taxes Payables [Abstract]</t>
  </si>
  <si>
    <t>Taxes Payable [Text Block]</t>
  </si>
  <si>
    <t xml:space="preserve"> 15. Taxes payable March 31, 2018 December 31, 2017 Value-added tax payable $ 5,187 $ 1,813 Income tax payable 3,739 3,450 Other tax payable 976 664 Long-term taxes payable (1) 32,719 32,719 Total $ 42,621 $ 38,646 (1) A one-time transition tax of $ 35.6 2.7</t>
  </si>
  <si>
    <t>Payables and Accruals [Abstract]</t>
  </si>
  <si>
    <t>Advances Payable [Text Block]</t>
  </si>
  <si>
    <t xml:space="preserve"> 16. Advances payable As of March 31, 2018 and December 31, 2017, advances payable by the Company were $ 0.8 0.7 The amounts are special subsidies made by the Chinese government to the Company to offset the costs and charges related to the improvement of production capacities and improvement of the quality of products. For the government subsidies with no further conditions to be met, the amounts are recorded as other income when received; for the amounts with certain operating conditions, the government subsidies are recorded as advances payable when received and will be recorded as a deduction of related expenses and cost when the conditions are met. The balances are unsecured, interest-free and will be repayable to the Chinese government if the usage of such advance does not continue to qualify for the subsidy.</t>
  </si>
  <si>
    <t>Additional Paid in Capital [Abstract]</t>
  </si>
  <si>
    <t>Additional Paid in Capital [Text Block]</t>
  </si>
  <si>
    <t xml:space="preserve"> 17. Additional paid-in capital Three Months Ended March 31, Year Ended 2018 2017 2017 Balance at beginning of the period $ 64,406 $ 64,764 $ 64,764 Acquisition of the non-controlling interest in Brazil Henglong (1) - - (458) Share-based compensation (2) - - 100 Balance at end of the period $ 64,406 $ 64,764 $ 64,406 (1) In May 2017, the Company obtained an additional 15.84 (2) On August 16, 2017, the Company granted 22,500 Issuance Date Expected volatility Risk-free rate Expected term (years) Dividend yield August 16, 2017 139.2 % 1.79 % 5 0.00 % The stock options granted during 2017 were exercisable immediately. Their fair value on the grant date using the Black-Scholes option pricing model was $ 0.1 0.1</t>
  </si>
  <si>
    <t>Retained earnings</t>
  </si>
  <si>
    <t>Retained Earnings Note Disclosure [Abstract]</t>
  </si>
  <si>
    <t>Retained Earnings Disclosure [Text Block]</t>
  </si>
  <si>
    <t xml:space="preserve"> Retained earnings Appropriated Pursuant to the relevant PRC laws, the profits distribution of the Company’s Sino-foreign subsidiaries, which are based on their PRC statutory financial statements, other than the financial statement that was prepared in accordance with generally accepted accounting principles in the United States of America, are available for distribution in the form of cash dividends after these subsidiaries have paid all relevant PRC tax liabilities, provided for losses in previous years, and made appropriations to statutory surplus at 10 When the statutory surplus reserve reaches 50 10.0 4.2 35.0 8.1 67.5 2.6 6.0 3.8 30.0 39.0 9.5 60.0 Three Months Ended March 31, Year Ended 2018 2017 2017 Balance at beginning of the period $ 10,707 $ 10,549 $ 10,549 Appropriation of retained earnings - - 158 Balance at end of the period $ 10,707 $ 10,549 $ 10,707 Unappropriated Three Months Ended March 31, Year Ended 2018 2017 2017 Balance at beginning of the period $ 209,459 $ 228,963 $ 228,963 Net income attributable to parent company 4,312 5,714 (19,346) Appropriation of retained earnings - - (158) Balance at end of the period $ 213,771 $ 234,677 $ 209,459 </t>
  </si>
  <si>
    <t>Equity [Abstract]</t>
  </si>
  <si>
    <t>Other Comprehensive Income, Noncontrolling Interest [Text Block]</t>
  </si>
  <si>
    <t xml:space="preserve"> 19. Accumulated other comprehensive income Three Months Ended March 31, Year Ended 2018 2017 2017 Balance at beginning of the period $ 17,780 $ (892) $ (892) Other comprehensive income related to the non-controlling interests acquired by the Company - - (67) Foreign currency translation adjustment attributable to parent company 12,726 1,575 18,739 Balance at end of the period $ 30,506 $ 683 $ 17,780 </t>
  </si>
  <si>
    <t>Noncontrolling Interest [Abstract]</t>
  </si>
  <si>
    <t>Noncontrolling Interest Disclosure [Text Block]</t>
  </si>
  <si>
    <t xml:space="preserve"> 20. Non-controlling interests Three Months Ended March 31, Year Ended 2018 2017 2017 Balance at beginning of the period $ 6,681 $ 5,412 $ 5,412 (Loss)/income attributable to non-controlling interests (280) 224 707 Dividends declared to the non-controlling interest holders of joint-venture companies - - (608) Acquisition of the non-controlling interest in Brazil Henglong - - 458 Other comprehensive income related to the non-controlling interests acquired by the Company - - 67 Foreign currency translation adjustment attributable to non-controlling interests 516 54 645 Balance at end of the period $ 6,917 $ 5,690 $ 6,681 </t>
  </si>
  <si>
    <t>Gain on other sales [Abstract]</t>
  </si>
  <si>
    <t>Gain on other sales [Text Block]</t>
  </si>
  <si>
    <t xml:space="preserve"> 21. Gain on other sales Gain on other sales mainly consisted of net amount retained from sales of materials, property, plant and equipment, and scraps. For the three months ended March 31, 2018, gain on other sales amounted to $ 1.5 0.8 0.7</t>
  </si>
  <si>
    <t>Financial Income Expenses Disclosure [Abstract]</t>
  </si>
  <si>
    <t>Financial Income Expenses Disclosure [Text Block]</t>
  </si>
  <si>
    <t xml:space="preserve"> 22. Financial (expense)/income, net Three Months Ended March 31, 2018 2017 Interest income $ 374 $ 481 Foreign exchange loss, net (1,037) (29) Bank fees (102) (120) Total financial (expense)/income, net $ (765) $ 332 </t>
  </si>
  <si>
    <t>Income tax rate</t>
  </si>
  <si>
    <t>Income Tax Disclosure [Text Block]</t>
  </si>
  <si>
    <t xml:space="preserve"> Income tax rate PRC Corporate Income Tax The Company’s subsidiaries registered in the PRC are subject to national and local income taxes within the PRC at the applicable tax rate of 25 15 Pursuant to the New China Income Tax Law and the Implementing Rules, “New CIT”, which became effective as of January 1, 2008, dividends generated after January 1, 2008 and payable by a foreign-invested enterprise to its foreign investors will be subject to a 10 Genesis, the Company’s wholly-owned subsidiary and the direct holder of the equity interests in the Company’s subsidiaries in China, is incorporated in Hong Kong. According to the Mainland China and Hong Kong Taxation Arrangement, dividends paid by a foreign-invested enterprise in China to its direct holding company in Hong Kong would be subject to withholding tax at a rate of 10% if Genesis could not obtain the Hong Kong tax resident certificate from the Hong Kong Inland Revenue Department. If Genesis obtains the Hong Kong tax resident certificate, owns directly at least 25% of the shares of the foreign invested enterprise and is qualified as the beneficial owner, it could benefit from a lower rate of 5%. According to PRC tax regulation, the Company should withhold income taxes for the profits distributed from the PRC subsidiaries to Genesis, the subsidiaries’ holding company incorporated in Hong Kong. For the profits that the PRC subsidiaries intended to distribute to Genesis, the Company accrues the withholding income tax as deferred tax liabilities. As of March 31, 2018, the Company has recognized deferred tax liabilities of $ 4.5 45.4 308.9 294.2 30.9 29.4 15 15 In 2014, Henglong was awarded the title of “High&amp; New Technology Enterprise”, and based on the PRC income tax law, it was subject to enterprise income tax at a rate of 15 15 In 2014, Hubei Henglong was awarded the title of “High&amp; New Technology Enterprise”, and based on the PRC income tax law, it was subject to enterprise income tax at a rate of 15 15 In 2014, Wuhu was awarded the title of “High&amp; New Technology Enterprise”, and based on the PRC income tax law, it was subject to enterprise income tax at a rate of 15 15 In 2015, Shenyang was awarded the title of “High &amp; New Technology Enterprise”, and based on the PRC income tax law, it was subject to enterprise income tax at a rate of 15 15 In 2013, Jielong was awarded the title of “High&amp; New Technology Enterprise” and, based on the PRC income tax law, it is subject to enterprise income tax at a rate of 15 According to the New CIT, USAI, Wuhan Chuguanjie, Shanghai Henglong, Testing Center and Chongqing Henglong are subject to income tax at a rate of 25 Brazil Corporate Income Tax Based on Brazilian income tax laws, Brazil Henglong is subject to income tax at a uniform rate of 15 10 0.12 0.24 Hong Kong Corporate Income Tax The profits tax rate of Hong Kong is 16.5 U.S. Corporate Income Tax The Company is a Delaware corporation that is subject to U.S. corporate income tax on its taxable income at a rate of up to 21 35 35 21 The U.S. Tax Reform also includes provisions for a new tax on Global Intangible Low-Taxed Income, “GILTI”, effective for tax years of foreign corporations beginning after December 31, 2017. The GILTI provisions impose a tax on foreign income in excess of a deemed return on tangible assets of controlled foreign corporations (“CFCs”), subject to the possible use of foreign tax credits and a deduction equal to 50 The Company’s management is still evaluating the effect of the U.S. Tax Reform on the Company. Management may update its judgment of that effect based on its continuing evaluation and on future regulations or guidance issued by the U.S. Department of the Treasury, and specific actions the Company may take in the future. To the extent that portions of the Company’s U.S. taxable income, such as Subpart F income or GILTI, are determined to be from sources outside of the U.S., subject to certain limitations, the Company may be able to claim foreign tax credits to offset its U.S. income tax liabilities. If dividends that the Company receives from its subsidiaries are determined to be from sources outside of the U.S., subject to certain limitations, the Company will generally not be required to pay U.S. corporate income tax on those dividends. Any liabilities for U.S. corporate income tax will be accrued in the Company’s consolidated statements of comprehensive income and estimated tax payments will be made when required by U.S. law. One-Time Transition Tax Related to U.S. Tax Reform In the fourth quarter of 2017, the Company recognized a one-time transition tax of $ 35.6 The Company’s effective tax rate was 14.6 16.8</t>
  </si>
  <si>
    <t>Income per share</t>
  </si>
  <si>
    <t>Earnings Per Share [Abstract]</t>
  </si>
  <si>
    <t>Earnings Per Share [Text Block]</t>
  </si>
  <si>
    <t xml:space="preserve"> 24. Income per share Basic income per share is computed using the weighted average number of ordinary shares outstanding during the period. Diluted income per share is computed using the weighted average number of ordinary shares and dilutive ordinary share equivalents outstanding during the period. The dilutive effect of outstanding stock options is determined based on the treasury stock method. Three Months Ended March 31, 2018 2017 Numerator: Net income attributable to the parent company’s common shareholders  Basic and Diluted $ 4,312 $ 5,714 Denominator: Weighted average shares outstanding 31,644,004 31,644,004 Dilutive effects of stock options - 5,904 Denominator for dilutive income per share  Diluted 31,644,004 31,649,908 Net income per share attributable to parent company’s common shareholders  Basic $ 0.14 $ 0.18 Net income per share attributable to parent company’s common shareholders  Diluted $ 0.14 $ 0.18 As of March 31, 2018 and 2017, the exercise prices for 112,500 shares and 90,000 shares, respectively, of outstanding stock options were above the weighted average market price of the Company’s common stock during the three months ended March 31, 2018 and 2017, respectively, and these stock options were excluded from the calculation of the diluted income per share for the corresponding periods presented.</t>
  </si>
  <si>
    <t>Significant concentrations</t>
  </si>
  <si>
    <t>Risks and Uncertainties [Abstract]</t>
  </si>
  <si>
    <t>Concentration Risk Disclosure [Text Block]</t>
  </si>
  <si>
    <t xml:space="preserve"> 25. Significant concentrations A significant portion of the Company’s business is conducted in China where the currency is the RMB. Regulations in China permit foreign owned entities to freely convert the RMB into foreign currency for transactions that fall under the "current account," which includes trade related receipts and payments, interest and dividends. Accordingly, the Company’s Chinese subsidiaries may use RMB to purchase foreign exchange for settlement of such "current account" transactions without pre-approval. However, pursuant to applicable regulations, foreign-invested enterprises in China may pay dividends only out of their accumulated profits, if any, determined in accordance with the PRC law. In calculating accumulated profits, foreign investment enterprises in China are required to allocate at least 10 50 Transactions other than those that fall under the "current account" and that involve conversion of RMB into foreign currency are classified as "capital account" transactions; examples of "capital account" transactions include repatriations of investment by or loans to foreign owners, or direct equity investments in a foreign entity by a China domiciled entity. "Capital account" transactions require prior approval from China's State Administration of Foreign Exchange, or SAFE, or its provincial branch to convert a remittance into a foreign currency, such as USD, and transmit the foreign currency outside of China. This system could be changed at any time and any such change may affect the ability of the Company or its subsidiaries in China to repatriate capital or profits, if any, outside China. Furthermore, SAFE has a significant degree of administrative discretion in implementing the laws and has used this discretion to limit convertibility of current account payments out of China. Whether as a result of a deterioration in the Chinese balance of payments, a shift in the Chinese macroeconomic prospects or any number of other reasons, China could impose additional restrictions on capital remittances abroad. As a result of these and other restrictions under the laws and regulations of the PRC, the Company’s PRC subsidiaries are restricted in their ability to transfer a portion of their net assets to the parent. The Company has no assurance that the relevant Chinese governmental authorities in the future will not limit further or eliminate the ability of the Company’s PRC subsidiaries to purchase foreign currencies and transfer such funds to the Company to meet its liquidity or other business needs. Any inability to access funds in China, if and when needed for use by the Company outside of China, could have a material and adverse effect on the Company’s liquidity and its business. During the three months ended March 31, 2018, the Company’s five largest customers accounted for 41.9 10 18.9 4.8 10 During the three months ended March 31, 2017, the Company’s five largest customers accounted for 40.4% of its consolidated net product sales, with one customer individually accounting for more than 10% of consolidated net sales i.e., 12.9%. As of March 31, 2017, approximately 5.1% of accounts receivable were from trade transactions with the aforementioned customer and there was no individual customer with a receivables balance of more than 10% of total accounts receivable.</t>
  </si>
  <si>
    <t>Related party transactions and balances</t>
  </si>
  <si>
    <t>Related Party Transactions [Abstract]</t>
  </si>
  <si>
    <t>Related Party Transactions Disclosure [Text Block]</t>
  </si>
  <si>
    <t xml:space="preserve"> 26. Related party transactions and balances Related sales Three Months Ended March 31, 2018 2017 Merchandise sold to related parties $ 10,846 $ 9,538 Rental income obtained from related parties 102 14 Materials and others sold to related parties 446 300 Total $ 11,394 $ 9,852 Related purchases Three Months Ended March 31, 2018 2017 Materials purchased from related parties $ 8,249 $ 7,363 Equipment purchased from related parties 1,248 3,012 Others purchased from related parties 49 267 Total $ 9,546 $ 10,642 Loan transaction to a related party Three Months Ended March 31, 2018 2017 Related party loan $ - $ 29,044 Related receivables March 31, 2018 December 31, 2017 Accounts and notes receivable from related parties $ 22,661 $ 19,086 Related advances and loan balance March 31, 2018 December 31, 2017 Advance payments for property, plant and equipment to related parties $ 9,244 $ 5,264 Advance payments and others to related parties 1,068 20,841 Total $ 10,312 $ 26,105 Related payables March 31, 2018 December 31, 2017 Accounts and notes payable $ 7,544 $ 7,168 These transactions were consummated under similar terms as those with the Company's third party customers and suppliers. As of May 10, 2018, Hanlin Chen, the Company’s Chairman, owns 56.4</t>
  </si>
  <si>
    <t>Commitments and contingencies</t>
  </si>
  <si>
    <t>Commitments and Contingencies Disclosure [Abstract]</t>
  </si>
  <si>
    <t>Commitments and Contingencies Disclosure [Text Block]</t>
  </si>
  <si>
    <t xml:space="preserve"> 27. Commitments and contingencies Legal proceedings The Company is not a party to any pending or, to the best of the Company’s knowledge, any threatened legal proceedings. In addition, no director, officer or affiliate of the Company, or owner of record of more than five percent of the securities of the Company, or any associate of any such director, officer or security holder is a party adverse to the Company or has a material interest adverse to the Company in reference to pending litigation. Other commitments and contingencies Payment obligations by period 2018 (1) 2019 2020 2021 Thereafter Total Obligations for investment contracts (1) $ 9,351 $ 3,626 $ 4,835 $ - $ - $ 17,812 Obligations for purchasing and service agreements 22,483 11,540 - - - 34,023 Total $ 31,834 $ 15,166 $ 4,835 $ - $ - $ 51,835 (1) In May 2016, Hubei Henglong entered into an agreement with other parties to establish a venture capital fund, the “Chongqing Venture Fund”. Hubei Henglong has committed to make investments of RMB 120.0 19.1 84.0 13.4 35.0 36.0 5.7 In March 2018, Hubei Henglong entered into an agreement with other parties to establish a venture capital fund, the “Hubei Venture Fund”. Hubei Henglong has committed to make an investment of RMB 76.0 12.1 38</t>
  </si>
  <si>
    <t>Off-balance sheet arrangements</t>
  </si>
  <si>
    <t>Off Balance Sheet Arrangements Disclosure [Abstract]</t>
  </si>
  <si>
    <t>Off Balance Sheet Arrangements Disclosure [Text Block]</t>
  </si>
  <si>
    <t xml:space="preserve"> 28. Off-balance sheet arrangements As of March 31, 2018 and December 31, 2017, the Company did not have any significant transactions, obligations or relationships that could be considered off-balance sheet arrangements.</t>
  </si>
  <si>
    <t>Subsequent event</t>
  </si>
  <si>
    <t>Subsequent Events [Abstract]</t>
  </si>
  <si>
    <t>Subsequent Events [Text Block]</t>
  </si>
  <si>
    <t xml:space="preserve"> 29. Subsequent event On April 27, 2018, Hubei Henglong entered into a joint venture contract (the “JV Contract”) with KYB (China) Investment Co., Ltd. (“KYB China”), pursuant to which the parties will establish a joint venture company, Hubei Henglong KYB Automobile Electric Steering System Co., Ltd. (the “JV Company”) under the laws of the People’s Republic of China, for the purpose of manufacturing and sales of automotive electric steering systems (“EPS”) and other automotive parts. Pursuant to the JV Contract, the total investment amount of the JV Company is RMB 960 million and its registered capital is RMB 320 million. Hubei Henglong and KYB China will contribute RMB 213.12 million and RMB 106.88 million to JV Company, respectively, and they will make such capital payments within ninety days from the establishment date of the JV Company (the “Establishment Date”). If a party fails to pay its due capital contribution within thirty days after the expiration of the 90-day period, the other party shall be entitled to terminate the JV Contract unilaterally or pay the unpaid part of the contribution. After the parties have paid their respective capital contributions to the JV Company, the JV Company will be owned 66.6% and 33.4% by Hubei Henglong and KYB China, respectively.</t>
  </si>
  <si>
    <t>Segment reporting</t>
  </si>
  <si>
    <t>Segment Reporting [Abstract]</t>
  </si>
  <si>
    <t>Segment Reporting Disclosure [Text Block]</t>
  </si>
  <si>
    <t xml:space="preserve"> 30. Segment reporting The accounting policies of the product sectors are the same as those described in the summary of significant accounting policies except that the disaggregated financial results for the product sectors have been prepared using a management approach, which is consistent with the basis and manner in which management internally disaggregates financial information for the purposes of assisting them in making internal operating decisions. Generally, the Company evaluates performance based on stand-alone product sector operating income and accounts for inter segment sales and transfers as if the sales or transfers were to third parties, at current market prices. As of March 31, 2018, the Company had 12 product sectors, five of which were principal profit makers and were reported as separate sectors and engaged in the production and sales of power steering (Henglong, Jiulong, Shenyang, Wuhu and Hubei Henglong), and one holding company (Genesis). The other seven sectors were engaged in the production and sale of sensor modular (USAI), automobile steering columns (Jielong), provision of after sales and R&amp;D services (HLUSA), production and sale of power steering (Chongqing Henglong), trade (Brazil Henglong), manufacture and sales of automobile electronic systems and parts (Wuhan Chuguanjie) and research and development of intelligent 10 As of March 31, 2017, the Company had 11 product sectors, five of which were principal profit makers and were reported as separate sectors and engaged in the production and sales of power steering (Henglong, Jiulong, Shenyang, Wuhu and Hubei Henglong), and one holding company (Genesis). The other six sectors were engaged in the production and sale of sensor modular (USAI), automobile steering columns (Jielong), provision of after sales and R&amp;D services (HLUSA), production and sale of power steering (Chongqing Henglong), trade (Brazil Henglong), and manufacture and sales of automobile electronic systems and parts (Wuhan Chuguanjie). Since the revenues, net income and net assets of these seven sectors collectively are less than 10 Net Product Sales Net Income (Loss) Three Months Ended Three Months Ended March 31 March 31 2018 2017 2018 2017 Henglong $ 68,896 $ 70,834 $ (312) $ 3,319 Jiulong 27,445 22,287 455 1,390 Shenyang 6,348 8003 (618) 462 Wuhu 4,636 6,108 (397) (70) Hubei Henglong 33,393 18,134 3,089 238 Other Sectors 17,898 12,711 794 642 Total Segments 158,616 138,077 3,011 5,981 Corporate - - 564 (168) Eliminations (24,598) (18,769) 457 125 Total $ 134,018 $ 119,308 $ 4,032 $ 5,938 </t>
  </si>
  <si>
    <t>Basis of presentation and significant accounting policies (Policies)</t>
  </si>
  <si>
    <t>Basis of Accounting, Policy [Policy Text Block]</t>
  </si>
  <si>
    <t xml:space="preserve"> (a) Basis of Presentation 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Article 10 of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17. 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 The condensed consolidated balance sheet as of December 31, 2017 is derived from the Company’s audited financial statements at that date but does not include all of the information and footnotes required by U.S. GAAP for complete financial statements. Certain information and footnote disclosures normally included in financial statements that have been prepared in accordance with U.S. GAAP have been condensed or omitted pursuant to the rules and regulations of the Securities and Exchange Commission, although the Company’s management believes that the disclosures contained in these financial statements are adequate to make the information presented herein not misleading. For further information, please refer to the financial statements and the notes thereto included in the Company’s 2017 Annual Report on Form 10-K, as filed with the Securities and Exchange Commission. The results of operations for the three months ended March 31, 2018 are not necessarily indicative of the results of operations to be expected for the full fiscal year ending December 31, 2018. 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 Foreign Currencies - China Automotive, the parent company, and HLUSA maintain their books and records in United States Dollars, “USD,” their functional currency. The Company’s subsidiaries based in the PRC and Genesis maintain their books and records in Renminbi, “RMB,” their functional currency. The Company’s subsidiary based in Brazil maintains its books and records in Brazilian reais, “BRL,” its functional currency. In accordance with ASC Topic 830, “FASB Accounting Standards Codification”, foreign currency transactions denominated in currencies other than the functional currency are remeasured into the functional currency at the rate of exchange prevailing at the balance sheet date for monetary items. Nonmonetary items are remeasured at historical rates. Income and expenses are remeasured at the rate in effect on the transaction dates. Transaction gains and losses, if any, are included in the determination of net income for the period. </t>
  </si>
  <si>
    <t>New Accounting Pronouncements, Policy [Policy Text Block]</t>
  </si>
  <si>
    <t xml:space="preserve"> (b) Recent Accounting Pronouncements In February 2018, the FASB issued ASU 2018-02, Income Statement - Reporting Comprehensive Income (Topic 220): Reclassification of Certain Tax Effects from Accumulated Other Comprehensive Income, to address specific consequences of the recent U.S. federal tax legislation commonly referred to as the Tax Cuts and Jobs Act (the “U.S. Tax Reform”). The update allows a reclassification from accumulated other comprehensive income to retained earnings for stranded tax effects resulting from the U.S. Tax Reform. The accounting update is effective January 1, 2019, with early adoption permitted, and is to be applied either in the period of adoption or retrospectively to each period in which the effect of the change in the U.S. federal corporate income tax rate in the U.S. Tax Reform is recognized. The Company is currently evaluating the impact of the new standard on the Company's consolidated financial statements.</t>
  </si>
  <si>
    <t>Significant Accounting Policies [Policy Text Block]</t>
  </si>
  <si>
    <t xml:space="preserve"> (c) Significant Accounting Policies Net Product Sales - On January 1, 2018, the Company adopted ASC Topic 606 “Revenue from Contracts with Customers”, and all related amendments, using the modified retrospective method applied to those contracts that were not completed as of January 1, 2018. Results for reporting periods beginning after January 1, 2018 are presented under Topic 606, while prior period amounts are not adjusted and continue to be reported in accordance with our historical accounting practices under ASC Topic 605 “Revenue Recognition”. Management has determined that the impact of the transition to the new standard is immaterial to the Company’s revenue recognition model since the vast majority of our revenue recognition is based on point in time transfer of control. Accordingly, the Company has not made any adjustment to opening retained earnings. Products sales to customers are made pursuant to master agreements entered into between the Company and its customers that provide for transfer of both title and risk of loss upon the Company’s delivery to the location specified in the contracts. The Company’s sales arrangements generally do not contain variable considerations and short-term in nature. A period of credit term is granted to the customers after the delivery and before making payment. The Company recognizes revenue at a point in time based on management’s evaluation of when the customer obtains control of the products. Revenue is recognized when all performance obligations under the terms of a contract with the customer are satisfied and control of the product has been transferred to the customer. Sales of goods typically do not include multiple product and/or service elements. Revenue is measured as the amount of consideration management expects the Company to receive in exchange for transferring goods pursuant to the contracts. Value-added tax that the Company collects concurrent with revenue-producing activities is excluded from revenue. Incidental contract costs that are not material in the context of the delivery of goods and services are recognized as expense. At the time revenue is recognized, allowances are recorded, with the related reduction to revenue, for estimated price discounts based upon historical experience and related terms of customer arrangements. Where the Company has offered product warranties, the Company also establishes liabilities for estimated warranty costs based upon historical experience and specific warranty provisions. Warranty liabilities are adjusted when experience indicates the expected outcome will differ from initial estimates of the liability. The Company treats shipping and handling fees as a fulfillment cost since control of the products is usually transferred to the customer after the delivery. Revenue Disaggregation Management has concluded that the disaggregation level is the same under both the revenue standard and the segment reporting standard. Revenue under the segment reporting standard is measured on the same basis as under the revenue standard, so management did not repeat the disaggregation of revenue under both standards. Contract Assets and Liabilities Contract assets, such as costs to obtain or fulfill contracts, are an insignificant component of the Company’s revenue recognition process. The majority of the Company’s cost of fulfillment as a manufacturer of products is classified as inventory, fixed assets and intangible assets, which are accounted for under the respective guidance for those asset types. Other costs of contract fulfillment are immaterial due to the nature of our products and their respective manufacturing processes. Contract liabilities are mainly customer deposits. Customer Deposits As of March 31, 2018, the Company has customer deposits of $ 1.4 1.3 1.0 Practical Expedient and Exemptions The Company does not disclose the value of unsatisfied performance obligations for contracts with an original expected length of one year or less. The Company does not adjust the promised amount of consideration for the effects of a significant financing component since the Company expects, at contract inception, that the period between when the Company transfers promised goods to the customers and when the customers pay for the goods will be within one year. Except for the adoption of ASC Topic 606, there have been no updates to the significant accounting policies set forth in the notes to the consolidated financial statements for the year ended December 31, 2017.</t>
  </si>
  <si>
    <t>Organization and business (Tables)</t>
  </si>
  <si>
    <t>Schedule of Equity Method Investments [Table Text Block]</t>
  </si>
  <si>
    <t xml:space="preserve"> The Company owns the following aggregate net interests in the following Sino-foreign joint ventures, wholly-owned subsidiaries and joint ventures organized in the People's Republic of China, the “PRC,” and Brazil as of March 31, 2018 and December 31, 2017. Percentage Interest Name of Entity March 31, December 31, Shashi Jiulong Power Steering Gears Co., Ltd., “Jiulong” 1 100.00 % 100.00 % Jingzhou Henglong Automotive Parts Co., Ltd., “Henglong” 2 100.00 % 100.00 % Shenyang Jinbei Henglong Automotive Steering System Co., Ltd., “Shenyang” 3 70.00 % 70.00 % Universal Sensor Application Inc., “USAI” 4 83.34 % 83.34 % Wuhan Jielong Electric Power Steering Co., Ltd., “Jielong” 5 85.00 % 85.00 % Wuhu Henglong Automotive Steering System Co., Ltd., “Wuhu” 6 77.33 % 77.33 % Hubei Henglong Automotive System Group Co., Ltd, “Hubei Henglong” 7 100.00 % 100.00 % JingzhouHenglong Automotive Technology (Testing) Center, “Testing Center” 8 100.00 % 100.00 % Chongqing Henglong Hongyan Automotive System Co., Ltd., “Chongqing Henglong” 9 70.00 % 70.00 % CAAS Brazil’s Imports and Trade In Automotive Parts Ltd., “Brazil Henglong” 10 95.84 % 95.84 % Wuhan Chuguanjie Automotive Science and Technology Ltd., “Wuhan Chuguanjie” 11 85.00 % 85.00 % Hubei Henglong Group Shanghai Automotive Electronics Research and Development Ltd., “Shanghai Henglong” 12 100.00 % 100.00 % Jingzhou Qingyan Intelligent Automotive Technology Rearch Institute Co., Ltd., “Jingzhou Qingyan” 13 60.00 % 60.00 % 1. Jiulong was established in 1993 and mainly engages in the production of integral power steering gears for heavy-duty vehicles. 2. Henglong was established in 1997 and mainly engages in the production of rack and pinion power steering gears for cars and light duty vehicles. 3. Shenyang was established in 2002 and focuses on power steering parts for light duty vehicles. 4. USAI was established in 2005 and mainly engages in the production and sales of sensor modules. 5. Jielong was established in 2006 and mainly engages in the production and sales of automotive steering columns. 6. Wuhu was established in 2006 and mainly engages in the production and sales of automobile steering systems. 7.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8. In December 2009, Henglong, a subsidiary of Genesis, formed Testing Center, which mainly engages in the research and development of new products. 9. On February 21, 2012, Hubei Henglong and SAIC-IVECO Hongyan Company, “SAIC-IVECO,” established a Sino-foreign joint venture company, Chongqing Henglong, to design, develop and manufacture both hydraulic and electric power steering systems and parts. 10. 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11. 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12. In January 2015, Hubei Henglong formed Hubei Henglong Group Shanghai Automotive Electronics Research and Development Ltd., “Shanghai Henglong”, which mainly engages in the design and sales of automotive electronics. 13. In November 2017, Hubei Henglong formed Jingzhou Qingyan Intelligent Automotive Technology Rearch Institute Co., Ltd., “Jingzhou Qingyan”, which mainly engages in the research and development of intelligent automotive technology.</t>
  </si>
  <si>
    <t>Short-term investments (Tables)</t>
  </si>
  <si>
    <t>Short-term Investments [Abstract]</t>
  </si>
  <si>
    <t>Schedule Of Short Term Investment [Table Text Block]</t>
  </si>
  <si>
    <t xml:space="preserve"> The Company’s short-term investments as of March 31, 2018 and December 31, 2017 are summarized as follows (figures are in thousands of USD): March 31, 2018 December 31, 2017 Time deposits $ 11,609 $ 12,019 Wealth Management Financial Products measured at fair value 1,431 17,568 Total $ 13,040 $ 29,587 </t>
  </si>
  <si>
    <t>Accounts and notes receivable, net (Tables)</t>
  </si>
  <si>
    <t>Schedule of Accounts, Notes, Loans and Financing Receivable [Table Text Block]</t>
  </si>
  <si>
    <t xml:space="preserve"> The Company’s accounts and notes receivable as of March 31, 2018 and December 31, 2017 are summarized as follows (figures are in thousands of USD): March 31, 2018 December 31, 2017 Accounts receivable - unrelated parties $ 166,627 $ 166,889 Notes receivable - unrelated parties (1) (2) 116,867 109,183 Total accounts and notes receivable- unrelated parties 283,494 276,072 Less: allowance for doubtful accounts - unrelated parties (1,422) (1,083) Accounts and notes receivable, net - unrelated parties 282,072 274,989 Accounts and notes receivable, net - related parties 22,661 19,086 Accounts and notes receivable, net $ 304,733 $ 294,075 (1) Notes receivable represent accounts receivable in the form of bills of exchange for which acceptances are guaranteed and settlements are handled by banks. (2) As of March 31, 2018, the Company collateralized its notes receivable in an amount of RMB 258.8 41.2 238.8 38.0 20.0 10.0 20.0 3.2 As of December 31, 2017, the Company collateralized its notes receivable in an amount of RMB 258.5 39.6 238.4 36.5 20.0 10.0 20.0 3.1 (3) Provision for accounts and notes receivable amounted to $ 0.3 0.1</t>
  </si>
  <si>
    <t>Advance payments and others (Tables)</t>
  </si>
  <si>
    <t>Schedule Of Advance Payments And Others Disclosure [Table Text Block]</t>
  </si>
  <si>
    <t xml:space="preserve"> The Company’s advance payments and others as of March 31, 2018 and December 31, 2017 consisted of the following (figures are in thousands of USD): March 31, 2018 December 31, 2017 Advance payments and others - unrelated parties $ 13,258 $ 13,801 Less: allowance for doubtful accounts  unrelated parties (1,050) (1,011) Advance payments and others, net  unrelated parties 12,208 12,790 Advance payments and others - related parties (1) 1,068 20,841 Total advance payments and others $ 13,276 $ 33,631 (1) On March 16, 2017, in order to generate higher returns for the Company’s idle cash, one of the Company's subsidiaries, Hubei Henglong, lent RMB 200.0 31.8 6.05 70 In the first quarter of 2018, Henglong Real Estate repaid the remaining RMB 130 130 19.9</t>
  </si>
  <si>
    <t>Inventories (Tables)</t>
  </si>
  <si>
    <t>Schedule Of Inventory, Current [Table Text Block]</t>
  </si>
  <si>
    <t xml:space="preserve"> The Company’s inventories as of March 31, 2018 and December 31, 2017 consisted of the following (figures are in thousands of USD): March 31, 2018 December 31, 2017 Raw materials $ 22,705 $ 20,033 Work in process 19,329 17,951 Finished goods 45,336 41,233 Total $ 87,370 $ 79,217 </t>
  </si>
  <si>
    <t>Other receivables, net (Tables)</t>
  </si>
  <si>
    <t>Schedule Of Other Receivables [Table Text Block]</t>
  </si>
  <si>
    <t xml:space="preserve"> The Company’s other receivables as of March 31, 2018 and December 31, 2017 are summarized as follows (figures are in thousands of USD): March 31, 2018 December 31,2017 Other receivables - unrelated parties (1) $ 1,116 $ 1,109 Other receivables - employee housing loans (2) 619 1,187 Less: allowance for doubtful accounts - unrelated parties (111) (108) Other receivables, net - unrelated parties $ 1,624 $ 2,188 March 31, 2018 December 31, 2017 Other receivables - related parties (1) $ 608 $ 585 Less: allowance for doubtful accounts - related parties (608) (585) Other receivables, net - related parties $ - $ - (1) Other receivables consist of amounts advanced to both related and unrelated parties, primarily as unsecured demand loans. These receivables originate as part of the Company's normal operating activities and are periodically settled in cash. (2) On May 28, 2014, the board of directors of the Company approved a loan program under which the Company will lend an aggregate of up to RMB 50.0 8.0 3.8</t>
  </si>
  <si>
    <t>Property, plant and equipment, net (Tables)</t>
  </si>
  <si>
    <t>Property, Plant and Equipment [Table Text Block]</t>
  </si>
  <si>
    <t xml:space="preserve"> The Company’s property, plant and equipment as of March 31, 2018 and December 31, 2017 are summarized as follows (figures are in thousands of USD): March 31, 2018 December 31, 2017 Land use rights and buildings $ 65,655 $ 63,173 Machinery and equipment 178,073 165,863 Electronic equipment 6,138 5,819 Motor vehicles 5,151 4,945 Construction in progress 23,671 22,352 Total amount of property, plant and equipment 278,688 262,152 Less: Accumulated depreciation (1) (145,789) (136,119) Total amount of property, plant and equipment, net (2)(3) $ 132,899 $ 126,033 (1) As of March 31, 2018 and December 31, 2017, the Company pledged property, plant and equipment with a net book value of approximately $ 60.0 57.8 (2) Depreciation charges were $ 4.2 4.1 (3) Interest costs capitalized for the three months ended March 31, 2018 and 2017, were $ 0.2 0.1</t>
  </si>
  <si>
    <t>Intangible assets (Tables)</t>
  </si>
  <si>
    <t>Schedule of Impaired Intangible Assets [Table Text Block]</t>
  </si>
  <si>
    <t xml:space="preserve"> The Company’s intangible assets as of March 31, 2018 and December 31, 2017 are summarized as follows (figures are in thousands of USD): March 31, 2018 December 31, 2017 Costs: Patent technology $ 2,191 $ 2,108 Management software license 1,498 1,441 Total intangible assets 3,689 3,549 Less: Amortization (1) (3,057) (2,888) Total intangible assets, net $ 632 $ 661 (1) Amortization expenses were $ 0.1 0.1</t>
  </si>
  <si>
    <t>Deferred income tax assets (Tables)</t>
  </si>
  <si>
    <t>Schedule of Deferred Tax Assets and Liabilities [Table Text Block]</t>
  </si>
  <si>
    <t xml:space="preserve"> The components of estimated deferred income tax assets as of March 31, 2018 and December 31, 2017 are as follows (figures are in thousands of USD): March 31, 2018 December 31, 2017 Losses carry forward (U.S.) (1) $ 3,464 $ 3,580 Losses carry forward (Non-U.S.) (1) 2,800 2,178 Product warranties and other reserves 5,608 5,264 Property, plant and equipment 4,836 4,607 Share-based compensation 156 156 Bonus accrual 224 287 Other accruals 1,510 1,535 Deductible temporary difference related to revenue recognition 232 465 Others 1,415 1,353 Total deferred tax assets, net 20,245 19,425 Less: Valuation allowance (6,445) (6,058) Total deferred tax assets, net of valuation allowance $ 13,800 $ 13,367 (1) The net operating losses carry forward for the U.S. entities for income tax purposes are available to reduce future years' taxable income. These carry forward losses will expire, if not utilized, at various times over the next 20 5 6.4 3.6 2.8</t>
  </si>
  <si>
    <t>Bank and government loans (Tables)</t>
  </si>
  <si>
    <t>Schedule of Debt [Table Text Block]</t>
  </si>
  <si>
    <t xml:space="preserve"> March 31, 2018 December 31, 2017 Short-term bank loans (1) $ 15,744 $ 9,948 Short-term bank loans (2) (3) (4) 29,858 30,454 Short-term bank loans (5) 14,393 29,248 Short-term government loan (6) 3,181 3,061 Total short-term bank and government loans $ 63,176 $ 72,711 Long-term government loan (7) 318 306 Total bank and government loans $ 63,494 $ 73,017 (1) These loans are secured by property, plant and equipment of the Company and are repayable within one year (See Note 9). As of March 31, 2018 and December 31, 2017, the weighted average interest rate was 4.5 4.7 (2) On April 20, 2017, the Company entered into a credit facility agreement with ICBC Macau to obtain a non-revolving credit facility in the amount of $ 20.0 May 12, 2018 three-month LIBOR plus 1.30 a standby letter of credit for a total amount of not less than $ 25.3 On May 5, 2017, the Company drew down the full amount of $ 20.0 25.3 158.9 25.3 0.04 (3) On April 25, 2017, Great Genesis entered into a credit facility agreement with Taishin Bank to obtain a non-revolving credit facility in the amount of $ 10.0 April 25, 2018 2.7 standby letter of credit for a total amount of not less than $ 10.0 On April 28, 2017, Great Genesis drew down the full amount of $ 9.9 10.0 4.0 0.6 79.4 12.2 (4) On August 26, 2016, Brazil Henglong entered into a credit facility agreement with Bank of China (Brazil) to obtain a credit facility in the amount of $ 0.6 0.9 On August 26, 2016, Brazil Henglong drew down a loan amounting to $ 0.6 January 15, 2018 4.05 6.0 0.9 (5) On September 26, 2016, Henglong entered into a credit facility agreement with China CITIC Bank to obtain credit facilities in the amount of RMB 170.0 27.0 September 26, 2017 32.5 32.5 30.6 5.2 5.2 4.9 4.99 On October 27, 2017, Henglong entered into a credit facility agreement with China CITIC Bank to obtain credit facilities in the amount of RMB 226.0 35.9 29.5 20.7 18.7 4.7 3.3 3.0 5.02 5.02 5.13 On September 26, 2016, Hubei Henglong entered into a credit facility agreement with China CITIC Bank to obtain credit facilities in the amount of RMB 100.0 15.9 28.7 28.7 38.2 4.6 4.6 6.1 4.99 On October 27, 2017, Henglong entered into a credit facility agreement with China CITIC Bank to obtain credit facilities in the amount of RMB 140.0 22.3 5.9 15.7 0.9 2.5 5.02 5.79 (6) On August 17, 2017, the Company received an interest-free Chinese government loan of RMB 20.0 3.2 August 16, 2018 20.0 3.2 (7) On November 13, 2017, the Company received a Chinese government loan of RMB 2.0 0.3 4.75</t>
  </si>
  <si>
    <t>Accounts and notes payable (Tables)</t>
  </si>
  <si>
    <t>Schedule Of Accounts and Notes Payable [Table Text Block]</t>
  </si>
  <si>
    <t xml:space="preserve"> The Company’s accounts and notes payable as of March 31, 2018 and December 31, 2017 are summarized as follows (figures are in thousands of USD): March 31, 2018 December 31, 2017 Accounts payable - unrelated parties $ 142,420 $ 149,200 Notes payable - unrelated parties (1) 87,616 83,848 Accounts and notes payable- unrelated parties 230,036 233,048 Accounts payable - related parties 7,544 7,168 Balance at end of period $ 237,580 $ 240,216 (1) Notes payable represent accounts payable in the form of notes issued by the Company. The notes are endorsed by banks to ensure that noteholders will be paid after maturity. The Company has pledged cash deposits, short-term investments, notes receivable and certain property, plant and equipment to secure notes payable granted by banks.</t>
  </si>
  <si>
    <t>Accrued expenses and other payables (Tables)</t>
  </si>
  <si>
    <t>Schedule of Accounts Payable and Accrued Liabilities [Table Text Block]</t>
  </si>
  <si>
    <t xml:space="preserve"> The Company’s accrued expenses and other payables as of March 31, 2018 and December 31, 2017 are summarized as follows (figures are in thousands of USD): March 31, 2018 December 31, 2017 Accrued expenses $ 7,671 $ 7,944 Accrued interest 178 1,347 Other payables 902 1,803 Warranty reserves (1) 30,201 29,033 Total $ 38,952 $ 40,127 (1)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t>
  </si>
  <si>
    <t>Schedule of Product Warranty Liability [Table Text Block]</t>
  </si>
  <si>
    <t xml:space="preserve"> For the three months ended March 31, 2018 and 2017, and for the year ended December 31, 2017, the warranties activities were as follows (figures are in thousands of USD): Three Months Ended March 31, Year Ended 2018 2017 2017 Balance at beginning of the period $ 29,033 $ 26,225 $ 26,225 Additions during the period 4,248 3,076 23,354 Settlement within period, by cash or actual materials (4,206) (3,419) (22,034) Foreign currency translation loss/(gain) 1,126 (144) 1,488 Balance at end of the period $ 30,201 $ 25,738 $ 29,033 </t>
  </si>
  <si>
    <t>Taxes payable (Tables)</t>
  </si>
  <si>
    <t>Schedule Of Income Taxes Payable [Table Text Block]</t>
  </si>
  <si>
    <t xml:space="preserve"> March 31, 2018 December 31, 2017 Value-added tax payable $ 5,187 $ 1,813 Income tax payable 3,739 3,450 Other tax payable 976 664 Long-term taxes payable (1) 32,719 32,719 Total $ 42,621 $ 38,646 (1) A one-time transition tax of $ 35.6 2.7</t>
  </si>
  <si>
    <t>Additional paid-in capital (Tables)</t>
  </si>
  <si>
    <t>Schedule Of Additional Paid In Capital [Table Text Block]</t>
  </si>
  <si>
    <t xml:space="preserve"> The Company’s positions in respect of the amounts of additional paid-in capital for the three months ended March 31, 2018 and 2017, and the year ended December 31, 2017 are summarized as follows (figures are in thousands of USD): Three Months Ended March 31, Year Ended 2018 2017 2017 Balance at beginning of the period $ 64,406 $ 64,764 $ 64,764 Acquisition of the non-controlling interest in Brazil Henglong (1) - - (458) Share-based compensation (2) - - 100 Balance at end of the period $ 64,406 $ 64,764 $ 64,406 (1) In May 2017, the Company obtained an additional 15.84 (2) On August 16, 2017, the Company granted 22,500</t>
  </si>
  <si>
    <t>Schedule of Share-based Payment Award, Stock Options, Valuation Assumptions [Table Text Block]</t>
  </si>
  <si>
    <t xml:space="preserve"> Assumptions used to estimate the fair value of the stock options on the grant dates are as follows: Issuance Date Expected volatility Risk-free rate Expected term (years) Dividend yield August 16, 2017 139.2 % 1.79 % 5 0.00 %</t>
  </si>
  <si>
    <t>Retained earnings (Tables)</t>
  </si>
  <si>
    <t>Retained Earnings Disclosure [Abstract]</t>
  </si>
  <si>
    <t>Schedule of Appropriated Retained Earnings [Table Text Block]</t>
  </si>
  <si>
    <t xml:space="preserve"> The Company’s activities in respect of the amounts of appropriated retained earnings for the three months ended March 31, 2018 and 2017, and the year ended December 31, 2017 are summarized as follows (figures are in thousands of USD): Three Months Ended March 31, Year Ended 2018 2017 2017 Balance at beginning of the period $ 10,707 $ 10,549 $ 10,549 Appropriation of retained earnings - - 158 Balance at end of the period $ 10,707 $ 10,549 $ 10,707 </t>
  </si>
  <si>
    <t>Schedule of Unappropriated Retained Earnings [Table Text Block]</t>
  </si>
  <si>
    <t xml:space="preserve"> The Company’s activities in respect of the amounts of the unappropriated retained earnings for the three months ended March 31, 2018 and 2017, and the year ended December 31, 2017 are summarized as follows (figures are in thousands of USD): Three Months Ended March 31, Year Ended 2018 2017 2017 Balance at beginning of the period $ 209,459 $ 228,963 $ 228,963 Net income attributable to parent company 4,312 5,714 (19,346) Appropriation of retained earnings - - (158) Balance at end of the period $ 213,771 $ 234,677 $ 209,459 </t>
  </si>
  <si>
    <t>Accumulated other comprehensive income (Tables)</t>
  </si>
  <si>
    <t>Schedule of Accumulated Other Comprehensive Income (Loss) [Table Text Block]</t>
  </si>
  <si>
    <t xml:space="preserve"> The Company’s activities in respect of the amounts of accumulated other comprehensive income for the three months ended March 31, 2018 and 2017, and the year ended December 31, 2017 are summarized as follows (figures are in thousands of USD): Three Months Ended March 31, Year Ended 2018 2017 2017 Balance at beginning of the period $ 17,780 $ (892) $ (892) Other comprehensive income related to the non-controlling interests acquired by the Company - - (67) Foreign currency translation adjustment attributable to parent company 12,726 1,575 18,739 Balance at end of the period $ 30,506 $ 683 $ 17,780 </t>
  </si>
  <si>
    <t>Non-controlling interests (Tables)</t>
  </si>
  <si>
    <t>Schedule Of Non Controlling Interests Disclosure [Table Text Block]</t>
  </si>
  <si>
    <t xml:space="preserve"> The Company’s activities in respect of the amounts of the non-controlling interests’ equity for the three months ended March 31, 2018 and 2017, and the year ended December 31, 2017 are summarized as follows (figures are in thousands of USD): Three Months Ended March 31, Year Ended 2018 2017 2017 Balance at beginning of the period $ 6,681 $ 5,412 $ 5,412 (Loss)/income attributable to non-controlling interests (280) 224 707 Dividends declared to the non-controlling interest holders of joint-venture companies - - (608) Acquisition of the non-controlling interest in Brazil Henglong - - 458 Other comprehensive income related to the non-controlling interests acquired by the Company - - 67 Foreign currency translation adjustment attributable to non-controlling interests 516 54 645 Balance at end of the period $ 6,917 $ 5,690 $ 6,681 </t>
  </si>
  <si>
    <t>Financial (expense)/income, net (Tables)</t>
  </si>
  <si>
    <t>Schedule Of Financial Expenses [Table Text Block]</t>
  </si>
  <si>
    <t xml:space="preserve"> During the three months ended March 31, 2018 and 2017, the Company recorded financial income, net which is summarized as follows (figures are in thousands of USD): Three Months Ended March 31, 2018 2017 Interest income $ 374 $ 481 Foreign exchange loss, net (1,037) (29) Bank fees (102) (120) Total financial (expense)/income, net $ (765) $ 332 </t>
  </si>
  <si>
    <t>Income per share (Tables)</t>
  </si>
  <si>
    <t>Schedule of Earnings Per Share, Basic and Diluted [Table Text Block]</t>
  </si>
  <si>
    <t xml:space="preserve"> Three Months Ended March 31, 2018 2017 Numerator: Net income attributable to the parent company’s common shareholders  Basic and Diluted $ 4,312 $ 5,714 Denominator: Weighted average shares outstanding 31,644,004 31,644,004 Dilutive effects of stock options - 5,904 Denominator for dilutive income per share  Diluted 31,644,004 31,649,908 Net income per share attributable to parent company’s common shareholders  Basic $ 0.14 $ 0.18 Net income per share attributable to parent company’s common shareholders  Diluted $ 0.14 $ 0.18 </t>
  </si>
  <si>
    <t>Related party transactions and balances (Tables)</t>
  </si>
  <si>
    <t>Schedule Of Related Party Transactions [Table Text Block]</t>
  </si>
  <si>
    <t xml:space="preserve"> Related party transactions are as follows (figures are in thousands of USD): Related sales Three Months Ended March 31, 2018 2017 Merchandise sold to related parties $ 10,846 $ 9,538 Rental income obtained from related parties 102 14 Materials and others sold to related parties 446 300 Total $ 11,394 $ 9,852 Related purchases Three Months Ended March 31, 2018 2017 Materials purchased from related parties $ 8,249 $ 7,363 Equipment purchased from related parties 1,248 3,012 Others purchased from related parties 49 267 Total $ 9,546 $ 10,642 Loan transaction to a related party Three Months Ended March 31, 2018 2017 Related party loan $ - $ 29,044 Related receivables March 31, 2018 December 31, 2017 Accounts and notes receivable from related parties $ 22,661 $ 19,086 Related advances and loan balance March 31, 2018 December 31, 2017 Advance payments for property, plant and equipment to related parties $ 9,244 $ 5,264 Advance payments and others to related parties 1,068 20,841 Total $ 10,312 $ 26,105 Related payables March 31, 2018 December 31, 2017 Accounts and notes payable $ 7,544 $ 7,168 </t>
  </si>
  <si>
    <t>Commitments and contingencies (Tables)</t>
  </si>
  <si>
    <t>Contractual Obligation, Fiscal Year Maturity Schedule [Table Text Block]</t>
  </si>
  <si>
    <t xml:space="preserve"> In addition to the bank loans, notes payables and the related interest, the following table summarizes the Company’s major commitments and contingencies as of March 31, 2018 (figures are in thousands of USD): Payment obligations by period 2018 (1) 2019 2020 2021 Thereafter Total Obligations for investment contracts (1) $ 9,351 $ 3,626 $ 4,835 $ - $ - $ 17,812 Obligations for purchasing and service agreements 22,483 11,540 - - - 34,023 Total $ 31,834 $ 15,166 $ 4,835 $ - $ - $ 51,835 (1) In May 2016, Hubei Henglong entered into an agreement with other parties to establish a venture capital fund, the “Chongqing Venture Fund”. Hubei Henglong has committed to make investments of RMB 120.0 19.1 84.0 13.4 35.0 36.0 5.7 In March 2018, Hubei Henglong entered into an agreement with other parties to establish a venture capital fund, the “Hubei Venture Fund”. Hubei Henglong has committed to make an investment of RMB 76.0 12.1 38</t>
  </si>
  <si>
    <t>Segment reporting (Tables)</t>
  </si>
  <si>
    <t>Schedule of Revenue by Major Customers by Reporting Segments [Table Text Block]</t>
  </si>
  <si>
    <t xml:space="preserve"> The Company’s product sector information for the three months ended March 31, 2018 and 2017, is as follows (figures are in thousands of USD): Net Product Sales Net Income (Loss) Three Months Ended Three Months Ended March 31 March 31 2018 2017 2018 2017 Henglong $ 68,896 $ 70,834 $ (312) $ 3,319 Jiulong 27,445 22,287 455 1,390 Shenyang 6,348 8003 (618) 462 Wuhu 4,636 6,108 (397) (70) Hubei Henglong 33,393 18,134 3,089 238 Other Sectors 17,898 12,711 794 642 Total Segments 158,616 138,077 3,011 5,981 Corporate - - 564 (168) Eliminations (24,598) (18,769) 457 125 Total $ 134,018 $ 119,308 $ 4,032 $ 5,938 </t>
  </si>
  <si>
    <t>Organization and business (Details)</t>
  </si>
  <si>
    <t>May 31, 2017</t>
  </si>
  <si>
    <t>Organization And Principal Activities [Line Items]</t>
  </si>
  <si>
    <t>Percentage Interest</t>
  </si>
  <si>
    <t>15.84%</t>
  </si>
  <si>
    <t>Shashi Jiulong Power Steering Gears Co Ltd [Member]</t>
  </si>
  <si>
    <t>100.00%</t>
  </si>
  <si>
    <t>JingzhouHenglong Automotive Parts Co Ltd [Member]</t>
  </si>
  <si>
    <t>Shenyang Jinbei Henglong Automotive Steering System Co Ltd [Member]</t>
  </si>
  <si>
    <t>70.00%</t>
  </si>
  <si>
    <t>Universal Sensor Application Inc [Member]</t>
  </si>
  <si>
    <t>[4]</t>
  </si>
  <si>
    <t>83.34%</t>
  </si>
  <si>
    <t>Wuhan Jielong Electric Power Steering Co Ltd [Member]</t>
  </si>
  <si>
    <t>[5]</t>
  </si>
  <si>
    <t>85.00%</t>
  </si>
  <si>
    <t>Wuhu Henglong Auto Steering System Co Ltd [Member]</t>
  </si>
  <si>
    <t>[6]</t>
  </si>
  <si>
    <t>77.33%</t>
  </si>
  <si>
    <t>Hubei Henglong Automotive System Group Co Ltd [Member]</t>
  </si>
  <si>
    <t>[7]</t>
  </si>
  <si>
    <t>JingzhouHenglong Automotive Technology (Testing) Center, “Testing Center” [Member]</t>
  </si>
  <si>
    <t>[8]</t>
  </si>
  <si>
    <t>Chongqing HenglongHongyan Automotive System Co., Ltd., “Chongqing Henglong” [Member]</t>
  </si>
  <si>
    <t>[9]</t>
  </si>
  <si>
    <t>CAAS Brazil's Imports and Trade In Automotive Parts Ltd [Member]</t>
  </si>
  <si>
    <t>95.84%</t>
  </si>
  <si>
    <t>[10]</t>
  </si>
  <si>
    <t>0.00%</t>
  </si>
  <si>
    <t>Wuhan Chuguanjie Automotive Science and Technology Ltd [Member]</t>
  </si>
  <si>
    <t>[11]</t>
  </si>
  <si>
    <t>Hubei Henglong Group Shanghai Automotive Electronics Research and Development Ltd [Member]</t>
  </si>
  <si>
    <t>[12]</t>
  </si>
  <si>
    <t>Jingzhou Qingyan Intelligent Automotive Technology Rearch Institute Co Ltd [Member]</t>
  </si>
  <si>
    <t>[13]</t>
  </si>
  <si>
    <t>60.00%</t>
  </si>
  <si>
    <t>Jiulong was established in 1993 and mainly engages in the production of integral power steering gears for heavy-duty vehicles.</t>
  </si>
  <si>
    <t>Henglong was established in 1997 and mainly engages in the production of rack and pinion power steering gears for cars and light duty vehicles.</t>
  </si>
  <si>
    <t>Shenyang was established in 2002 and focuses on power steering parts for light duty vehicles.</t>
  </si>
  <si>
    <t>USAI was established in 2005 and mainly engages in the production and sales of sensor modules.</t>
  </si>
  <si>
    <t>Jielong was established in 2006 and mainly engages in the production and sales of automotive steering columns.</t>
  </si>
  <si>
    <t>Wuhu was established in 2006 and mainly engages in the production and sales of automobile steering systems.</t>
  </si>
  <si>
    <t>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t>
  </si>
  <si>
    <t>In December 2009, Henglong, a subsidiary of Genesis, formed Testing Center, which mainly engages in the research and development of new products.</t>
  </si>
  <si>
    <t>On February 21, 2012, Hubei Henglong and SAIC-IVECO Hongyan Company, “SAIC-IVECO,” established a Sino-foreign joint venture company, Chongqing Henglong, to design, develop and manufacture both hydraulic and electric power steering systems and parts.</t>
  </si>
  <si>
    <t>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t>
  </si>
  <si>
    <t>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t>
  </si>
  <si>
    <t>In January 2015, Hubei Henglong formed Hubei Henglong Group Shanghai Automotive Electronics Research and Development Ltd., “Shanghai Henglong”, which mainly engages in the design and sales of automotive electronics.</t>
  </si>
  <si>
    <t>In November 2017, Hubei Henglong formed Jingzhou Qingyan Intelligent Automotive Technology Rearch Institute Co., Ltd., “Jingzhou Qingyan”, which mainly engages in the research and development of intelligent automotive technology.</t>
  </si>
  <si>
    <t>Organization and business (Details Textual)</t>
  </si>
  <si>
    <t>Equity Method Investment, Ownership Percentage</t>
  </si>
  <si>
    <t>CAAS Brazils Imports and Trade In Automotive Parts Ltd [Member]</t>
  </si>
  <si>
    <t>Basis of Presentation and Significant Accounting Policies (Details Textual) - USD ($) $ in Thousands</t>
  </si>
  <si>
    <t>Basis Of Presentation And Significant Accounting Policies [Line Items]</t>
  </si>
  <si>
    <t>Customer Deposits, Current</t>
  </si>
  <si>
    <t>Increase (Decrease) In Customer Deposits</t>
  </si>
  <si>
    <t>Sales Revenue, Goods, Net, Total</t>
  </si>
  <si>
    <t>Short-term investments (Details) - USD ($) $ in Thousands</t>
  </si>
  <si>
    <t>Short-term Investments</t>
  </si>
  <si>
    <t>Bank Time Deposits [Member]</t>
  </si>
  <si>
    <t>Wealth Management Financial Product [Member]</t>
  </si>
  <si>
    <t>Short-term investments (Details Textual) ¥ in Millions, $ in Millions</t>
  </si>
  <si>
    <t>Mar. 31, 2018USD ($)</t>
  </si>
  <si>
    <t>Mar. 31, 2018CNY (¥)</t>
  </si>
  <si>
    <t>Dec. 31, 2017USD ($)</t>
  </si>
  <si>
    <t>Dec. 31, 2017CNY (¥)</t>
  </si>
  <si>
    <t>Time Deposits</t>
  </si>
  <si>
    <t>Accounts and notes receivable, net (Details) - USD ($) $ in Thousands</t>
  </si>
  <si>
    <t>Financing Receivables [Line Items]</t>
  </si>
  <si>
    <t>Accounts receivable - unrelated parties</t>
  </si>
  <si>
    <t>Notes receivable - unrelated parties</t>
  </si>
  <si>
    <t>Total accounts and notes receivable - unrelated parties</t>
  </si>
  <si>
    <t>Less: allowance for doubtful accounts- unrelated parties</t>
  </si>
  <si>
    <t>As of March 31, 2018, the Company collateralized its notes receivable in an amount of RMB 258.8 million, equivalent to approximately $41.2 million, as security for the credit facilities with banks in China and the Chinese government, including RMB 238.8 million, equivalent to approximately $38.0 million, in favor of Industrial and Commercial Bank of China, Jingzhou Branch, “ICBC Jingzhou”, and China CITIC Bank, Wuchang branch, “CITIC Wuchang”, for the purpose of obtaining the Henglong Standby Letters of Credit (as defined in Note 12), which are used as security for the non-revolving credit facility in the amount of $20.0 million provided by Industrial and Commercial Bank of China (Macau) Limited, “ICBC Macau”, and the non-revolving credit facility in the amount of $10.0 million provided by Taishin Bank, and RMB 20.0 million, equivalent to approximately $3.2 million, as security in favor of the Chinese government for the low-interest government loan (See Note 12). As of December 31, 2017, the Company collateralized its notes receivable in an amount of RMB 258.5 million, equivalent to approximately $39.6 million, as security for the credit facilities with banks in China and the Chinese government, including RMB 238.4 million, equivalent to approximately $36.5 million, in favor of Industrial and Commercial Bank of China, Jingzhou Branch, “ICBC Jingzhou”, and China CITIC Bank, Wuchang branch, “CITIC Wuchang”, for the purpose of obtaining the Henglong Standby Letters of Credit (as defined in Note 12), which are used as security for the non-revolving credit facility in the amount of $20.0 million provided by Industrial and Commercial Bank of China (Macau) Limited, “ICBC Macau” and the non-revolving credit facility in the amount of $10.0 million provided by Taishin Bank, and RMB 20.0 million, equivalent to approximately $3.1 million, as security in favor of the Chinese government for the low-interest government loan (See Note 12).</t>
  </si>
  <si>
    <t>Notes receivable represent accounts receivable in the form of bills of exchange for which acceptances are guaranteed and settlements are handled by banks.</t>
  </si>
  <si>
    <t>Accounts and notes receivable, net (Details Textual) ¥ in Millions, $ in Millions</t>
  </si>
  <si>
    <t>Mar. 31, 2017USD ($)</t>
  </si>
  <si>
    <t>Apr. 25, 2017USD ($)</t>
  </si>
  <si>
    <t>Financing Receivable, Net</t>
  </si>
  <si>
    <t>Letters of Credit Outstanding, Amount</t>
  </si>
  <si>
    <t>Provision for Doubtful Accounts</t>
  </si>
  <si>
    <t>Taishin Bank [Member]</t>
  </si>
  <si>
    <t>Non Revolving Credit Facility</t>
  </si>
  <si>
    <t>ICBC Macau [Member]</t>
  </si>
  <si>
    <t>ICBC Jingzhou [Member]</t>
  </si>
  <si>
    <t>Advance payments and others (Details) - USD ($) $ in Thousands</t>
  </si>
  <si>
    <t>Less: allowance for doubtful accounts - unrelated parties</t>
  </si>
  <si>
    <t>Advance payments and others, net - unrelated parties</t>
  </si>
  <si>
    <t>Total advance payments and others</t>
  </si>
  <si>
    <t>On March 16, 2017, in order to generate higher returns for the Company’s idle cash, one of the Company's subsidiaries, Hubei Henglong, lent RMB 200.0 million (equivalent to $31.8 million as of March 31, 2018) to Henglong Real Estate, one of the Company's related parties, through an independent financial institution by way of an entrusted loan. The term of the loan is one year and the annual interest rate is 6.05%. In the fourth quarter of 2017, Henglong Real Estate repaid RMB 70 million to Hubei Henglong. In the first quarter of 2018, Henglong Real Estate repaid the remaining RMB 130 million to Hubei Henglong. As of March 31, 2018 and December 31, 2017, the outstanding loan balance was nil and RMB 130 million (equivalent to $19.9 million), respectively.</t>
  </si>
  <si>
    <t>Advance payments and others (Details Textual) $ in Thousands, ¥ in Millions</t>
  </si>
  <si>
    <t>1 Months Ended</t>
  </si>
  <si>
    <t>Mar. 16, 2017CNY (¥)</t>
  </si>
  <si>
    <t>Payments to Fund Long-term Loans to Related Parties</t>
  </si>
  <si>
    <t>Proceeds from Collection of Long-term Loans to Related Parties</t>
  </si>
  <si>
    <t>Loans and Leases Receivable, Related Parties</t>
  </si>
  <si>
    <t>Henglong Real Estate [Member]</t>
  </si>
  <si>
    <t>Related Party Transaction, Rate</t>
  </si>
  <si>
    <t>6.05%</t>
  </si>
  <si>
    <t>Proceeds from Collection of Long-term Loans to Related Parties | ¥</t>
  </si>
  <si>
    <t>Inventories (Details) - USD ($) $ in Thousands</t>
  </si>
  <si>
    <t>Inventory [Line Items]</t>
  </si>
  <si>
    <t>Raw materials</t>
  </si>
  <si>
    <t>Work in process</t>
  </si>
  <si>
    <t>Finished goods</t>
  </si>
  <si>
    <t>Total</t>
  </si>
  <si>
    <t>Inventories (Details Textual) - USD ($) $ in Millions</t>
  </si>
  <si>
    <t>Valuation Allowances and Reserves, Adjustments</t>
  </si>
  <si>
    <t>Other receivables, net (Details) - USD ($) $ in Thousands</t>
  </si>
  <si>
    <t>Unrelated Parties [Member]</t>
  </si>
  <si>
    <t>Other Receivables [Line Items]</t>
  </si>
  <si>
    <t>Other receivables - unrelated parties</t>
  </si>
  <si>
    <t>Other receivables - employee housing loans</t>
  </si>
  <si>
    <t>Other receivables consist of amounts advanced to both related and unrelated parties, primarily as unsecured demand loans. These receivables originate as part of the Company's normal operating activities and are periodically settled in cash.</t>
  </si>
  <si>
    <t>On May 28, 2014, the board of directors of the Company approved a loan program under which the Company will lend an aggregate of up to RMB 50.0 million, equivalent to approximately $8.0 million, to the employees of the Company to assist them in purchasing houses. Employees are required to pay interest at an annual rate of 3.8%. These loans are unsecured and the term of the loans is generally five years</t>
  </si>
  <si>
    <t>Other receivables, net (Details Textual) ¥ in Millions, $ in Millions</t>
  </si>
  <si>
    <t>May 28, 2014USD ($)</t>
  </si>
  <si>
    <t>May 28, 2014CNY (¥)</t>
  </si>
  <si>
    <t>Loans Assumed | $</t>
  </si>
  <si>
    <t>Board of Directors Chairman [Member]</t>
  </si>
  <si>
    <t>Loans Assumed | ¥</t>
  </si>
  <si>
    <t>Debt Instrument, Interest Rate, Stated Percentage</t>
  </si>
  <si>
    <t>3.80%</t>
  </si>
  <si>
    <t>Long-term investments (Details Textual) ¥ in Millions, $ in Millions</t>
  </si>
  <si>
    <t>Oct. 31, 2016USD ($)</t>
  </si>
  <si>
    <t>Oct. 31, 2016CNY (¥)</t>
  </si>
  <si>
    <t>May 31, 2016USD ($)</t>
  </si>
  <si>
    <t>May 31, 2016CNY (¥)</t>
  </si>
  <si>
    <t>Sep. 30, 2014USD ($)</t>
  </si>
  <si>
    <t>Sep. 30, 2014CNY (¥)</t>
  </si>
  <si>
    <t>Jan. 31, 2010USD ($)</t>
  </si>
  <si>
    <t>Debt Instrument [Line Items]</t>
  </si>
  <si>
    <t>Net income of non-consolidated affiliates</t>
  </si>
  <si>
    <t>Capital</t>
  </si>
  <si>
    <t>Hubei Henglong [Member]</t>
  </si>
  <si>
    <t>Equity Method Investments</t>
  </si>
  <si>
    <t>23.50%</t>
  </si>
  <si>
    <t>Capital | ¥</t>
  </si>
  <si>
    <t>Chongqing Jinghua Automotive Intelligent ManufacturingTechnology Research Co Ltd [Member]</t>
  </si>
  <si>
    <t>30.00%</t>
  </si>
  <si>
    <t>Venture Capital Funds [Member]</t>
  </si>
  <si>
    <t>12.50%</t>
  </si>
  <si>
    <t>Beijing Henglong Automotive System Co Ltd [Member]</t>
  </si>
  <si>
    <t>50.00%</t>
  </si>
  <si>
    <t>Proceeds from Partnership Contribution</t>
  </si>
  <si>
    <t>Property, plant and equipment, net (Details) - USD ($) $ in Thousands</t>
  </si>
  <si>
    <t>Property, Plant and Equipment [Line Items]</t>
  </si>
  <si>
    <t>Total amount of property, plant and equipment</t>
  </si>
  <si>
    <t>Less: Accumulated depreciation</t>
  </si>
  <si>
    <t>Total amount of property, plant and equipment, net</t>
  </si>
  <si>
    <t>[2],[3]</t>
  </si>
  <si>
    <t>Land use rights and buildings [Member]</t>
  </si>
  <si>
    <t>Machinery and equipment [Member]</t>
  </si>
  <si>
    <t>Electronic equipment [Member]</t>
  </si>
  <si>
    <t>Motor vehicles [Member]</t>
  </si>
  <si>
    <t>Construction in progress [Member]</t>
  </si>
  <si>
    <t>As of March 31, 2018 and December 31, 2017, the Company pledged property, plant and equipment with a net book value of approximately $60.0 million and $57.8 million, respectively as security for its comprehensive credit facilities with banks in China.</t>
  </si>
  <si>
    <t>Property, plant and equipment, net (Details Textual) - USD ($) $ in Millions</t>
  </si>
  <si>
    <t>Depreciation</t>
  </si>
  <si>
    <t>Pledged Assets Separately Reported, Loans Pledged for Other Debt Obligations, at Fair Value</t>
  </si>
  <si>
    <t>Interest Costs Capitalized</t>
  </si>
  <si>
    <t>Intangible assets (Details) - USD ($) $ in Thousands</t>
  </si>
  <si>
    <t>Costs:</t>
  </si>
  <si>
    <t>Patent technology</t>
  </si>
  <si>
    <t>Management software license</t>
  </si>
  <si>
    <t>Total intangible assets</t>
  </si>
  <si>
    <t>Less: Amortization</t>
  </si>
  <si>
    <t>Total intangible assets, net</t>
  </si>
  <si>
    <t>Amortization expenses were $0.1 million and $0.1 million for the three months ended March 31, 2018 and 2017, respectively.</t>
  </si>
  <si>
    <t>Intangible assets (Details Textual) - USD ($) $ in Millions</t>
  </si>
  <si>
    <t>Finite-Lived Intangible Assets [Line Items]</t>
  </si>
  <si>
    <t>Amortization of Intangible Assets</t>
  </si>
  <si>
    <t>Deferred income tax assets (Details) - USD ($) $ in Thousands</t>
  </si>
  <si>
    <t>Deferred Tax Assets [Line Items]</t>
  </si>
  <si>
    <t>Losses carry forward (U.S.)</t>
  </si>
  <si>
    <t>Losses carry forward (Non-U.S.)</t>
  </si>
  <si>
    <t>Product warranties and other reserves</t>
  </si>
  <si>
    <t>Property, plant and equipment</t>
  </si>
  <si>
    <t>Share-based compensation</t>
  </si>
  <si>
    <t>Bonus accrual</t>
  </si>
  <si>
    <t>Other accruals</t>
  </si>
  <si>
    <t>Deductible temporary difference related to revenue recognition</t>
  </si>
  <si>
    <t>Others</t>
  </si>
  <si>
    <t>Total deferred tax assets, net</t>
  </si>
  <si>
    <t>Less: Valuation allowance</t>
  </si>
  <si>
    <t>Total deferred tax assets, net of valuation allowance</t>
  </si>
  <si>
    <t>The net operating losses carry forward for the U.S. entities for income tax purposes are available to reduce future years' taxable income. These carry forward losses will expire, if not utilized, at various times over the next 20 years. Net operating losses carry forward for China entities can be carried forward for 5 years to offset taxable income. As of March 31, 2018, the valuation allowance was $6.4 million, including $3.6 million allowance for the Company’s deferred tax assets in the United States and $2.8 million allowance for the Company’s non-U.S. deferred tax assets. Based on the Company’s current operations in the United States, management believes that the deferred tax assets in the United States are not likely to be realized in the future. For the deferred tax assets in other countries, pursuant to certain tax laws and regulations, management believes such amount will not be used to offset future taxable income.</t>
  </si>
  <si>
    <t>Deferred income tax assets (Details Textual) - USD ($) $ in Thousands</t>
  </si>
  <si>
    <t>Deferred Tax Assets, Valuation Allowance</t>
  </si>
  <si>
    <t>U.S [Member]</t>
  </si>
  <si>
    <t>Amortizing Period Of Net Operating Loss</t>
  </si>
  <si>
    <t>20 years</t>
  </si>
  <si>
    <t>Non U.S [Member]</t>
  </si>
  <si>
    <t>5 years</t>
  </si>
  <si>
    <t>Bank and government loans (Details) $ in Thousands, ¥ in Millions</t>
  </si>
  <si>
    <t>Nov. 13, 2017USD ($)</t>
  </si>
  <si>
    <t>Nov. 13, 2017CNY (¥)</t>
  </si>
  <si>
    <t>Aug. 17, 2017USD ($)</t>
  </si>
  <si>
    <t>Aug. 17, 2017CNY (¥)</t>
  </si>
  <si>
    <t>Short-term bank loans</t>
  </si>
  <si>
    <t>Long-term bank and government loan</t>
  </si>
  <si>
    <t>Total bank and government loans</t>
  </si>
  <si>
    <t>China Construction Bank [Member]</t>
  </si>
  <si>
    <t>[3],[4],[5]</t>
  </si>
  <si>
    <t>Chinese government loan [Member]</t>
  </si>
  <si>
    <t>China CITIC Bank [Member]</t>
  </si>
  <si>
    <t>On November 13, 2017, the Company received a Chinese government loan of RMB 2.0 million, equivalent to approximately $0.3 million, with an interest rate of 4.75% per annum, which will mature on November 12, 2020.</t>
  </si>
  <si>
    <t>These loans are secured by property, plant and equipment of the Company and are repayable within one year (See Note 9). As of March 31, 2018 and December 31, 2017, the weighted average interest rate was 4.5% and 4.7% per annum, respectively. Interest is to be paid monthly on the twentieth day of the applicable month or at maturity and the principal repayment is at maturity.</t>
  </si>
  <si>
    <t>On April 20, 2017, the Company entered into a credit facility agreement with ICBC Macau to obtain a non-revolving credit facility in the amount of $20.0 million, the “ICBC Macau Credit Facility”. The ICBC Macau Credit Facility will expire on May 12, 2018 unless the Company draws down the line of credit in full prior to such expiration date, and the maturity date for the loan drawdown is the earlier of (i) 12 months from the date of drawdown or (ii) one month before the expiry of the standby letter of credit obtained by Henglong from ICBC Jingzhou as security for the Credit Facility, the “Henglong Standby Letter of Credit”. The interest rate of the loan drew down under the ICBC Macau Credit Facility is calculated based on a three-month LIBOR plus 1.30% per annum, subject to the availability of funds and fluctuation at ICBC Macau’s discretion. Interest is calculated daily based on a 360-day year and it is fixed one day before the first day of each interest period. The interest period is defined as three months from the date of drawdown. As security for the ICBC Macau Credit Facility, the Company was required to provide ICBC Macau with a standby letter of credit for a total amount of not less than $25.3 million if the ICBC Macau Credit Facility is fully drawn. On May 5, 2017, the Company drew down the full amount of $20.0 million under the ICBC Macau Credit Facility and provided a standby letter of credit issued by ICBC Jingzhou for an amount of $25.3 million in favor of ICBC Macau. The standby letter of credit is collateralized by Henglong’s notes receivable of RMB 158.9 million, equivalent to approximately $25.3 million. The Company also paid an arrangement fee of $0.04 million to ICBC Jingzhou.</t>
  </si>
  <si>
    <t>On April 25, 2017, Great Genesis entered into a credit facility agreement with Taishin Bank to obtain a non-revolving credit facility in the amount of $10.0 million, the “Taishin Bank Credit Facility”. The Taishin Bank Credit Facility expired on April 25, 2018 and was extended to March 20, 2019. The Taishin Bank Credit Facility has an annual interest rate of 2.7%. Interest is paid quarterly and the principal repayment is payable at maturity. As security for the Taishin Bank Credit Facility, the Company’s subsidiary Henglong was required to provide Taishin Bank with a standby letter of credit for a total amount of not less than $10.0 million if the Taishin Bank Credit Facility is fully drawn. On April 28, 2017, Great Genesis drew down the full amount of $9.9 million under the Taishin Bank Credit Facility and provided a standby letter of credit issued by China CITIC Bank Wuchang branch for an amount of $10.0 million in favor of Taishin Bank. The standby letter of credit issued by China CITIC Bank Wuchang branch is collateralized by Henglong’s short-term investments of RMB 4.0 million, equivalent to approximately $0.6 million, and notes receivable of RMB 79.4 million, equivalent to approximately $12.2 million.</t>
  </si>
  <si>
    <t>On August 26, 2016, Brazil Henglong entered into a credit facility agreement with Bank of China (Brazil) to obtain a credit facility in the amount of $0.6 million, the “Bank of China Credit Facility”. The Bank of China Credit Facility expired on January 15, 2018. As security for the Bank of China Credit Facility, the Company’s subsidiary Hubei Henglong was required to provide Bank of China (Brazil) with a Standby Letter of Credit for a total amount of $0.9 million if the Bank of China Credit Facility were to be fully drawn. On August 26, 2016, Brazil Henglong drew down a loan amounting to $0.6 million provided by Bank of China (Brazil). The loan matured on January 15, 2018 and has an annual interest rate of 4.05%. Interest was paid semiannually and the principal repayment was at maturity. Hubei Henglong provided a Standby Letter of Credit for an amount of $0.9 million in favor of Bank of China (Brazil). Hubei Henglong’s Standby Letter of Credit was issued by Bank of China Jingzhou branch and was collateralized by long-term time deposits of Hubei Henglong of RMB 6.0 million, equivalent to approximately $0.9 million. The Company repaid this bank loan on January 16, 2018.</t>
  </si>
  <si>
    <t>On August 17, 2017, the Company received an interest-free Chinese government loan of RMB 20.0 million, equivalent to approximately $3.2 million, which will mature on August 16, 2018. Henglong pledged RMB 20.0 million, equivalent to approximately $3.2 million, of notes receivable as security for the Chinese government loan (See Note 4).</t>
  </si>
  <si>
    <t>On September 26, 2016, Henglong entered into a credit facility agreement with China CITIC Bank to obtain credit facilities in the amount of RMB 170.0 million (equivalent to $27.0 million as of March 31, 2018), the “Henglong CITIC Credit Facility”. The Henglong CITIC Credit Facility expired on September 26, 2017. As security for the Henglong CITIC Credit Facility, Henglong’s property, plant and equipment were pledged and Hubei Henglong provided a guarantee. On March 3, 2017, Henglong drew down loans amounting to RMB 32.5 million, RMB 32.5 million and 30.6 million (equivalent to $5.2 million, $5.2 million and $4.9 million as of March 31, 2018), respectively. The loans matured on February 5, 6 and 7, 2018, respectively. The annual interest rate of the loans was 4.99%. The principal and interest have been repaid. On October 27, 2017, Henglong entered into a credit facility agreement with China CITIC Bank to obtain credit facilities in the amount of RMB 226.0 million (equivalent to $35.9 million as of March 31, 2018), the “Henglong CITIC Credit Facility”. The Henglong CITIC Credit Facility will expire on October 27, 2018. As security for the Henglong CITIC Credit Facility, Henglong’s property, plant and equipment were pledged and Hubei Henglong provided a guarantee. Henglong provided Jielong with a Standby Letter of Credit under the Credit Facility. On January 25, 26 and 29, 2018, Jielong drew down loans amounting to RMB 29.5 million, RMB 20.7 million and 18.7 million (equivalent to $4.7 million, $3.3 million and $3.0 million), respectively. The loans will mature on July 23, 24 and 26, 2018, respectively. The annual interest rate of the loans is 5.02%, 5.02% and 5.13%, respectively. On September 26, 2016, Hubei Henglong entered into a credit facility agreement with China CITIC Bank to obtain credit facilities in the amount of RMB 100.0 million (equivalent to $15.9 million as of March 31, 2018), the “Hubei Henglong CITIC Credit Facility”. The Hubei Henglong CITIC Credit Facility expired on September 26, 2017. Henglong provided a guarantee for the Hubei Henglong CITIC Credit Facility. On March 3, 2017, Hubei Henglong drew down loans amounting to RMB 28.7 million, RMB 28.7 million and 38.2 million (equivalent to $4.6 million, $4.6 million and $6.1 million), respectively. The loans matured on February 2, 8 and 9, 2018, respectively. The annual interest rate of the loans was 4.99%. The principal and interest have been repaid. On October 27, 2017, Henglong entered into a credit facility agreement with China CITIC Bank to obtain credit facilities in the amount of RMB 140.0 million (equivalent to $22.3 million as of March 31, 2018), the “Hubei Henglong CITIC Credit Facility”. The Hubei Henglong CITIC Credit Facility will expire on October 27, 2018. Henglong provided a guarantee for the Hubei Henglong CITIC Credit Facility. Hubei Henglong provided Jiulong with a Standby Letter of Credit under the Credit Facility. On January 26 and 30, 2018, Hubei Henglong drew down loans amounting to RMB 5.9 million and 15.7 million (equivalent to $0.9 million and $2.5 million), respectively. The loans will mature on July 24 and 26, 2018, respectively. The annual interest rate of the loans is 5.02% and 5.79%, respectively.</t>
  </si>
  <si>
    <t>Bank and government loans (Details Textual) $ in Thousands, ¥ in Millions</t>
  </si>
  <si>
    <t>May 05, 2017USD ($)</t>
  </si>
  <si>
    <t>Jan. 30, 2018USD ($)</t>
  </si>
  <si>
    <t>Jan. 30, 2018CNY (¥)</t>
  </si>
  <si>
    <t>Jan. 29, 2018USD ($)</t>
  </si>
  <si>
    <t>Jan. 29, 2018CNY (¥)</t>
  </si>
  <si>
    <t>Jan. 26, 2018USD ($)</t>
  </si>
  <si>
    <t>Jan. 26, 2018CNY (¥)</t>
  </si>
  <si>
    <t>Jan. 25, 2018USD ($)</t>
  </si>
  <si>
    <t>Jan. 25, 2018CNY (¥)</t>
  </si>
  <si>
    <t>Apr. 20, 2017USD ($)</t>
  </si>
  <si>
    <t>Mar. 03, 2017USD ($)</t>
  </si>
  <si>
    <t>Mar. 03, 2017CNY (¥)</t>
  </si>
  <si>
    <t>Sep. 26, 2016CNY (¥)</t>
  </si>
  <si>
    <t>Aug. 26, 2016USD ($)</t>
  </si>
  <si>
    <t>Oct. 27, 2017CNY (¥)</t>
  </si>
  <si>
    <t>May 05, 2017CNY (¥)</t>
  </si>
  <si>
    <t>Apr. 28, 2017USD ($)</t>
  </si>
  <si>
    <t>Apr. 28, 2017CNY (¥)</t>
  </si>
  <si>
    <t>Aug. 26, 2016CNY (¥)</t>
  </si>
  <si>
    <t>Short-term Debt, Weighted Average Interest Rate</t>
  </si>
  <si>
    <t>4.50%</t>
  </si>
  <si>
    <t>4.70%</t>
  </si>
  <si>
    <t>Line of Credit Facility, Interest Rate at Period End</t>
  </si>
  <si>
    <t>4.75%</t>
  </si>
  <si>
    <t>Short-term Debt, Total</t>
  </si>
  <si>
    <t>Debt Instrument, Collateral Amount</t>
  </si>
  <si>
    <t>Line of Credit Facility, Expiration Date</t>
  </si>
  <si>
    <t>Aug. 16,
		2018</t>
  </si>
  <si>
    <t>Sep. 26,
		2017</t>
  </si>
  <si>
    <t>Line of Credit Facility, Maximum Borrowing Capacity</t>
  </si>
  <si>
    <t>Line of Credit, Current</t>
  </si>
  <si>
    <t>May 12,
		2018</t>
  </si>
  <si>
    <t>Apr. 25,
		2018</t>
  </si>
  <si>
    <t>Credit Facility [Member]</t>
  </si>
  <si>
    <t>Henglong CITIC Credit Facility [Member]</t>
  </si>
  <si>
    <t>Hubei Henglong CITIC Credit Facility [Member]</t>
  </si>
  <si>
    <t>Industrial and Commercial Bank Of China Macau [Member] | Credit Facility [Member]</t>
  </si>
  <si>
    <t>Line of Credit Facility, Interest Rate Description</t>
  </si>
  <si>
    <t>three-month LIBOR plus 1.30</t>
  </si>
  <si>
    <t>Industrial and Commercial Bank Of China Jingzhou Branch [Member]</t>
  </si>
  <si>
    <t>Arrangement Fee</t>
  </si>
  <si>
    <t>5.13%</t>
  </si>
  <si>
    <t>5.02%</t>
  </si>
  <si>
    <t>4.99%</t>
  </si>
  <si>
    <t>China CITIC Bank [Member] | Henglong CITIC Credit Facility [Member]</t>
  </si>
  <si>
    <t>Proceeds from Lines of Credit</t>
  </si>
  <si>
    <t>China CITIC Bank [Member] | Henglong CITIC Credit Facility [Member] | Line Of Credit Maturity On 50218 [Member]</t>
  </si>
  <si>
    <t>China CITIC Bank [Member] | Henglong CITIC Credit Facility [Member] | Line Of Credit Maturity On 60218 [Member]</t>
  </si>
  <si>
    <t>China CITIC Bank [Member] | Henglong CITIC Credit Facility [Member] | Line Of Credit Maturity On 70218 [Member]</t>
  </si>
  <si>
    <t>China CITIC Bank [Member] | Hubei Henglong CITIC Credit Facility [Member]</t>
  </si>
  <si>
    <t>China CITIC Bank [Member] | Hubei Henglong CITIC Credit Facility [Member] | Line Of Credit Maturity On 50218 [Member]</t>
  </si>
  <si>
    <t>China CITIC Bank [Member] | Hubei Henglong CITIC Credit Facility [Member] | Line Of Credit Maturity On 60218 [Member]</t>
  </si>
  <si>
    <t>China CITIC Bank [Member] | Hubei Henglong CITIC Credit Facility [Member] | Line Of Credit Maturity On 70218 [Member]</t>
  </si>
  <si>
    <t>China CITIC Bank [Member] | Henglong CITIC Credit Facility2 [Member]</t>
  </si>
  <si>
    <t>5.79%</t>
  </si>
  <si>
    <t>Bank of China Brazil [Member]</t>
  </si>
  <si>
    <t>4.05%</t>
  </si>
  <si>
    <t>Jan. 15,
		2018</t>
  </si>
  <si>
    <t>Debt Instrument, Face Amount</t>
  </si>
  <si>
    <t>Industrial And Commercial Bank Of China Wuchang Branch [Member]</t>
  </si>
  <si>
    <t>Short-term Non-bank Loans and Notes Payable</t>
  </si>
  <si>
    <t>Accounts and notes payable (Details) - USD ($) $ in Thousands</t>
  </si>
  <si>
    <t>Accounts And Notes Payable [Line Items]</t>
  </si>
  <si>
    <t>Accounts payable - unrelated parties</t>
  </si>
  <si>
    <t>Notes payable - unrelated parties</t>
  </si>
  <si>
    <t>Accounts and notes payable- unrelated parties</t>
  </si>
  <si>
    <t>Accounts payable - related parties</t>
  </si>
  <si>
    <t>Balance at end of period</t>
  </si>
  <si>
    <t>Notes payable represent accounts payable in the form of notes issued by the Company. The notes are endorsed by banks to ensure that noteholders will be paid after maturity. The Company has pledged cash deposits, short-term investments, notes receivable and certain property, plant and equipment to secure notes payable granted by banks.</t>
  </si>
  <si>
    <t>Accrued expenses and other payables (Details) - USD ($) $ in Thousands</t>
  </si>
  <si>
    <t>Accrued Expenses [Line Items]</t>
  </si>
  <si>
    <t>Accrued expenses</t>
  </si>
  <si>
    <t>Accrued interest</t>
  </si>
  <si>
    <t>Other payables</t>
  </si>
  <si>
    <t>Warranty reserves</t>
  </si>
  <si>
    <t>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t>
  </si>
  <si>
    <t>Accrued expenses and other payables (Details 1) - USD ($) $ in Thousands</t>
  </si>
  <si>
    <t>12 Months Ended</t>
  </si>
  <si>
    <t>Balance at beginning of the period</t>
  </si>
  <si>
    <t>Additions during the period</t>
  </si>
  <si>
    <t>Settlement within period, by cash or actual materials</t>
  </si>
  <si>
    <t>Foreign currency translation loss/(gain)</t>
  </si>
  <si>
    <t>Balance at end of the period</t>
  </si>
  <si>
    <t>Taxes payable (Details) - USD ($) $ in Thousands</t>
  </si>
  <si>
    <t>Taxes Payable [Line Items]</t>
  </si>
  <si>
    <t>Value-added tax payable</t>
  </si>
  <si>
    <t>Income tax payable</t>
  </si>
  <si>
    <t>Other tax payable</t>
  </si>
  <si>
    <t>Taxes payable (Details Textual) - USD ($) $ in Millions</t>
  </si>
  <si>
    <t>One-Time Transition Tax Payable,Noncurren</t>
  </si>
  <si>
    <t>One-Time Transition Tax Payable,Current</t>
  </si>
  <si>
    <t>Advances payable (Details Textual) - USD ($) $ in Millions</t>
  </si>
  <si>
    <t>Advance Payable [Line Items]</t>
  </si>
  <si>
    <t>Additional paid-in capital (Details) - USD ($) $ in Thousands</t>
  </si>
  <si>
    <t>Additional Paid In Capital [Line Items]</t>
  </si>
  <si>
    <t>Acquisition of the non-controlling interest in Brazil Henglong</t>
  </si>
  <si>
    <t>In May 2017, the Company obtained an additional 15.84% equity interest in Brazil Henglong for nil consideration. The Company retained its controlling interest in Brazil Henglong and the acquisition of the non-controlling interest was accounted for as an equity transaction.</t>
  </si>
  <si>
    <t>On August 16, 2017, the Company granted 22,500 stock options to the Company’s independent directors, with the exercise price equal to the closing price of the Company’s common stock traded on NASDAQ one day before the date of grant and on the date of grant. The fair value of the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s. The dividend yield assumption is based on historical patterns and future expectations for the Company’s dividends.</t>
  </si>
  <si>
    <t>Additional paid-in capital (Details 1)</t>
  </si>
  <si>
    <t>Issuance Date</t>
  </si>
  <si>
    <t>Aug. 16,
		2017</t>
  </si>
  <si>
    <t>Expected volatility</t>
  </si>
  <si>
    <t>139.20%</t>
  </si>
  <si>
    <t>Risk-free rate</t>
  </si>
  <si>
    <t>1.79%</t>
  </si>
  <si>
    <t>Expected term (years)</t>
  </si>
  <si>
    <t>Dividend yield</t>
  </si>
  <si>
    <t>Additional paid-in capital (Details Textual) - USD ($) $ in Millions</t>
  </si>
  <si>
    <t>Aug. 16, 2017</t>
  </si>
  <si>
    <t>Allocated Share-based Compensation Expense</t>
  </si>
  <si>
    <t>Share-based Compensation Arrangement By Share-based Payment Award Options Exercisable Grant Date Fair Value</t>
  </si>
  <si>
    <t>Employee Stock Option [Member]</t>
  </si>
  <si>
    <t>Share-based Compensation Arrangement by Share-based Payment Award, Options, Grants in Period, Gross</t>
  </si>
  <si>
    <t>Retained earnings (Details) - USD ($) $ in Thousands</t>
  </si>
  <si>
    <t>Retained Earnings Adjustments [Line Items]</t>
  </si>
  <si>
    <t>Appropriation of retained earnings</t>
  </si>
  <si>
    <t>Retained earnings (Details 1) - USD ($) $ in Thousands</t>
  </si>
  <si>
    <t>Net income attributable to parent company</t>
  </si>
  <si>
    <t>Retained earnings (Details Textual) - 3 months ended Mar. 31, 2018 ¥ in Millions, $ in Millions</t>
  </si>
  <si>
    <t>USD ($)</t>
  </si>
  <si>
    <t>CNY (¥)</t>
  </si>
  <si>
    <t>Statutory Accounting Practices Statutory Surplus Required Percentage</t>
  </si>
  <si>
    <t>10.00%</t>
  </si>
  <si>
    <t>Percentage Of Statutory Surplus Reserve</t>
  </si>
  <si>
    <t>Statutory Accounting Practices, Statutory Capital and Surplus Required</t>
  </si>
  <si>
    <t>Wuhu Henglong Automotive Steering System Co Ltd [Member]</t>
  </si>
  <si>
    <t>Chongqing Henglong Hongyan Automotive Systems Co Ltd [Member]</t>
  </si>
  <si>
    <t>Accumulated other comprehensive income (Details) - USD ($) $ in Thousands</t>
  </si>
  <si>
    <t>Accumulated Other Comprehensive Income (Loss) [Line Items]</t>
  </si>
  <si>
    <t>Other comprehensive income related to the non-controlling interests acquired by the Company</t>
  </si>
  <si>
    <t>Foreign currency translation adjustment attributable to parent company</t>
  </si>
  <si>
    <t>Non-controlling interests (Details) - USD ($) $ in Thousands</t>
  </si>
  <si>
    <t>Noncontrolling Interest [Line Items]</t>
  </si>
  <si>
    <t>(Loss)/income attributable to non-controlling interests</t>
  </si>
  <si>
    <t>Dividends declared to the non-controlling interest holders of joint-venture companies</t>
  </si>
  <si>
    <t>Foreign currency translation adjustment attributable to non-controlling interests</t>
  </si>
  <si>
    <t>Gain on other sales (Details Textual) - USD ($) $ in Thousands</t>
  </si>
  <si>
    <t>Gain on other sales disclosure [Line Items]</t>
  </si>
  <si>
    <t>Gain (Loss) On Other Sales</t>
  </si>
  <si>
    <t>Increase (Decrease) In Gain (Loss) On Other Sale</t>
  </si>
  <si>
    <t>Financial (expense)/income, net (Details) - USD ($) $ in Thousands</t>
  </si>
  <si>
    <t>Financial Expenses [Line Items]</t>
  </si>
  <si>
    <t>Interest income</t>
  </si>
  <si>
    <t>Foreign exchange loss, net</t>
  </si>
  <si>
    <t>Bank fees</t>
  </si>
  <si>
    <t>Total financial (expense)/income, net</t>
  </si>
  <si>
    <t>Income tax rate (Details Textual) R$ in Thousands, $ in Thousands</t>
  </si>
  <si>
    <t>Jan. 31, 2008</t>
  </si>
  <si>
    <t>Mar. 31, 2018BRL (R$)</t>
  </si>
  <si>
    <t>Dec. 31, 2018</t>
  </si>
  <si>
    <t>Dec. 31, 2016</t>
  </si>
  <si>
    <t>Dec. 31, 2015</t>
  </si>
  <si>
    <t>Dec. 31, 2014</t>
  </si>
  <si>
    <t>Dec. 31, 2013</t>
  </si>
  <si>
    <t>Dec. 31, 2011</t>
  </si>
  <si>
    <t>Dec. 31, 2009</t>
  </si>
  <si>
    <t>Income Tax Disclosure [Line Items]</t>
  </si>
  <si>
    <t>Tax rate</t>
  </si>
  <si>
    <t>35.00%</t>
  </si>
  <si>
    <t>Withholding Tax Percentage Applicable To Foreign Investors As Non Resident Enterprises</t>
  </si>
  <si>
    <t>Percentage Owned In Holding Company To Avail Withholding Tax Of Five Percent</t>
  </si>
  <si>
    <t>25.00%</t>
  </si>
  <si>
    <t>Undistributed Earnings, Basic</t>
  </si>
  <si>
    <t>Tax Provision On Retained Earning Not Reinvested</t>
  </si>
  <si>
    <t>Effective Income Tax Rate Reconciliation, State and Local Income Taxes</t>
  </si>
  <si>
    <t>15.00%</t>
  </si>
  <si>
    <t>Effective Income Tax Rate Reconciliation, Foreign Income Tax Rate Differential</t>
  </si>
  <si>
    <t>Increase In Income Tax Expense Benefit Percentage</t>
  </si>
  <si>
    <t>14.60%</t>
  </si>
  <si>
    <t>16.80%</t>
  </si>
  <si>
    <t>Description Of With Holding Tax Rate On Dividend</t>
  </si>
  <si>
    <t>According to the Mainland China and Hong Kong Taxation Arrangement, dividends paid by a foreign-invested enterprise in China to its direct holding company in Hong Kong would be subject to withholding tax at a rate of 10% if Genesis could not obtain the Hong Kong tax resident certificate from the Hong Kong Inland Revenue Department. If Genesis obtains the Hong Kong tax resident certificate, owns directly at least 25% of the shares of the foreign invested enterprise and is qualified as the beneficial owner, it could benefit from a lower rate of 5%.</t>
  </si>
  <si>
    <t>Effective Income Tax Rate Reconciliation, transition tax, amount</t>
  </si>
  <si>
    <t>Effective Income Tax Rate Reconciliation, at Federal Statutory Income Tax Rate, Percent</t>
  </si>
  <si>
    <t>Scenario, Plan [Member]</t>
  </si>
  <si>
    <t>21.00%</t>
  </si>
  <si>
    <t>Hong Kong Enterprise [Member]</t>
  </si>
  <si>
    <t>16.50%</t>
  </si>
  <si>
    <t>Additional Tax Payable Subject To Residential Status</t>
  </si>
  <si>
    <t>United States [Member]</t>
  </si>
  <si>
    <t>Deferred State and Local Income Tax Expense (Benefit)</t>
  </si>
  <si>
    <t>CAAS Brazils Imports and Trade In Automotive Part Ltd [Member]</t>
  </si>
  <si>
    <t>Additional Tax Payable Subject To Residential Status | R$</t>
  </si>
  <si>
    <t>R$ 240</t>
  </si>
  <si>
    <t>Income per share (Details) - USD ($) $ / shares in Units, $ in Thousands</t>
  </si>
  <si>
    <t>Numerator:</t>
  </si>
  <si>
    <t>Net income attributable to the parent company’s common shareholders - Basic and Diluted</t>
  </si>
  <si>
    <t>Denominator:</t>
  </si>
  <si>
    <t>Weighted average shares outstanding</t>
  </si>
  <si>
    <t>Dilutive effects of stock options</t>
  </si>
  <si>
    <t>Denominator for dilutive income per share - Diluted</t>
  </si>
  <si>
    <t>Net income per share attributable to parent company’s common shareholders</t>
  </si>
  <si>
    <t>Basic</t>
  </si>
  <si>
    <t>Diluted</t>
  </si>
  <si>
    <t>Income per share (Details Textual) - shares</t>
  </si>
  <si>
    <t>Equity Option [Member]</t>
  </si>
  <si>
    <t>Earnings Per Share, Basic and Diluted [Line Items]</t>
  </si>
  <si>
    <t>Antidilutive Securities Excluded from Computation of Earnings Per Share, Amount</t>
  </si>
  <si>
    <t>Significant concentrations (Details Textual)</t>
  </si>
  <si>
    <t>Unusual Risk or Uncertainty [Line Items]</t>
  </si>
  <si>
    <t>Minimum Percentage Of Profit Allocated To Foreign Investment</t>
  </si>
  <si>
    <t>Registered Capital Percentage</t>
  </si>
  <si>
    <t>Sales Revenue, Net [Member]</t>
  </si>
  <si>
    <t>Concentration Risk, Percentage</t>
  </si>
  <si>
    <t>Ten Largest Customers [Member] | Sales Revenue, Net [Member]</t>
  </si>
  <si>
    <t>41.90%</t>
  </si>
  <si>
    <t>40.40%</t>
  </si>
  <si>
    <t>Customer One [Member]</t>
  </si>
  <si>
    <t>Accounts Receivable Trade Percentage</t>
  </si>
  <si>
    <t>4.80%</t>
  </si>
  <si>
    <t>5.10%</t>
  </si>
  <si>
    <t>Customer One [Member] | Sales Revenue, Net [Member]</t>
  </si>
  <si>
    <t>18.90%</t>
  </si>
  <si>
    <t>12.90%</t>
  </si>
  <si>
    <t>Customer Two [Member]</t>
  </si>
  <si>
    <t>Related party transactions and balances (Details) - USD ($) $ in Thousands</t>
  </si>
  <si>
    <t>Related receivables</t>
  </si>
  <si>
    <t>Related advances</t>
  </si>
  <si>
    <t>Advance payments for property, plant and equipment to related parties</t>
  </si>
  <si>
    <t>Advanced payments and others to related parties</t>
  </si>
  <si>
    <t>Related payables</t>
  </si>
  <si>
    <t>Related Loans</t>
  </si>
  <si>
    <t>Related party loan</t>
  </si>
  <si>
    <t>Related sales</t>
  </si>
  <si>
    <t>Merchandise sold to related parties</t>
  </si>
  <si>
    <t>Related purchases</t>
  </si>
  <si>
    <t>Related parties</t>
  </si>
  <si>
    <t>Related Party [Member] | Raw Materials And Others [Member]</t>
  </si>
  <si>
    <t>Related Party [Member] | Rental Income [Member]</t>
  </si>
  <si>
    <t>Equipment [Member] | Related Party [Member]</t>
  </si>
  <si>
    <t>Materials [Member] | Related Party [Member]</t>
  </si>
  <si>
    <t>Advanced Equipment [Member] | Related Party [Member]</t>
  </si>
  <si>
    <t>Merchandise [Member] | Related Party [Member]</t>
  </si>
  <si>
    <t>Other purchased [Member] | Related Party [Member]</t>
  </si>
  <si>
    <t>Accounts Receivable [Member] | Related Party [Member]</t>
  </si>
  <si>
    <t>Other Advance Payments [Member] | Related Party [Member]</t>
  </si>
  <si>
    <t>Related party transactions and balances (Details Textual)</t>
  </si>
  <si>
    <t>Related Party Transaction [Line Items]</t>
  </si>
  <si>
    <t>Hanlin Chen [Member] | Subsequent Event [Member]</t>
  </si>
  <si>
    <t>56.40%</t>
  </si>
  <si>
    <t>Commitments and contingencies (Details) $ in Thousands</t>
  </si>
  <si>
    <t>Commitments and Contingencies Disclosure [Line Items]</t>
  </si>
  <si>
    <t>Thereafter</t>
  </si>
  <si>
    <t>Obligations for investment contracts [Member]</t>
  </si>
  <si>
    <t>Obligations for purchasing and service [Member]</t>
  </si>
  <si>
    <t>In May 2016, Hubei Henglong entered into an agreement with other parties to establish a venture capital fund, the “Chongqing Venture Fund”. Hubei Henglong has committed to make investments of RMB 120.0 million, equivalent to approximately $19.1 million, in the Chongqing Venture Fund in three installments. As of March 31, 2018, Hubei Henglong has completed a capital contribution of RMB 84.0 million, equivalent to approximately $ 13.4 million, representing 35.0% of the Chongqing Venture Fund’s shares. According to the agreement, the remaining capital commitment of RMB 36.0 million, equivalent to approximately $ 5.7 million, will be paid upon capital calls received from the Chongqing Venture Fund. In March 2018, Hubei Henglong entered into an agreement with other parties to establish a venture capital fund, the “Hubei Venture Fund”. Hubei Henglong has committed to make an investment of RMB 76.0 million, equivalent to approximately $12.1 million, in the Hubei Venture Fund in three installments, representing 38% of the Hubei Venture Fund’s shares. As of March 31, 2018, Hubei Henglong has not made any contribution.</t>
  </si>
  <si>
    <t>Commitments and contingencies (Details Textual) ¥ in Millions, $ in Millions</t>
  </si>
  <si>
    <t>Chongquing Venture Fund [Member]</t>
  </si>
  <si>
    <t>Unpaid Capital</t>
  </si>
  <si>
    <t>Chongquing Venture Fund [Member] | Hubei Henglong [Member]</t>
  </si>
  <si>
    <t>Hubei Venture Fund [Member] | Hubei Henglong [Member]</t>
  </si>
  <si>
    <t>38.00%</t>
  </si>
  <si>
    <t>Subsequent event (Details Textual) - CNY (¥) ¥ in Thousands</t>
  </si>
  <si>
    <t>Apr. 27, 2018</t>
  </si>
  <si>
    <t>Subsequent Event [Line Items]</t>
  </si>
  <si>
    <t>Subsequent Event [Member]</t>
  </si>
  <si>
    <t>Obligation with Joint and Several Liability Arrangement, Description</t>
  </si>
  <si>
    <t>If a party fails to pay its due capital contribution within thirty days after the expiration of the 90-day period, the other party shall be entitled to terminate the JV Contract unilaterally or pay the unpaid part of the contribution.</t>
  </si>
  <si>
    <t>Subsequent Event [Member] | Corporate Joint Venture [Member]</t>
  </si>
  <si>
    <t>Investments</t>
  </si>
  <si>
    <t>Additional Paid in Capital</t>
  </si>
  <si>
    <t>Subsequent Event [Member] | Hubei Henglong [Member]</t>
  </si>
  <si>
    <t>Payments to Acquire Interest in Joint Venture</t>
  </si>
  <si>
    <t>66.60%</t>
  </si>
  <si>
    <t>Subsequent Event [Member] | KYB China [Member]</t>
  </si>
  <si>
    <t>33.40%</t>
  </si>
  <si>
    <t>Segment reporting (Details) - USD ($) $ in Thousands</t>
  </si>
  <si>
    <t>Segment Reporting Information [Line Items]</t>
  </si>
  <si>
    <t>Net Sales</t>
  </si>
  <si>
    <t>Net Income (Loss)</t>
  </si>
  <si>
    <t>Consolidation, Eliminations [Member]</t>
  </si>
  <si>
    <t>Corporate Segment [Member]</t>
  </si>
  <si>
    <t>Other Sectors [Member]</t>
  </si>
  <si>
    <t>Total Segments [Member]</t>
  </si>
  <si>
    <t>Segment reporting (Details Textual)</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_);_(&quot;$ &quot;(#,##0.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157762</v>
      </c>
    </row>
    <row r="11" spans="1:3">
      <c r="A11" s="4" t="s">
        <v>17</v>
      </c>
      <c r="B11" s="4" t="s">
        <v>18</v>
      </c>
    </row>
    <row r="12" spans="1:3">
      <c r="A12" s="4" t="s">
        <v>19</v>
      </c>
      <c r="B12" s="4" t="s">
        <v>20</v>
      </c>
    </row>
    <row r="13" spans="1:3">
      <c r="A13" s="4" t="s">
        <v>21</v>
      </c>
      <c r="B13" s="4" t="s">
        <v>22</v>
      </c>
    </row>
    <row r="14" spans="1:3">
      <c r="A14" s="4" t="s">
        <v>23</v>
      </c>
      <c r="C14" s="5" t="n">
        <v>31644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5</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48</v>
      </c>
      <c r="B1" s="2" t="s">
        <v>1</v>
      </c>
      <c r="D1" s="2" t="s">
        <v>641</v>
      </c>
    </row>
    <row r="2" spans="1:4">
      <c r="B2" s="2" t="s">
        <v>2</v>
      </c>
      <c r="C2" s="2" t="s">
        <v>25</v>
      </c>
      <c r="D2" s="2" t="s">
        <v>61</v>
      </c>
    </row>
    <row r="3" spans="1:4">
      <c r="A3" s="3" t="s">
        <v>749</v>
      </c>
    </row>
    <row r="4" spans="1:4">
      <c r="A4" s="4" t="s">
        <v>750</v>
      </c>
      <c r="B4" s="7" t="n">
        <v>4312</v>
      </c>
      <c r="C4" s="7" t="n">
        <v>5714</v>
      </c>
      <c r="D4" s="7" t="n">
        <v>-19346</v>
      </c>
    </row>
    <row r="5" spans="1:4">
      <c r="A5" s="3" t="s">
        <v>751</v>
      </c>
    </row>
    <row r="6" spans="1:4">
      <c r="A6" s="4" t="s">
        <v>752</v>
      </c>
      <c r="B6" s="5" t="n">
        <v>31644004</v>
      </c>
      <c r="C6" s="5" t="n">
        <v>31644004</v>
      </c>
    </row>
    <row r="7" spans="1:4">
      <c r="A7" s="4" t="s">
        <v>753</v>
      </c>
      <c r="B7" s="5" t="n">
        <v>0</v>
      </c>
      <c r="C7" s="5" t="n">
        <v>5904</v>
      </c>
    </row>
    <row r="8" spans="1:4">
      <c r="A8" s="4" t="s">
        <v>754</v>
      </c>
      <c r="B8" s="5" t="n">
        <v>31644004</v>
      </c>
      <c r="C8" s="5" t="n">
        <v>31649908</v>
      </c>
    </row>
    <row r="9" spans="1:4">
      <c r="A9" s="3" t="s">
        <v>755</v>
      </c>
    </row>
    <row r="10" spans="1:4">
      <c r="A10" s="4" t="s">
        <v>756</v>
      </c>
      <c r="B10" s="8" t="n">
        <v>0.14</v>
      </c>
      <c r="C10" s="8" t="n">
        <v>0.18</v>
      </c>
    </row>
    <row r="11" spans="1:4">
      <c r="A11" s="4" t="s">
        <v>757</v>
      </c>
      <c r="B11" s="8" t="n">
        <v>0.14</v>
      </c>
      <c r="C11" s="8" t="n">
        <v>0.18</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25</v>
      </c>
    </row>
    <row r="3" spans="1:3">
      <c r="A3" s="4" t="s">
        <v>759</v>
      </c>
    </row>
    <row r="4" spans="1:3">
      <c r="A4" s="3" t="s">
        <v>760</v>
      </c>
    </row>
    <row r="5" spans="1:3">
      <c r="A5" s="4" t="s">
        <v>761</v>
      </c>
      <c r="B5" s="5" t="n">
        <v>112500</v>
      </c>
      <c r="C5" s="5" t="n">
        <v>900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62</v>
      </c>
      <c r="B1" s="2" t="s">
        <v>1</v>
      </c>
    </row>
    <row r="2" spans="1:3">
      <c r="B2" s="2" t="s">
        <v>2</v>
      </c>
      <c r="C2" s="2" t="s">
        <v>25</v>
      </c>
    </row>
    <row r="3" spans="1:3">
      <c r="A3" s="3" t="s">
        <v>763</v>
      </c>
    </row>
    <row r="4" spans="1:3">
      <c r="A4" s="4" t="s">
        <v>764</v>
      </c>
      <c r="B4" s="4" t="s">
        <v>686</v>
      </c>
    </row>
    <row r="5" spans="1:3">
      <c r="A5" s="4" t="s">
        <v>765</v>
      </c>
      <c r="B5" s="4" t="s">
        <v>493</v>
      </c>
    </row>
    <row r="6" spans="1:3">
      <c r="A6" s="4" t="s">
        <v>766</v>
      </c>
    </row>
    <row r="7" spans="1:3">
      <c r="A7" s="3" t="s">
        <v>763</v>
      </c>
    </row>
    <row r="8" spans="1:3">
      <c r="A8" s="4" t="s">
        <v>767</v>
      </c>
      <c r="B8" s="4" t="s">
        <v>686</v>
      </c>
      <c r="C8" s="4" t="s">
        <v>686</v>
      </c>
    </row>
    <row r="9" spans="1:3">
      <c r="A9" s="4" t="s">
        <v>768</v>
      </c>
    </row>
    <row r="10" spans="1:3">
      <c r="A10" s="3" t="s">
        <v>763</v>
      </c>
    </row>
    <row r="11" spans="1:3">
      <c r="A11" s="4" t="s">
        <v>767</v>
      </c>
      <c r="B11" s="4" t="s">
        <v>769</v>
      </c>
      <c r="C11" s="4" t="s">
        <v>770</v>
      </c>
    </row>
    <row r="12" spans="1:3">
      <c r="A12" s="4" t="s">
        <v>771</v>
      </c>
    </row>
    <row r="13" spans="1:3">
      <c r="A13" s="3" t="s">
        <v>763</v>
      </c>
    </row>
    <row r="14" spans="1:3">
      <c r="A14" s="4" t="s">
        <v>772</v>
      </c>
      <c r="B14" s="4" t="s">
        <v>773</v>
      </c>
      <c r="C14" s="4" t="s">
        <v>774</v>
      </c>
    </row>
    <row r="15" spans="1:3">
      <c r="A15" s="4" t="s">
        <v>775</v>
      </c>
    </row>
    <row r="16" spans="1:3">
      <c r="A16" s="3" t="s">
        <v>763</v>
      </c>
    </row>
    <row r="17" spans="1:3">
      <c r="A17" s="4" t="s">
        <v>767</v>
      </c>
      <c r="B17" s="4" t="s">
        <v>776</v>
      </c>
      <c r="C17" s="4" t="s">
        <v>777</v>
      </c>
    </row>
    <row r="18" spans="1:3">
      <c r="A18" s="4" t="s">
        <v>778</v>
      </c>
    </row>
    <row r="19" spans="1:3">
      <c r="A19" s="3" t="s">
        <v>763</v>
      </c>
    </row>
    <row r="20" spans="1:3">
      <c r="A20" s="4" t="s">
        <v>772</v>
      </c>
      <c r="B20" s="4" t="s">
        <v>686</v>
      </c>
      <c r="C20" s="4" t="s">
        <v>686</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779</v>
      </c>
      <c r="B1" s="2" t="s">
        <v>1</v>
      </c>
    </row>
    <row r="2" spans="1:4">
      <c r="B2" s="2" t="s">
        <v>2</v>
      </c>
      <c r="C2" s="2" t="s">
        <v>25</v>
      </c>
      <c r="D2" s="2" t="s">
        <v>61</v>
      </c>
    </row>
    <row r="3" spans="1:4">
      <c r="A3" s="3" t="s">
        <v>780</v>
      </c>
    </row>
    <row r="4" spans="1:4">
      <c r="A4" s="4" t="s">
        <v>67</v>
      </c>
      <c r="B4" s="7" t="n">
        <v>22661</v>
      </c>
      <c r="D4" s="7" t="n">
        <v>19086</v>
      </c>
    </row>
    <row r="5" spans="1:4">
      <c r="A5" s="3" t="s">
        <v>781</v>
      </c>
    </row>
    <row r="6" spans="1:4">
      <c r="A6" s="4" t="s">
        <v>782</v>
      </c>
      <c r="B6" s="5" t="n">
        <v>9244</v>
      </c>
      <c r="D6" s="5" t="n">
        <v>5264</v>
      </c>
    </row>
    <row r="7" spans="1:4">
      <c r="A7" s="4" t="s">
        <v>783</v>
      </c>
      <c r="B7" s="5" t="n">
        <v>1068</v>
      </c>
      <c r="D7" s="5" t="n">
        <v>20841</v>
      </c>
    </row>
    <row r="8" spans="1:4">
      <c r="A8" s="3" t="s">
        <v>784</v>
      </c>
    </row>
    <row r="9" spans="1:4">
      <c r="A9" s="4" t="s">
        <v>137</v>
      </c>
      <c r="B9" s="5" t="n">
        <v>7544</v>
      </c>
      <c r="D9" s="5" t="n">
        <v>7168</v>
      </c>
    </row>
    <row r="10" spans="1:4">
      <c r="A10" s="3" t="s">
        <v>785</v>
      </c>
    </row>
    <row r="11" spans="1:4">
      <c r="A11" s="4" t="s">
        <v>786</v>
      </c>
      <c r="B11" s="5" t="n">
        <v>0</v>
      </c>
      <c r="C11" s="7" t="n">
        <v>29044</v>
      </c>
    </row>
    <row r="12" spans="1:4">
      <c r="A12" s="4" t="s">
        <v>164</v>
      </c>
    </row>
    <row r="13" spans="1:4">
      <c r="A13" s="3" t="s">
        <v>787</v>
      </c>
    </row>
    <row r="14" spans="1:4">
      <c r="A14" s="4" t="s">
        <v>788</v>
      </c>
      <c r="B14" s="5" t="n">
        <v>11394</v>
      </c>
      <c r="C14" s="5" t="n">
        <v>9852</v>
      </c>
    </row>
    <row r="15" spans="1:4">
      <c r="A15" s="3" t="s">
        <v>789</v>
      </c>
    </row>
    <row r="16" spans="1:4">
      <c r="A16" s="4" t="s">
        <v>790</v>
      </c>
      <c r="B16" s="5" t="n">
        <v>9546</v>
      </c>
      <c r="C16" s="5" t="n">
        <v>10642</v>
      </c>
    </row>
    <row r="17" spans="1:4">
      <c r="A17" s="3" t="s">
        <v>781</v>
      </c>
    </row>
    <row r="18" spans="1:4">
      <c r="A18" s="4" t="s">
        <v>455</v>
      </c>
      <c r="B18" s="5" t="n">
        <v>10312</v>
      </c>
      <c r="D18" s="5" t="n">
        <v>26105</v>
      </c>
    </row>
    <row r="19" spans="1:4">
      <c r="A19" s="4" t="s">
        <v>791</v>
      </c>
    </row>
    <row r="20" spans="1:4">
      <c r="A20" s="3" t="s">
        <v>787</v>
      </c>
    </row>
    <row r="21" spans="1:4">
      <c r="A21" s="4" t="s">
        <v>788</v>
      </c>
      <c r="B21" s="5" t="n">
        <v>446</v>
      </c>
      <c r="C21" s="5" t="n">
        <v>300</v>
      </c>
    </row>
    <row r="22" spans="1:4">
      <c r="A22" s="4" t="s">
        <v>792</v>
      </c>
    </row>
    <row r="23" spans="1:4">
      <c r="A23" s="3" t="s">
        <v>787</v>
      </c>
    </row>
    <row r="24" spans="1:4">
      <c r="A24" s="4" t="s">
        <v>788</v>
      </c>
      <c r="B24" s="5" t="n">
        <v>102</v>
      </c>
      <c r="C24" s="5" t="n">
        <v>14</v>
      </c>
    </row>
    <row r="25" spans="1:4">
      <c r="A25" s="4" t="s">
        <v>793</v>
      </c>
    </row>
    <row r="26" spans="1:4">
      <c r="A26" s="3" t="s">
        <v>789</v>
      </c>
    </row>
    <row r="27" spans="1:4">
      <c r="A27" s="4" t="s">
        <v>790</v>
      </c>
      <c r="B27" s="5" t="n">
        <v>1248</v>
      </c>
      <c r="C27" s="5" t="n">
        <v>3012</v>
      </c>
    </row>
    <row r="28" spans="1:4">
      <c r="A28" s="4" t="s">
        <v>794</v>
      </c>
    </row>
    <row r="29" spans="1:4">
      <c r="A29" s="3" t="s">
        <v>789</v>
      </c>
    </row>
    <row r="30" spans="1:4">
      <c r="A30" s="4" t="s">
        <v>790</v>
      </c>
      <c r="B30" s="5" t="n">
        <v>8249</v>
      </c>
      <c r="C30" s="5" t="n">
        <v>7363</v>
      </c>
    </row>
    <row r="31" spans="1:4">
      <c r="A31" s="4" t="s">
        <v>795</v>
      </c>
    </row>
    <row r="32" spans="1:4">
      <c r="A32" s="3" t="s">
        <v>781</v>
      </c>
    </row>
    <row r="33" spans="1:4">
      <c r="A33" s="4" t="s">
        <v>782</v>
      </c>
      <c r="B33" s="5" t="n">
        <v>9244</v>
      </c>
      <c r="D33" s="5" t="n">
        <v>5264</v>
      </c>
    </row>
    <row r="34" spans="1:4">
      <c r="A34" s="4" t="s">
        <v>796</v>
      </c>
    </row>
    <row r="35" spans="1:4">
      <c r="A35" s="3" t="s">
        <v>787</v>
      </c>
    </row>
    <row r="36" spans="1:4">
      <c r="A36" s="4" t="s">
        <v>788</v>
      </c>
      <c r="B36" s="5" t="n">
        <v>10846</v>
      </c>
      <c r="C36" s="5" t="n">
        <v>9538</v>
      </c>
    </row>
    <row r="37" spans="1:4">
      <c r="A37" s="4" t="s">
        <v>797</v>
      </c>
    </row>
    <row r="38" spans="1:4">
      <c r="A38" s="3" t="s">
        <v>789</v>
      </c>
    </row>
    <row r="39" spans="1:4">
      <c r="A39" s="4" t="s">
        <v>790</v>
      </c>
      <c r="B39" s="5" t="n">
        <v>49</v>
      </c>
      <c r="C39" s="7" t="n">
        <v>267</v>
      </c>
    </row>
    <row r="40" spans="1:4">
      <c r="A40" s="4" t="s">
        <v>798</v>
      </c>
    </row>
    <row r="41" spans="1:4">
      <c r="A41" s="3" t="s">
        <v>780</v>
      </c>
    </row>
    <row r="42" spans="1:4">
      <c r="A42" s="4" t="s">
        <v>67</v>
      </c>
      <c r="B42" s="5" t="n">
        <v>22661</v>
      </c>
      <c r="D42" s="5" t="n">
        <v>19086</v>
      </c>
    </row>
    <row r="43" spans="1:4">
      <c r="A43" s="4" t="s">
        <v>799</v>
      </c>
    </row>
    <row r="44" spans="1:4">
      <c r="A44" s="3" t="s">
        <v>781</v>
      </c>
    </row>
    <row r="45" spans="1:4">
      <c r="A45" s="4" t="s">
        <v>783</v>
      </c>
      <c r="B45" s="7" t="n">
        <v>1068</v>
      </c>
      <c r="D45" s="7" t="n">
        <v>2084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3"/>
    <col customWidth="1" max="3" min="3" width="13"/>
  </cols>
  <sheetData>
    <row r="1" spans="1:3">
      <c r="A1" s="1" t="s">
        <v>800</v>
      </c>
      <c r="B1" s="2" t="s">
        <v>3</v>
      </c>
      <c r="C1" s="2" t="s">
        <v>351</v>
      </c>
    </row>
    <row r="2" spans="1:3">
      <c r="A2" s="3" t="s">
        <v>801</v>
      </c>
    </row>
    <row r="3" spans="1:3">
      <c r="A3" s="4" t="s">
        <v>400</v>
      </c>
      <c r="C3" s="4" t="s">
        <v>354</v>
      </c>
    </row>
    <row r="4" spans="1:3">
      <c r="A4" s="4" t="s">
        <v>802</v>
      </c>
    </row>
    <row r="5" spans="1:3">
      <c r="A5" s="3" t="s">
        <v>801</v>
      </c>
    </row>
    <row r="6" spans="1:3">
      <c r="A6" s="4" t="s">
        <v>400</v>
      </c>
      <c r="B6" s="4" t="s">
        <v>80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80"/>
    <col customWidth="1" max="3" min="3" width="4"/>
  </cols>
  <sheetData>
    <row r="1" spans="1:3">
      <c r="A1" s="1" t="s">
        <v>804</v>
      </c>
      <c r="B1" s="2" t="s">
        <v>412</v>
      </c>
    </row>
    <row r="2" spans="1:3">
      <c r="A2" s="3" t="s">
        <v>805</v>
      </c>
    </row>
    <row r="3" spans="1:3">
      <c r="A3" s="5" t="n">
        <v>2018</v>
      </c>
      <c r="B3" s="7" t="n">
        <v>31834</v>
      </c>
      <c r="C3" s="4" t="s">
        <v>115</v>
      </c>
    </row>
    <row r="4" spans="1:3">
      <c r="A4" s="5" t="n">
        <v>2019</v>
      </c>
      <c r="B4" s="5" t="n">
        <v>15166</v>
      </c>
    </row>
    <row r="5" spans="1:3">
      <c r="A5" s="5" t="n">
        <v>2020</v>
      </c>
      <c r="B5" s="5" t="n">
        <v>4835</v>
      </c>
    </row>
    <row r="6" spans="1:3">
      <c r="A6" s="5" t="n">
        <v>2021</v>
      </c>
      <c r="B6" s="5" t="n">
        <v>0</v>
      </c>
    </row>
    <row r="7" spans="1:3">
      <c r="A7" s="4" t="s">
        <v>806</v>
      </c>
      <c r="B7" s="5" t="n">
        <v>0</v>
      </c>
    </row>
    <row r="8" spans="1:3">
      <c r="A8" s="4" t="s">
        <v>455</v>
      </c>
      <c r="B8" s="5" t="n">
        <v>51835</v>
      </c>
    </row>
    <row r="9" spans="1:3">
      <c r="A9" s="4" t="s">
        <v>807</v>
      </c>
    </row>
    <row r="10" spans="1:3">
      <c r="A10" s="3" t="s">
        <v>805</v>
      </c>
    </row>
    <row r="11" spans="1:3">
      <c r="A11" s="5" t="n">
        <v>2018</v>
      </c>
      <c r="B11" s="5" t="n">
        <v>9351</v>
      </c>
      <c r="C11" s="4" t="s">
        <v>115</v>
      </c>
    </row>
    <row r="12" spans="1:3">
      <c r="A12" s="5" t="n">
        <v>2019</v>
      </c>
      <c r="B12" s="5" t="n">
        <v>3626</v>
      </c>
      <c r="C12" s="4" t="s">
        <v>115</v>
      </c>
    </row>
    <row r="13" spans="1:3">
      <c r="A13" s="5" t="n">
        <v>2020</v>
      </c>
      <c r="B13" s="5" t="n">
        <v>4835</v>
      </c>
      <c r="C13" s="4" t="s">
        <v>115</v>
      </c>
    </row>
    <row r="14" spans="1:3">
      <c r="A14" s="5" t="n">
        <v>2021</v>
      </c>
      <c r="B14" s="5" t="n">
        <v>0</v>
      </c>
      <c r="C14" s="4" t="s">
        <v>115</v>
      </c>
    </row>
    <row r="15" spans="1:3">
      <c r="A15" s="4" t="s">
        <v>806</v>
      </c>
      <c r="B15" s="5" t="n">
        <v>0</v>
      </c>
      <c r="C15" s="4" t="s">
        <v>115</v>
      </c>
    </row>
    <row r="16" spans="1:3">
      <c r="A16" s="4" t="s">
        <v>455</v>
      </c>
      <c r="B16" s="5" t="n">
        <v>17812</v>
      </c>
      <c r="C16" s="4" t="s">
        <v>115</v>
      </c>
    </row>
    <row r="17" spans="1:3">
      <c r="A17" s="4" t="s">
        <v>808</v>
      </c>
    </row>
    <row r="18" spans="1:3">
      <c r="A18" s="3" t="s">
        <v>805</v>
      </c>
    </row>
    <row r="19" spans="1:3">
      <c r="A19" s="5" t="n">
        <v>2018</v>
      </c>
      <c r="B19" s="5" t="n">
        <v>22483</v>
      </c>
      <c r="C19" s="4" t="s">
        <v>115</v>
      </c>
    </row>
    <row r="20" spans="1:3">
      <c r="A20" s="5" t="n">
        <v>2019</v>
      </c>
      <c r="B20" s="5" t="n">
        <v>11540</v>
      </c>
    </row>
    <row r="21" spans="1:3">
      <c r="A21" s="5" t="n">
        <v>2020</v>
      </c>
      <c r="B21" s="5" t="n">
        <v>0</v>
      </c>
    </row>
    <row r="22" spans="1:3">
      <c r="A22" s="5" t="n">
        <v>2021</v>
      </c>
      <c r="B22" s="5" t="n">
        <v>0</v>
      </c>
    </row>
    <row r="23" spans="1:3">
      <c r="A23" s="4" t="s">
        <v>806</v>
      </c>
      <c r="B23" s="5" t="n">
        <v>0</v>
      </c>
    </row>
    <row r="24" spans="1:3">
      <c r="A24" s="4" t="s">
        <v>455</v>
      </c>
      <c r="B24" s="7" t="n">
        <v>34023</v>
      </c>
    </row>
    <row r="25" spans="1:3"/>
    <row r="26" spans="1:3">
      <c r="A26" s="4" t="s">
        <v>115</v>
      </c>
      <c r="B26" s="4" t="s">
        <v>809</v>
      </c>
    </row>
  </sheetData>
  <mergeCells count="3">
    <mergeCell ref="B1:C1"/>
    <mergeCell ref="A25:C25"/>
    <mergeCell ref="B26:C26"/>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13"/>
    <col customWidth="1" max="5" min="5" width="21"/>
    <col customWidth="1" max="6" min="6" width="20"/>
    <col customWidth="1" max="7" min="7" width="20"/>
    <col customWidth="1" max="8" min="8" width="21"/>
  </cols>
  <sheetData>
    <row r="1" spans="1:8">
      <c r="A1" s="1" t="s">
        <v>810</v>
      </c>
      <c r="B1" s="2" t="s">
        <v>412</v>
      </c>
      <c r="C1" s="2" t="s">
        <v>413</v>
      </c>
      <c r="D1" s="2" t="s">
        <v>351</v>
      </c>
      <c r="E1" s="2" t="s">
        <v>474</v>
      </c>
      <c r="F1" s="2" t="s">
        <v>476</v>
      </c>
      <c r="G1" s="2" t="s">
        <v>477</v>
      </c>
      <c r="H1" s="2" t="s">
        <v>478</v>
      </c>
    </row>
    <row r="2" spans="1:8">
      <c r="A2" s="3" t="s">
        <v>805</v>
      </c>
    </row>
    <row r="3" spans="1:8">
      <c r="A3" s="4" t="s">
        <v>483</v>
      </c>
      <c r="B3" s="10" t="n">
        <v>13.4</v>
      </c>
      <c r="E3" s="10" t="n">
        <v>0.4</v>
      </c>
      <c r="F3" s="7" t="n">
        <v>18</v>
      </c>
      <c r="H3" s="7" t="n">
        <v>8</v>
      </c>
    </row>
    <row r="4" spans="1:8">
      <c r="A4" s="4" t="s">
        <v>400</v>
      </c>
      <c r="D4" s="4" t="s">
        <v>354</v>
      </c>
    </row>
    <row r="5" spans="1:8">
      <c r="A5" s="4" t="s">
        <v>811</v>
      </c>
    </row>
    <row r="6" spans="1:8">
      <c r="A6" s="3" t="s">
        <v>805</v>
      </c>
    </row>
    <row r="7" spans="1:8">
      <c r="A7" s="4" t="s">
        <v>812</v>
      </c>
      <c r="B7" s="13" t="n">
        <v>5.7</v>
      </c>
      <c r="C7" s="11" t="n">
        <v>36</v>
      </c>
    </row>
    <row r="8" spans="1:8">
      <c r="A8" s="4" t="s">
        <v>813</v>
      </c>
    </row>
    <row r="9" spans="1:8">
      <c r="A9" s="3" t="s">
        <v>805</v>
      </c>
    </row>
    <row r="10" spans="1:8">
      <c r="A10" s="4" t="s">
        <v>483</v>
      </c>
      <c r="B10" s="10" t="n">
        <v>13.4</v>
      </c>
      <c r="C10" s="11" t="n">
        <v>84</v>
      </c>
      <c r="F10" s="10" t="n">
        <v>19.1</v>
      </c>
      <c r="G10" s="11" t="n">
        <v>120</v>
      </c>
    </row>
    <row r="11" spans="1:8">
      <c r="A11" s="4" t="s">
        <v>400</v>
      </c>
      <c r="B11" s="4" t="s">
        <v>722</v>
      </c>
      <c r="C11" s="4" t="s">
        <v>722</v>
      </c>
    </row>
    <row r="12" spans="1:8">
      <c r="A12" s="4" t="s">
        <v>814</v>
      </c>
    </row>
    <row r="13" spans="1:8">
      <c r="A13" s="3" t="s">
        <v>805</v>
      </c>
    </row>
    <row r="14" spans="1:8">
      <c r="A14" s="4" t="s">
        <v>483</v>
      </c>
      <c r="B14" s="10" t="n">
        <v>12.1</v>
      </c>
      <c r="C14" s="11" t="n">
        <v>76</v>
      </c>
    </row>
    <row r="15" spans="1:8">
      <c r="A15" s="4" t="s">
        <v>400</v>
      </c>
      <c r="B15" s="4" t="s">
        <v>815</v>
      </c>
      <c r="C15" s="4" t="s">
        <v>81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80"/>
    <col customWidth="1" max="3" min="3" width="13"/>
  </cols>
  <sheetData>
    <row r="1" spans="1:3">
      <c r="A1" s="1" t="s">
        <v>816</v>
      </c>
      <c r="B1" s="2" t="s">
        <v>441</v>
      </c>
    </row>
    <row r="2" spans="1:3">
      <c r="B2" s="2" t="s">
        <v>817</v>
      </c>
      <c r="C2" s="2" t="s">
        <v>351</v>
      </c>
    </row>
    <row r="3" spans="1:3">
      <c r="A3" s="3" t="s">
        <v>818</v>
      </c>
    </row>
    <row r="4" spans="1:3">
      <c r="A4" s="4" t="s">
        <v>400</v>
      </c>
      <c r="C4" s="4" t="s">
        <v>354</v>
      </c>
    </row>
    <row r="5" spans="1:3">
      <c r="A5" s="4" t="s">
        <v>819</v>
      </c>
    </row>
    <row r="6" spans="1:3">
      <c r="A6" s="3" t="s">
        <v>818</v>
      </c>
    </row>
    <row r="7" spans="1:3">
      <c r="A7" s="4" t="s">
        <v>820</v>
      </c>
      <c r="B7" s="4" t="s">
        <v>821</v>
      </c>
    </row>
    <row r="8" spans="1:3">
      <c r="A8" s="4" t="s">
        <v>822</v>
      </c>
    </row>
    <row r="9" spans="1:3">
      <c r="A9" s="3" t="s">
        <v>818</v>
      </c>
    </row>
    <row r="10" spans="1:3">
      <c r="A10" s="4" t="s">
        <v>823</v>
      </c>
      <c r="B10" s="11" t="n">
        <v>960000</v>
      </c>
    </row>
    <row r="11" spans="1:3">
      <c r="A11" s="4" t="s">
        <v>824</v>
      </c>
      <c r="B11" s="5" t="n">
        <v>320000</v>
      </c>
    </row>
    <row r="12" spans="1:3">
      <c r="A12" s="4" t="s">
        <v>825</v>
      </c>
    </row>
    <row r="13" spans="1:3">
      <c r="A13" s="3" t="s">
        <v>818</v>
      </c>
    </row>
    <row r="14" spans="1:3">
      <c r="A14" s="4" t="s">
        <v>826</v>
      </c>
      <c r="B14" s="11" t="n">
        <v>213120</v>
      </c>
    </row>
    <row r="15" spans="1:3">
      <c r="A15" s="4" t="s">
        <v>400</v>
      </c>
      <c r="B15" s="4" t="s">
        <v>827</v>
      </c>
    </row>
    <row r="16" spans="1:3">
      <c r="A16" s="4" t="s">
        <v>828</v>
      </c>
    </row>
    <row r="17" spans="1:3">
      <c r="A17" s="3" t="s">
        <v>818</v>
      </c>
    </row>
    <row r="18" spans="1:3">
      <c r="A18" s="4" t="s">
        <v>826</v>
      </c>
      <c r="B18" s="11" t="n">
        <v>106880</v>
      </c>
    </row>
    <row r="19" spans="1:3">
      <c r="A19" s="4" t="s">
        <v>400</v>
      </c>
      <c r="B19" s="4" t="s">
        <v>82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30</v>
      </c>
      <c r="B1" s="2" t="s">
        <v>1</v>
      </c>
    </row>
    <row r="2" spans="1:3">
      <c r="B2" s="2" t="s">
        <v>2</v>
      </c>
      <c r="C2" s="2" t="s">
        <v>25</v>
      </c>
    </row>
    <row r="3" spans="1:3">
      <c r="A3" s="3" t="s">
        <v>831</v>
      </c>
    </row>
    <row r="4" spans="1:3">
      <c r="A4" s="4" t="s">
        <v>832</v>
      </c>
      <c r="B4" s="7" t="n">
        <v>134018</v>
      </c>
      <c r="C4" s="7" t="n">
        <v>119308</v>
      </c>
    </row>
    <row r="5" spans="1:3">
      <c r="A5" s="4" t="s">
        <v>833</v>
      </c>
      <c r="B5" s="5" t="n">
        <v>4032</v>
      </c>
      <c r="C5" s="5" t="n">
        <v>5938</v>
      </c>
    </row>
    <row r="6" spans="1:3">
      <c r="A6" s="4" t="s">
        <v>834</v>
      </c>
    </row>
    <row r="7" spans="1:3">
      <c r="A7" s="3" t="s">
        <v>831</v>
      </c>
    </row>
    <row r="8" spans="1:3">
      <c r="A8" s="4" t="s">
        <v>832</v>
      </c>
      <c r="B8" s="5" t="n">
        <v>-24598</v>
      </c>
      <c r="C8" s="5" t="n">
        <v>-18769</v>
      </c>
    </row>
    <row r="9" spans="1:3">
      <c r="A9" s="4" t="s">
        <v>833</v>
      </c>
      <c r="B9" s="5" t="n">
        <v>457</v>
      </c>
      <c r="C9" s="5" t="n">
        <v>125</v>
      </c>
    </row>
    <row r="10" spans="1:3">
      <c r="A10" s="4" t="s">
        <v>835</v>
      </c>
    </row>
    <row r="11" spans="1:3">
      <c r="A11" s="3" t="s">
        <v>831</v>
      </c>
    </row>
    <row r="12" spans="1:3">
      <c r="A12" s="4" t="s">
        <v>832</v>
      </c>
      <c r="B12" s="5" t="n">
        <v>0</v>
      </c>
      <c r="C12" s="5" t="n">
        <v>0</v>
      </c>
    </row>
    <row r="13" spans="1:3">
      <c r="A13" s="4" t="s">
        <v>833</v>
      </c>
      <c r="B13" s="5" t="n">
        <v>564</v>
      </c>
      <c r="C13" s="5" t="n">
        <v>-168</v>
      </c>
    </row>
    <row r="14" spans="1:3">
      <c r="A14" s="4" t="s">
        <v>357</v>
      </c>
    </row>
    <row r="15" spans="1:3">
      <c r="A15" s="3" t="s">
        <v>831</v>
      </c>
    </row>
    <row r="16" spans="1:3">
      <c r="A16" s="4" t="s">
        <v>832</v>
      </c>
      <c r="B16" s="5" t="n">
        <v>68896</v>
      </c>
      <c r="C16" s="5" t="n">
        <v>70834</v>
      </c>
    </row>
    <row r="17" spans="1:3">
      <c r="A17" s="4" t="s">
        <v>833</v>
      </c>
      <c r="B17" s="5" t="n">
        <v>-312</v>
      </c>
      <c r="C17" s="5" t="n">
        <v>3319</v>
      </c>
    </row>
    <row r="18" spans="1:3">
      <c r="A18" s="4" t="s">
        <v>355</v>
      </c>
    </row>
    <row r="19" spans="1:3">
      <c r="A19" s="3" t="s">
        <v>831</v>
      </c>
    </row>
    <row r="20" spans="1:3">
      <c r="A20" s="4" t="s">
        <v>832</v>
      </c>
      <c r="B20" s="5" t="n">
        <v>27445</v>
      </c>
      <c r="C20" s="5" t="n">
        <v>22287</v>
      </c>
    </row>
    <row r="21" spans="1:3">
      <c r="A21" s="4" t="s">
        <v>833</v>
      </c>
      <c r="B21" s="5" t="n">
        <v>455</v>
      </c>
      <c r="C21" s="5" t="n">
        <v>1390</v>
      </c>
    </row>
    <row r="22" spans="1:3">
      <c r="A22" s="4" t="s">
        <v>358</v>
      </c>
    </row>
    <row r="23" spans="1:3">
      <c r="A23" s="3" t="s">
        <v>831</v>
      </c>
    </row>
    <row r="24" spans="1:3">
      <c r="A24" s="4" t="s">
        <v>832</v>
      </c>
      <c r="B24" s="5" t="n">
        <v>6348</v>
      </c>
      <c r="C24" s="5" t="n">
        <v>8003</v>
      </c>
    </row>
    <row r="25" spans="1:3">
      <c r="A25" s="4" t="s">
        <v>833</v>
      </c>
      <c r="B25" s="5" t="n">
        <v>-618</v>
      </c>
      <c r="C25" s="5" t="n">
        <v>462</v>
      </c>
    </row>
    <row r="26" spans="1:3">
      <c r="A26" s="4" t="s">
        <v>689</v>
      </c>
    </row>
    <row r="27" spans="1:3">
      <c r="A27" s="3" t="s">
        <v>831</v>
      </c>
    </row>
    <row r="28" spans="1:3">
      <c r="A28" s="4" t="s">
        <v>832</v>
      </c>
      <c r="B28" s="5" t="n">
        <v>4636</v>
      </c>
      <c r="C28" s="5" t="n">
        <v>6108</v>
      </c>
    </row>
    <row r="29" spans="1:3">
      <c r="A29" s="4" t="s">
        <v>833</v>
      </c>
      <c r="B29" s="5" t="n">
        <v>-397</v>
      </c>
      <c r="C29" s="5" t="n">
        <v>-70</v>
      </c>
    </row>
    <row r="30" spans="1:3">
      <c r="A30" s="4" t="s">
        <v>369</v>
      </c>
    </row>
    <row r="31" spans="1:3">
      <c r="A31" s="3" t="s">
        <v>831</v>
      </c>
    </row>
    <row r="32" spans="1:3">
      <c r="A32" s="4" t="s">
        <v>832</v>
      </c>
      <c r="B32" s="5" t="n">
        <v>33393</v>
      </c>
      <c r="C32" s="5" t="n">
        <v>18134</v>
      </c>
    </row>
    <row r="33" spans="1:3">
      <c r="A33" s="4" t="s">
        <v>833</v>
      </c>
      <c r="B33" s="5" t="n">
        <v>3089</v>
      </c>
      <c r="C33" s="5" t="n">
        <v>238</v>
      </c>
    </row>
    <row r="34" spans="1:3">
      <c r="A34" s="4" t="s">
        <v>836</v>
      </c>
    </row>
    <row r="35" spans="1:3">
      <c r="A35" s="3" t="s">
        <v>831</v>
      </c>
    </row>
    <row r="36" spans="1:3">
      <c r="A36" s="4" t="s">
        <v>832</v>
      </c>
      <c r="B36" s="5" t="n">
        <v>17898</v>
      </c>
      <c r="C36" s="5" t="n">
        <v>12711</v>
      </c>
    </row>
    <row r="37" spans="1:3">
      <c r="A37" s="4" t="s">
        <v>833</v>
      </c>
      <c r="B37" s="5" t="n">
        <v>794</v>
      </c>
      <c r="C37" s="5" t="n">
        <v>642</v>
      </c>
    </row>
    <row r="38" spans="1:3">
      <c r="A38" s="4" t="s">
        <v>837</v>
      </c>
    </row>
    <row r="39" spans="1:3">
      <c r="A39" s="3" t="s">
        <v>831</v>
      </c>
    </row>
    <row r="40" spans="1:3">
      <c r="A40" s="4" t="s">
        <v>832</v>
      </c>
      <c r="B40" s="5" t="n">
        <v>158616</v>
      </c>
      <c r="C40" s="5" t="n">
        <v>138077</v>
      </c>
    </row>
    <row r="41" spans="1:3">
      <c r="A41" s="4" t="s">
        <v>833</v>
      </c>
      <c r="B41" s="7" t="n">
        <v>3011</v>
      </c>
      <c r="C41" s="7" t="n">
        <v>598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838</v>
      </c>
      <c r="B1" s="2" t="s">
        <v>1</v>
      </c>
    </row>
    <row r="2" spans="1:3">
      <c r="B2" s="2" t="s">
        <v>2</v>
      </c>
      <c r="C2" s="2" t="s">
        <v>25</v>
      </c>
    </row>
    <row r="3" spans="1:3">
      <c r="A3" s="4" t="s">
        <v>766</v>
      </c>
    </row>
    <row r="4" spans="1:3">
      <c r="A4" s="3" t="s">
        <v>831</v>
      </c>
    </row>
    <row r="5" spans="1:3">
      <c r="A5" s="4" t="s">
        <v>767</v>
      </c>
      <c r="B5" s="4" t="s">
        <v>686</v>
      </c>
      <c r="C5" s="4" t="s">
        <v>686</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70</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4" t="s">
        <v>26</v>
      </c>
      <c r="B3" s="7" t="n">
        <v>134018</v>
      </c>
      <c r="C3" s="7" t="n">
        <v>119308</v>
      </c>
    </row>
    <row r="4" spans="1:3">
      <c r="A4" s="4" t="s">
        <v>27</v>
      </c>
      <c r="B4" s="5" t="n">
        <v>112379</v>
      </c>
      <c r="C4" s="5" t="n">
        <v>97679</v>
      </c>
    </row>
    <row r="5" spans="1:3">
      <c r="A5" s="4" t="s">
        <v>28</v>
      </c>
      <c r="B5" s="5" t="n">
        <v>21639</v>
      </c>
      <c r="C5" s="5" t="n">
        <v>21629</v>
      </c>
    </row>
    <row r="6" spans="1:3">
      <c r="A6" s="4" t="s">
        <v>29</v>
      </c>
      <c r="B6" s="5" t="n">
        <v>1513</v>
      </c>
      <c r="C6" s="5" t="n">
        <v>788</v>
      </c>
    </row>
    <row r="7" spans="1:3">
      <c r="A7" s="3" t="s">
        <v>30</v>
      </c>
    </row>
    <row r="8" spans="1:3">
      <c r="A8" s="4" t="s">
        <v>31</v>
      </c>
      <c r="B8" s="5" t="n">
        <v>5827</v>
      </c>
      <c r="C8" s="5" t="n">
        <v>4068</v>
      </c>
    </row>
    <row r="9" spans="1:3">
      <c r="A9" s="4" t="s">
        <v>32</v>
      </c>
      <c r="B9" s="5" t="n">
        <v>4424</v>
      </c>
      <c r="C9" s="5" t="n">
        <v>4354</v>
      </c>
    </row>
    <row r="10" spans="1:3">
      <c r="A10" s="4" t="s">
        <v>33</v>
      </c>
      <c r="B10" s="5" t="n">
        <v>8307</v>
      </c>
      <c r="C10" s="5" t="n">
        <v>6765</v>
      </c>
    </row>
    <row r="11" spans="1:3">
      <c r="A11" s="4" t="s">
        <v>34</v>
      </c>
      <c r="B11" s="5" t="n">
        <v>18558</v>
      </c>
      <c r="C11" s="5" t="n">
        <v>15187</v>
      </c>
    </row>
    <row r="12" spans="1:3">
      <c r="A12" s="4" t="s">
        <v>35</v>
      </c>
      <c r="B12" s="5" t="n">
        <v>4594</v>
      </c>
      <c r="C12" s="5" t="n">
        <v>7230</v>
      </c>
    </row>
    <row r="13" spans="1:3">
      <c r="A13" s="4" t="s">
        <v>36</v>
      </c>
      <c r="B13" s="5" t="n">
        <v>621</v>
      </c>
      <c r="C13" s="5" t="n">
        <v>-254</v>
      </c>
    </row>
    <row r="14" spans="1:3">
      <c r="A14" s="4" t="s">
        <v>37</v>
      </c>
      <c r="B14" s="5" t="n">
        <v>-415</v>
      </c>
      <c r="C14" s="5" t="n">
        <v>-231</v>
      </c>
    </row>
    <row r="15" spans="1:3">
      <c r="A15" s="4" t="s">
        <v>38</v>
      </c>
      <c r="B15" s="5" t="n">
        <v>-765</v>
      </c>
      <c r="C15" s="5" t="n">
        <v>332</v>
      </c>
    </row>
    <row r="16" spans="1:3">
      <c r="A16" s="4" t="s">
        <v>39</v>
      </c>
      <c r="B16" s="5" t="n">
        <v>4035</v>
      </c>
      <c r="C16" s="5" t="n">
        <v>7077</v>
      </c>
    </row>
    <row r="17" spans="1:3">
      <c r="A17" s="4" t="s">
        <v>40</v>
      </c>
      <c r="B17" s="5" t="n">
        <v>588</v>
      </c>
      <c r="C17" s="5" t="n">
        <v>1190</v>
      </c>
    </row>
    <row r="18" spans="1:3">
      <c r="A18" s="4" t="s">
        <v>41</v>
      </c>
      <c r="B18" s="5" t="n">
        <v>585</v>
      </c>
      <c r="C18" s="5" t="n">
        <v>51</v>
      </c>
    </row>
    <row r="19" spans="1:3">
      <c r="A19" s="4" t="s">
        <v>42</v>
      </c>
      <c r="B19" s="5" t="n">
        <v>4032</v>
      </c>
      <c r="C19" s="5" t="n">
        <v>5938</v>
      </c>
    </row>
    <row r="20" spans="1:3">
      <c r="A20" s="4" t="s">
        <v>43</v>
      </c>
      <c r="B20" s="5" t="n">
        <v>-280</v>
      </c>
      <c r="C20" s="5" t="n">
        <v>224</v>
      </c>
    </row>
    <row r="21" spans="1:3">
      <c r="A21" s="4" t="s">
        <v>44</v>
      </c>
      <c r="B21" s="5" t="n">
        <v>4312</v>
      </c>
      <c r="C21" s="5" t="n">
        <v>5714</v>
      </c>
    </row>
    <row r="22" spans="1:3">
      <c r="A22" s="3" t="s">
        <v>45</v>
      </c>
    </row>
    <row r="23" spans="1:3">
      <c r="A23" s="4" t="s">
        <v>42</v>
      </c>
      <c r="B23" s="5" t="n">
        <v>4032</v>
      </c>
      <c r="C23" s="5" t="n">
        <v>5938</v>
      </c>
    </row>
    <row r="24" spans="1:3">
      <c r="A24" s="3" t="s">
        <v>46</v>
      </c>
    </row>
    <row r="25" spans="1:3">
      <c r="A25" s="4" t="s">
        <v>47</v>
      </c>
      <c r="B25" s="5" t="n">
        <v>13242</v>
      </c>
      <c r="C25" s="5" t="n">
        <v>1629</v>
      </c>
    </row>
    <row r="26" spans="1:3">
      <c r="A26" s="4" t="s">
        <v>48</v>
      </c>
      <c r="B26" s="5" t="n">
        <v>17274</v>
      </c>
      <c r="C26" s="5" t="n">
        <v>7567</v>
      </c>
    </row>
    <row r="27" spans="1:3">
      <c r="A27" s="4" t="s">
        <v>49</v>
      </c>
      <c r="B27" s="5" t="n">
        <v>236</v>
      </c>
      <c r="C27" s="5" t="n">
        <v>278</v>
      </c>
    </row>
    <row r="28" spans="1:3">
      <c r="A28" s="4" t="s">
        <v>50</v>
      </c>
      <c r="B28" s="7" t="n">
        <v>17038</v>
      </c>
      <c r="C28" s="7" t="n">
        <v>7289</v>
      </c>
    </row>
    <row r="29" spans="1:3">
      <c r="A29" s="3" t="s">
        <v>51</v>
      </c>
    </row>
    <row r="30" spans="1:3">
      <c r="A30" s="4" t="s">
        <v>52</v>
      </c>
      <c r="B30" s="8" t="n">
        <v>0.14</v>
      </c>
      <c r="C30" s="8" t="n">
        <v>0.18</v>
      </c>
    </row>
    <row r="31" spans="1:3">
      <c r="A31" s="4" t="s">
        <v>53</v>
      </c>
      <c r="B31" s="8" t="n">
        <v>0.14</v>
      </c>
      <c r="C31" s="8" t="n">
        <v>0.18</v>
      </c>
    </row>
    <row r="32" spans="1:3">
      <c r="A32" s="3" t="s">
        <v>54</v>
      </c>
    </row>
    <row r="33" spans="1:3">
      <c r="A33" s="4" t="s">
        <v>55</v>
      </c>
      <c r="B33" s="5" t="n">
        <v>31644004</v>
      </c>
      <c r="C33" s="5" t="n">
        <v>31644004</v>
      </c>
    </row>
    <row r="34" spans="1:3">
      <c r="A34" s="4" t="s">
        <v>56</v>
      </c>
      <c r="B34" s="5" t="n">
        <v>31644004</v>
      </c>
      <c r="C34" s="5" t="n">
        <v>316499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7</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88</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0</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6</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5</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09</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2</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25</v>
      </c>
    </row>
    <row r="3" spans="1:3">
      <c r="A3" s="4" t="s">
        <v>58</v>
      </c>
      <c r="B3" s="7" t="n">
        <v>10846</v>
      </c>
      <c r="C3" s="7" t="n">
        <v>9538</v>
      </c>
    </row>
    <row r="4" spans="1:3">
      <c r="A4" s="4" t="s">
        <v>59</v>
      </c>
      <c r="B4" s="7" t="n">
        <v>8249</v>
      </c>
      <c r="C4" s="7" t="n">
        <v>736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01</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v>
      </c>
    </row>
    <row r="3" spans="1:2">
      <c r="A3" s="3" t="s">
        <v>170</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66</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v>
      </c>
      <c r="C1" s="2" t="s">
        <v>2</v>
      </c>
      <c r="D1" s="2" t="s">
        <v>61</v>
      </c>
    </row>
    <row r="2" spans="1:4">
      <c r="A2" s="3" t="s">
        <v>62</v>
      </c>
    </row>
    <row r="3" spans="1:4">
      <c r="A3" s="4" t="s">
        <v>63</v>
      </c>
      <c r="C3" s="7" t="n">
        <v>78729</v>
      </c>
      <c r="D3" s="7" t="n">
        <v>64558</v>
      </c>
    </row>
    <row r="4" spans="1:4">
      <c r="A4" s="4" t="s">
        <v>64</v>
      </c>
      <c r="C4" s="5" t="n">
        <v>32697</v>
      </c>
      <c r="D4" s="5" t="n">
        <v>31535</v>
      </c>
    </row>
    <row r="5" spans="1:4">
      <c r="A5" s="4" t="s">
        <v>65</v>
      </c>
      <c r="C5" s="5" t="n">
        <v>13040</v>
      </c>
      <c r="D5" s="5" t="n">
        <v>29587</v>
      </c>
    </row>
    <row r="6" spans="1:4">
      <c r="A6" s="4" t="s">
        <v>66</v>
      </c>
      <c r="C6" s="5" t="n">
        <v>282072</v>
      </c>
      <c r="D6" s="5" t="n">
        <v>274989</v>
      </c>
    </row>
    <row r="7" spans="1:4">
      <c r="A7" s="4" t="s">
        <v>67</v>
      </c>
      <c r="C7" s="5" t="n">
        <v>22661</v>
      </c>
      <c r="D7" s="5" t="n">
        <v>19086</v>
      </c>
    </row>
    <row r="8" spans="1:4">
      <c r="A8" s="4" t="s">
        <v>68</v>
      </c>
      <c r="C8" s="5" t="n">
        <v>12208</v>
      </c>
      <c r="D8" s="5" t="n">
        <v>12790</v>
      </c>
    </row>
    <row r="9" spans="1:4">
      <c r="A9" s="4" t="s">
        <v>69</v>
      </c>
      <c r="C9" s="5" t="n">
        <v>1068</v>
      </c>
      <c r="D9" s="5" t="n">
        <v>20841</v>
      </c>
    </row>
    <row r="10" spans="1:4">
      <c r="A10" s="4" t="s">
        <v>70</v>
      </c>
      <c r="C10" s="5" t="n">
        <v>87370</v>
      </c>
      <c r="D10" s="5" t="n">
        <v>79217</v>
      </c>
    </row>
    <row r="11" spans="1:4">
      <c r="A11" s="4" t="s">
        <v>71</v>
      </c>
      <c r="C11" s="5" t="n">
        <v>529845</v>
      </c>
      <c r="D11" s="5" t="n">
        <v>532603</v>
      </c>
    </row>
    <row r="12" spans="1:4">
      <c r="A12" s="3" t="s">
        <v>72</v>
      </c>
    </row>
    <row r="13" spans="1:4">
      <c r="A13" s="4" t="s">
        <v>73</v>
      </c>
      <c r="B13" s="4" t="s">
        <v>74</v>
      </c>
      <c r="C13" s="5" t="n">
        <v>132899</v>
      </c>
      <c r="D13" s="5" t="n">
        <v>126033</v>
      </c>
    </row>
    <row r="14" spans="1:4">
      <c r="A14" s="4" t="s">
        <v>75</v>
      </c>
      <c r="C14" s="5" t="n">
        <v>632</v>
      </c>
      <c r="D14" s="5" t="n">
        <v>661</v>
      </c>
    </row>
    <row r="15" spans="1:4">
      <c r="A15" s="4" t="s">
        <v>76</v>
      </c>
      <c r="C15" s="5" t="n">
        <v>1624</v>
      </c>
      <c r="D15" s="5" t="n">
        <v>2188</v>
      </c>
    </row>
    <row r="16" spans="1:4">
      <c r="A16" s="4" t="s">
        <v>77</v>
      </c>
      <c r="C16" s="5" t="n">
        <v>8406</v>
      </c>
      <c r="D16" s="5" t="n">
        <v>9657</v>
      </c>
    </row>
    <row r="17" spans="1:4">
      <c r="A17" s="4" t="s">
        <v>78</v>
      </c>
      <c r="C17" s="5" t="n">
        <v>9244</v>
      </c>
      <c r="D17" s="5" t="n">
        <v>5264</v>
      </c>
    </row>
    <row r="18" spans="1:4">
      <c r="A18" s="4" t="s">
        <v>79</v>
      </c>
      <c r="C18" s="5" t="n">
        <v>29268</v>
      </c>
      <c r="D18" s="5" t="n">
        <v>27596</v>
      </c>
    </row>
    <row r="19" spans="1:4">
      <c r="A19" s="4" t="s">
        <v>80</v>
      </c>
      <c r="C19" s="5" t="n">
        <v>13800</v>
      </c>
      <c r="D19" s="5" t="n">
        <v>13367</v>
      </c>
    </row>
    <row r="20" spans="1:4">
      <c r="A20" s="4" t="s">
        <v>81</v>
      </c>
      <c r="C20" s="5" t="n">
        <v>725718</v>
      </c>
      <c r="D20" s="5" t="n">
        <v>717369</v>
      </c>
    </row>
    <row r="21" spans="1:4">
      <c r="A21" s="3" t="s">
        <v>82</v>
      </c>
    </row>
    <row r="22" spans="1:4">
      <c r="A22" s="4" t="s">
        <v>83</v>
      </c>
      <c r="C22" s="5" t="n">
        <v>63176</v>
      </c>
      <c r="D22" s="5" t="n">
        <v>72711</v>
      </c>
    </row>
    <row r="23" spans="1:4">
      <c r="A23" s="4" t="s">
        <v>84</v>
      </c>
      <c r="C23" s="5" t="n">
        <v>230036</v>
      </c>
      <c r="D23" s="5" t="n">
        <v>233048</v>
      </c>
    </row>
    <row r="24" spans="1:4">
      <c r="A24" s="4" t="s">
        <v>85</v>
      </c>
      <c r="C24" s="5" t="n">
        <v>7544</v>
      </c>
      <c r="D24" s="5" t="n">
        <v>7168</v>
      </c>
    </row>
    <row r="25" spans="1:4">
      <c r="A25" s="4" t="s">
        <v>86</v>
      </c>
      <c r="C25" s="5" t="n">
        <v>1398</v>
      </c>
      <c r="D25" s="5" t="n">
        <v>1128</v>
      </c>
    </row>
    <row r="26" spans="1:4">
      <c r="A26" s="4" t="s">
        <v>87</v>
      </c>
      <c r="C26" s="5" t="n">
        <v>7841</v>
      </c>
      <c r="D26" s="5" t="n">
        <v>8577</v>
      </c>
    </row>
    <row r="27" spans="1:4">
      <c r="A27" s="4" t="s">
        <v>88</v>
      </c>
      <c r="C27" s="5" t="n">
        <v>38952</v>
      </c>
      <c r="D27" s="5" t="n">
        <v>40127</v>
      </c>
    </row>
    <row r="28" spans="1:4">
      <c r="A28" s="4" t="s">
        <v>89</v>
      </c>
      <c r="C28" s="5" t="n">
        <v>4786</v>
      </c>
      <c r="D28" s="5" t="n">
        <v>4051</v>
      </c>
    </row>
    <row r="29" spans="1:4">
      <c r="A29" s="4" t="s">
        <v>90</v>
      </c>
      <c r="C29" s="5" t="n">
        <v>9902</v>
      </c>
      <c r="D29" s="5" t="n">
        <v>5927</v>
      </c>
    </row>
    <row r="30" spans="1:4">
      <c r="A30" s="4" t="s">
        <v>91</v>
      </c>
      <c r="C30" s="5" t="n">
        <v>364</v>
      </c>
      <c r="D30" s="5" t="n">
        <v>343</v>
      </c>
    </row>
    <row r="31" spans="1:4">
      <c r="A31" s="4" t="s">
        <v>92</v>
      </c>
      <c r="C31" s="5" t="n">
        <v>398</v>
      </c>
      <c r="D31" s="5" t="n">
        <v>383</v>
      </c>
    </row>
    <row r="32" spans="1:4">
      <c r="A32" s="4" t="s">
        <v>93</v>
      </c>
      <c r="C32" s="5" t="n">
        <v>364397</v>
      </c>
      <c r="D32" s="5" t="n">
        <v>373463</v>
      </c>
    </row>
    <row r="33" spans="1:4">
      <c r="A33" s="3" t="s">
        <v>94</v>
      </c>
    </row>
    <row r="34" spans="1:4">
      <c r="A34" s="4" t="s">
        <v>95</v>
      </c>
      <c r="C34" s="5" t="n">
        <v>318</v>
      </c>
      <c r="D34" s="5" t="n">
        <v>306</v>
      </c>
    </row>
    <row r="35" spans="1:4">
      <c r="A35" s="4" t="s">
        <v>96</v>
      </c>
      <c r="C35" s="5" t="n">
        <v>373</v>
      </c>
      <c r="D35" s="5" t="n">
        <v>359</v>
      </c>
    </row>
    <row r="36" spans="1:4">
      <c r="A36" s="4" t="s">
        <v>97</v>
      </c>
      <c r="B36" s="4" t="s">
        <v>98</v>
      </c>
      <c r="C36" s="5" t="n">
        <v>32719</v>
      </c>
      <c r="D36" s="5" t="n">
        <v>32719</v>
      </c>
    </row>
    <row r="37" spans="1:4">
      <c r="A37" s="4" t="s">
        <v>99</v>
      </c>
      <c r="C37" s="5" t="n">
        <v>4508</v>
      </c>
      <c r="D37" s="5" t="n">
        <v>4393</v>
      </c>
    </row>
    <row r="38" spans="1:4">
      <c r="A38" s="4" t="s">
        <v>100</v>
      </c>
      <c r="C38" s="5" t="n">
        <v>402315</v>
      </c>
      <c r="D38" s="5" t="n">
        <v>411240</v>
      </c>
    </row>
    <row r="39" spans="1:4">
      <c r="A39" s="4" t="s">
        <v>101</v>
      </c>
      <c r="C39" s="4" t="s">
        <v>102</v>
      </c>
      <c r="D39" s="4" t="s">
        <v>102</v>
      </c>
    </row>
    <row r="40" spans="1:4">
      <c r="A40" s="3" t="s">
        <v>103</v>
      </c>
    </row>
    <row r="41" spans="1:4">
      <c r="A41" s="4" t="s">
        <v>104</v>
      </c>
      <c r="C41" s="5" t="n">
        <v>3</v>
      </c>
      <c r="D41" s="5" t="n">
        <v>3</v>
      </c>
    </row>
    <row r="42" spans="1:4">
      <c r="A42" s="4" t="s">
        <v>105</v>
      </c>
      <c r="C42" s="5" t="n">
        <v>64406</v>
      </c>
      <c r="D42" s="5" t="n">
        <v>64406</v>
      </c>
    </row>
    <row r="43" spans="1:4">
      <c r="A43" s="3" t="s">
        <v>106</v>
      </c>
    </row>
    <row r="44" spans="1:4">
      <c r="A44" s="4" t="s">
        <v>107</v>
      </c>
      <c r="C44" s="5" t="n">
        <v>10707</v>
      </c>
      <c r="D44" s="5" t="n">
        <v>10707</v>
      </c>
    </row>
    <row r="45" spans="1:4">
      <c r="A45" s="4" t="s">
        <v>108</v>
      </c>
      <c r="C45" s="5" t="n">
        <v>213771</v>
      </c>
      <c r="D45" s="5" t="n">
        <v>209459</v>
      </c>
    </row>
    <row r="46" spans="1:4">
      <c r="A46" s="4" t="s">
        <v>109</v>
      </c>
      <c r="C46" s="5" t="n">
        <v>30506</v>
      </c>
      <c r="D46" s="5" t="n">
        <v>17780</v>
      </c>
    </row>
    <row r="47" spans="1:4">
      <c r="A47" s="4" t="s">
        <v>110</v>
      </c>
      <c r="C47" s="5" t="n">
        <v>-2907</v>
      </c>
      <c r="D47" s="5" t="n">
        <v>-2907</v>
      </c>
    </row>
    <row r="48" spans="1:4">
      <c r="A48" s="4" t="s">
        <v>111</v>
      </c>
      <c r="C48" s="5" t="n">
        <v>316486</v>
      </c>
      <c r="D48" s="5" t="n">
        <v>299448</v>
      </c>
    </row>
    <row r="49" spans="1:4">
      <c r="A49" s="4" t="s">
        <v>112</v>
      </c>
      <c r="C49" s="5" t="n">
        <v>6917</v>
      </c>
      <c r="D49" s="5" t="n">
        <v>6681</v>
      </c>
    </row>
    <row r="50" spans="1:4">
      <c r="A50" s="4" t="s">
        <v>113</v>
      </c>
      <c r="C50" s="5" t="n">
        <v>323403</v>
      </c>
      <c r="D50" s="5" t="n">
        <v>306129</v>
      </c>
    </row>
    <row r="51" spans="1:4">
      <c r="A51" s="4" t="s">
        <v>114</v>
      </c>
      <c r="C51" s="7" t="n">
        <v>725718</v>
      </c>
      <c r="D51" s="7" t="n">
        <v>717369</v>
      </c>
    </row>
    <row r="52" spans="1:4"/>
    <row r="53" spans="1:4">
      <c r="A53" s="4" t="s">
        <v>115</v>
      </c>
      <c r="B53" s="4" t="s">
        <v>116</v>
      </c>
    </row>
    <row r="54" spans="1:4">
      <c r="A54" s="4" t="s">
        <v>117</v>
      </c>
      <c r="B54" s="4" t="s">
        <v>118</v>
      </c>
    </row>
    <row r="55" spans="1:4">
      <c r="A55" s="4" t="s">
        <v>98</v>
      </c>
      <c r="B55" s="4" t="s">
        <v>119</v>
      </c>
    </row>
  </sheetData>
  <mergeCells count="5">
    <mergeCell ref="A1:B1"/>
    <mergeCell ref="A52:C52"/>
    <mergeCell ref="B53:C53"/>
    <mergeCell ref="B54:C54"/>
    <mergeCell ref="B55:C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177</v>
      </c>
    </row>
    <row r="4" spans="1:2">
      <c r="A4" s="4" t="s">
        <v>284</v>
      </c>
      <c r="B4"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2</v>
      </c>
    </row>
    <row r="3" spans="1:2">
      <c r="A3" s="3" t="s">
        <v>180</v>
      </c>
    </row>
    <row r="4" spans="1:2">
      <c r="A4" s="4" t="s">
        <v>287</v>
      </c>
      <c r="B4" s="4" t="s">
        <v>2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183</v>
      </c>
    </row>
    <row r="4" spans="1:2">
      <c r="A4" s="4" t="s">
        <v>290</v>
      </c>
      <c r="B4" s="4" t="s">
        <v>2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187</v>
      </c>
    </row>
    <row r="4" spans="1:2">
      <c r="A4" s="4" t="s">
        <v>293</v>
      </c>
      <c r="B4" s="4" t="s">
        <v>2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193</v>
      </c>
    </row>
    <row r="4" spans="1:2">
      <c r="A4" s="4" t="s">
        <v>296</v>
      </c>
      <c r="B4" s="4" t="s">
        <v>2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197</v>
      </c>
    </row>
    <row r="4" spans="1:2">
      <c r="A4" s="4" t="s">
        <v>299</v>
      </c>
      <c r="B4" s="4" t="s">
        <v>3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201</v>
      </c>
    </row>
    <row r="4" spans="1:2">
      <c r="A4" s="4" t="s">
        <v>302</v>
      </c>
      <c r="B4" s="4" t="s">
        <v>30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4</v>
      </c>
      <c r="B1" s="2" t="s">
        <v>1</v>
      </c>
    </row>
    <row r="2" spans="1:2">
      <c r="B2" s="2" t="s">
        <v>2</v>
      </c>
    </row>
    <row r="3" spans="1:2">
      <c r="A3" s="3" t="s">
        <v>204</v>
      </c>
    </row>
    <row r="4" spans="1:2">
      <c r="A4" s="4" t="s">
        <v>305</v>
      </c>
      <c r="B4" s="4" t="s">
        <v>3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7</v>
      </c>
      <c r="B1" s="2" t="s">
        <v>1</v>
      </c>
    </row>
    <row r="2" spans="1:2">
      <c r="B2" s="2" t="s">
        <v>2</v>
      </c>
    </row>
    <row r="3" spans="1:2">
      <c r="A3" s="3" t="s">
        <v>207</v>
      </c>
    </row>
    <row r="4" spans="1:2">
      <c r="A4" s="4" t="s">
        <v>308</v>
      </c>
      <c r="B4" s="4" t="s">
        <v>3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20</v>
      </c>
      <c r="B1" s="2" t="s">
        <v>2</v>
      </c>
      <c r="C1" s="2" t="s">
        <v>61</v>
      </c>
    </row>
    <row r="2" spans="1:3">
      <c r="A2" s="4" t="s">
        <v>121</v>
      </c>
      <c r="B2" s="9" t="n">
        <v>0.0001</v>
      </c>
      <c r="C2" s="9" t="n">
        <v>0.0001</v>
      </c>
    </row>
    <row r="3" spans="1:3">
      <c r="A3" s="4" t="s">
        <v>122</v>
      </c>
      <c r="B3" s="5" t="n">
        <v>80000000</v>
      </c>
      <c r="C3" s="5" t="n">
        <v>80000000</v>
      </c>
    </row>
    <row r="4" spans="1:3">
      <c r="A4" s="4" t="s">
        <v>123</v>
      </c>
      <c r="B4" s="5" t="n">
        <v>32338302</v>
      </c>
      <c r="C4" s="5" t="n">
        <v>32338302</v>
      </c>
    </row>
    <row r="5" spans="1:3">
      <c r="A5" s="4" t="s">
        <v>124</v>
      </c>
      <c r="B5" s="5" t="n">
        <v>694298</v>
      </c>
      <c r="C5" s="5" t="n">
        <v>69429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216</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213</v>
      </c>
    </row>
    <row r="4" spans="1:2">
      <c r="A4" s="4" t="s">
        <v>316</v>
      </c>
      <c r="B4" s="4" t="s">
        <v>31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9</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3</v>
      </c>
      <c r="B1" s="2" t="s">
        <v>1</v>
      </c>
    </row>
    <row r="2" spans="1:2">
      <c r="B2" s="2" t="s">
        <v>2</v>
      </c>
    </row>
    <row r="3" spans="1:2">
      <c r="A3" s="3" t="s">
        <v>32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26</v>
      </c>
    </row>
    <row r="4" spans="1:2">
      <c r="A4" s="4" t="s">
        <v>330</v>
      </c>
      <c r="B4" s="4" t="s">
        <v>3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229</v>
      </c>
    </row>
    <row r="4" spans="1:2">
      <c r="A4" s="4" t="s">
        <v>333</v>
      </c>
      <c r="B4" s="4" t="s">
        <v>33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3" t="s">
        <v>235</v>
      </c>
    </row>
    <row r="4" spans="1:2">
      <c r="A4" s="4" t="s">
        <v>336</v>
      </c>
      <c r="B4" s="4" t="s">
        <v>3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242</v>
      </c>
    </row>
    <row r="4" spans="1:2">
      <c r="A4" s="4" t="s">
        <v>339</v>
      </c>
      <c r="B4" s="4" t="s">
        <v>3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1</v>
      </c>
      <c r="B1" s="2" t="s">
        <v>1</v>
      </c>
    </row>
    <row r="2" spans="1:2">
      <c r="B2" s="2" t="s">
        <v>2</v>
      </c>
    </row>
    <row r="3" spans="1:2">
      <c r="A3" s="3" t="s">
        <v>250</v>
      </c>
    </row>
    <row r="4" spans="1:2">
      <c r="A4" s="4" t="s">
        <v>342</v>
      </c>
      <c r="B4" s="4" t="s">
        <v>3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4</v>
      </c>
      <c r="B1" s="2" t="s">
        <v>1</v>
      </c>
    </row>
    <row r="2" spans="1:2">
      <c r="B2" s="2" t="s">
        <v>2</v>
      </c>
    </row>
    <row r="3" spans="1:2">
      <c r="A3" s="3" t="s">
        <v>254</v>
      </c>
    </row>
    <row r="4" spans="1:2">
      <c r="A4" s="4" t="s">
        <v>345</v>
      </c>
      <c r="B4" s="4" t="s">
        <v>3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25</v>
      </c>
    </row>
    <row r="3" spans="1:3">
      <c r="A3" s="3" t="s">
        <v>126</v>
      </c>
    </row>
    <row r="4" spans="1:3">
      <c r="A4" s="4" t="s">
        <v>42</v>
      </c>
      <c r="B4" s="7" t="n">
        <v>4032</v>
      </c>
      <c r="C4" s="7" t="n">
        <v>5938</v>
      </c>
    </row>
    <row r="5" spans="1:3">
      <c r="A5" s="3" t="s">
        <v>127</v>
      </c>
    </row>
    <row r="6" spans="1:3">
      <c r="A6" s="4" t="s">
        <v>128</v>
      </c>
      <c r="B6" s="5" t="n">
        <v>4342</v>
      </c>
      <c r="C6" s="5" t="n">
        <v>4189</v>
      </c>
    </row>
    <row r="7" spans="1:3">
      <c r="A7" s="4" t="s">
        <v>129</v>
      </c>
      <c r="B7" s="5" t="n">
        <v>275</v>
      </c>
      <c r="C7" s="5" t="n">
        <v>-19</v>
      </c>
    </row>
    <row r="8" spans="1:3">
      <c r="A8" s="4" t="s">
        <v>130</v>
      </c>
      <c r="B8" s="5" t="n">
        <v>1543</v>
      </c>
      <c r="C8" s="5" t="n">
        <v>813</v>
      </c>
    </row>
    <row r="9" spans="1:3">
      <c r="A9" s="4" t="s">
        <v>131</v>
      </c>
      <c r="B9" s="5" t="n">
        <v>33</v>
      </c>
      <c r="C9" s="5" t="n">
        <v>-63</v>
      </c>
    </row>
    <row r="10" spans="1:3">
      <c r="A10" s="4" t="s">
        <v>41</v>
      </c>
      <c r="B10" s="5" t="n">
        <v>-585</v>
      </c>
      <c r="C10" s="5" t="n">
        <v>-51</v>
      </c>
    </row>
    <row r="11" spans="1:3">
      <c r="A11" s="4" t="s">
        <v>132</v>
      </c>
      <c r="B11" s="5" t="n">
        <v>12</v>
      </c>
      <c r="C11" s="5" t="n">
        <v>17</v>
      </c>
    </row>
    <row r="12" spans="1:3">
      <c r="A12" s="3" t="s">
        <v>133</v>
      </c>
    </row>
    <row r="13" spans="1:3">
      <c r="A13" s="4" t="s">
        <v>64</v>
      </c>
      <c r="B13" s="5" t="n">
        <v>72</v>
      </c>
      <c r="C13" s="5" t="n">
        <v>-2618</v>
      </c>
    </row>
    <row r="14" spans="1:3">
      <c r="A14" s="4" t="s">
        <v>134</v>
      </c>
      <c r="B14" s="5" t="n">
        <v>559</v>
      </c>
      <c r="C14" s="5" t="n">
        <v>2480</v>
      </c>
    </row>
    <row r="15" spans="1:3">
      <c r="A15" s="4" t="s">
        <v>135</v>
      </c>
      <c r="B15" s="5" t="n">
        <v>-128</v>
      </c>
      <c r="C15" s="5" t="n">
        <v>52</v>
      </c>
    </row>
    <row r="16" spans="1:3">
      <c r="A16" s="4" t="s">
        <v>70</v>
      </c>
      <c r="B16" s="5" t="n">
        <v>-6592</v>
      </c>
      <c r="C16" s="5" t="n">
        <v>-1444</v>
      </c>
    </row>
    <row r="17" spans="1:3">
      <c r="A17" s="3" t="s">
        <v>136</v>
      </c>
    </row>
    <row r="18" spans="1:3">
      <c r="A18" s="4" t="s">
        <v>137</v>
      </c>
      <c r="B18" s="5" t="n">
        <v>-11950</v>
      </c>
      <c r="C18" s="5" t="n">
        <v>-1592</v>
      </c>
    </row>
    <row r="19" spans="1:3">
      <c r="A19" s="4" t="s">
        <v>86</v>
      </c>
      <c r="B19" s="5" t="n">
        <v>246</v>
      </c>
      <c r="C19" s="5" t="n">
        <v>123</v>
      </c>
    </row>
    <row r="20" spans="1:3">
      <c r="A20" s="4" t="s">
        <v>87</v>
      </c>
      <c r="B20" s="5" t="n">
        <v>-1064</v>
      </c>
      <c r="C20" s="5" t="n">
        <v>-431</v>
      </c>
    </row>
    <row r="21" spans="1:3">
      <c r="A21" s="4" t="s">
        <v>88</v>
      </c>
      <c r="B21" s="5" t="n">
        <v>-4031</v>
      </c>
      <c r="C21" s="5" t="n">
        <v>-1467</v>
      </c>
    </row>
    <row r="22" spans="1:3">
      <c r="A22" s="4" t="s">
        <v>89</v>
      </c>
      <c r="B22" s="5" t="n">
        <v>576</v>
      </c>
      <c r="C22" s="5" t="n">
        <v>-247</v>
      </c>
    </row>
    <row r="23" spans="1:3">
      <c r="A23" s="4" t="s">
        <v>90</v>
      </c>
      <c r="B23" s="5" t="n">
        <v>5230</v>
      </c>
      <c r="C23" s="5" t="n">
        <v>-3318</v>
      </c>
    </row>
    <row r="24" spans="1:3">
      <c r="A24" s="4" t="s">
        <v>138</v>
      </c>
      <c r="B24" s="5" t="n">
        <v>-7430</v>
      </c>
      <c r="C24" s="5" t="n">
        <v>2362</v>
      </c>
    </row>
    <row r="25" spans="1:3">
      <c r="A25" s="3" t="s">
        <v>139</v>
      </c>
    </row>
    <row r="26" spans="1:3">
      <c r="A26" s="4" t="s">
        <v>140</v>
      </c>
      <c r="B26" s="5" t="n">
        <v>647</v>
      </c>
      <c r="C26" s="5" t="n">
        <v>20</v>
      </c>
    </row>
    <row r="27" spans="1:3">
      <c r="A27" s="4" t="s">
        <v>141</v>
      </c>
      <c r="B27" s="5" t="n">
        <v>26</v>
      </c>
      <c r="C27" s="5" t="n">
        <v>26</v>
      </c>
    </row>
    <row r="28" spans="1:3">
      <c r="A28" s="4" t="s">
        <v>142</v>
      </c>
      <c r="B28" s="5" t="n">
        <v>-8192</v>
      </c>
      <c r="C28" s="5" t="n">
        <v>-3245</v>
      </c>
    </row>
    <row r="29" spans="1:3">
      <c r="A29" s="4" t="s">
        <v>143</v>
      </c>
      <c r="B29" s="5" t="n">
        <v>-1414</v>
      </c>
      <c r="C29" s="5" t="n">
        <v>0</v>
      </c>
    </row>
    <row r="30" spans="1:3">
      <c r="A30" s="4" t="s">
        <v>144</v>
      </c>
      <c r="B30" s="5" t="n">
        <v>19108</v>
      </c>
      <c r="C30" s="5" t="n">
        <v>2433</v>
      </c>
    </row>
    <row r="31" spans="1:3">
      <c r="A31" s="4" t="s">
        <v>145</v>
      </c>
      <c r="B31" s="5" t="n">
        <v>0</v>
      </c>
      <c r="C31" s="5" t="n">
        <v>-29044</v>
      </c>
    </row>
    <row r="32" spans="1:3">
      <c r="A32" s="4" t="s">
        <v>146</v>
      </c>
      <c r="B32" s="5" t="n">
        <v>20430</v>
      </c>
      <c r="C32" s="5" t="n">
        <v>0</v>
      </c>
    </row>
    <row r="33" spans="1:3">
      <c r="A33" s="4" t="s">
        <v>147</v>
      </c>
      <c r="B33" s="5" t="n">
        <v>30605</v>
      </c>
      <c r="C33" s="5" t="n">
        <v>-29810</v>
      </c>
    </row>
    <row r="34" spans="1:3">
      <c r="A34" s="3" t="s">
        <v>148</v>
      </c>
    </row>
    <row r="35" spans="1:3">
      <c r="A35" s="4" t="s">
        <v>149</v>
      </c>
      <c r="B35" s="5" t="n">
        <v>19672</v>
      </c>
      <c r="C35" s="5" t="n">
        <v>27754</v>
      </c>
    </row>
    <row r="36" spans="1:3">
      <c r="A36" s="4" t="s">
        <v>150</v>
      </c>
      <c r="B36" s="5" t="n">
        <v>-31037</v>
      </c>
      <c r="C36" s="5" t="n">
        <v>-245</v>
      </c>
    </row>
    <row r="37" spans="1:3">
      <c r="A37" s="4" t="s">
        <v>151</v>
      </c>
      <c r="B37" s="5" t="n">
        <v>-11365</v>
      </c>
      <c r="C37" s="5" t="n">
        <v>27509</v>
      </c>
    </row>
    <row r="38" spans="1:3">
      <c r="A38" s="4" t="s">
        <v>152</v>
      </c>
      <c r="B38" s="5" t="n">
        <v>2361</v>
      </c>
      <c r="C38" s="5" t="n">
        <v>150</v>
      </c>
    </row>
    <row r="39" spans="1:3">
      <c r="A39" s="4" t="s">
        <v>153</v>
      </c>
      <c r="B39" s="5" t="n">
        <v>14171</v>
      </c>
      <c r="C39" s="5" t="n">
        <v>211</v>
      </c>
    </row>
    <row r="40" spans="1:3">
      <c r="A40" s="4" t="s">
        <v>154</v>
      </c>
      <c r="B40" s="5" t="n">
        <v>64558</v>
      </c>
      <c r="C40" s="5" t="n">
        <v>31092</v>
      </c>
    </row>
    <row r="41" spans="1:3">
      <c r="A41" s="4" t="s">
        <v>155</v>
      </c>
      <c r="B41" s="5" t="n">
        <v>78729</v>
      </c>
      <c r="C41" s="5" t="n">
        <v>31303</v>
      </c>
    </row>
    <row r="42" spans="1:3">
      <c r="A42" s="3" t="s">
        <v>156</v>
      </c>
    </row>
    <row r="43" spans="1:3">
      <c r="A43" s="4" t="s">
        <v>157</v>
      </c>
      <c r="B43" s="5" t="n">
        <v>223</v>
      </c>
      <c r="C43" s="5" t="n">
        <v>173</v>
      </c>
    </row>
    <row r="44" spans="1:3">
      <c r="A44" s="4" t="s">
        <v>158</v>
      </c>
      <c r="B44" s="5" t="n">
        <v>129</v>
      </c>
      <c r="C44" s="5" t="n">
        <v>325</v>
      </c>
    </row>
    <row r="45" spans="1:3">
      <c r="A45" s="3" t="s">
        <v>159</v>
      </c>
    </row>
    <row r="46" spans="1:3">
      <c r="A46" s="4" t="s">
        <v>160</v>
      </c>
      <c r="B46" s="5" t="n">
        <v>1362</v>
      </c>
      <c r="C46" s="5" t="n">
        <v>6360</v>
      </c>
    </row>
    <row r="47" spans="1:3">
      <c r="A47" s="4" t="s">
        <v>161</v>
      </c>
      <c r="B47" s="7" t="n">
        <v>1209</v>
      </c>
      <c r="C47" s="7" t="n">
        <v>61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66</v>
      </c>
    </row>
    <row r="4" spans="1:2">
      <c r="A4" s="4" t="s">
        <v>348</v>
      </c>
      <c r="B4" s="4" t="s">
        <v>3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14"/>
    <col customWidth="1" max="6" min="6" width="5"/>
    <col customWidth="1" max="7" min="7" width="13"/>
  </cols>
  <sheetData>
    <row r="1" spans="1:7">
      <c r="A1" s="1" t="s">
        <v>350</v>
      </c>
      <c r="C1" s="2" t="s">
        <v>2</v>
      </c>
      <c r="E1" s="2" t="s">
        <v>61</v>
      </c>
      <c r="G1" s="2" t="s">
        <v>351</v>
      </c>
    </row>
    <row r="2" spans="1:7">
      <c r="A2" s="3" t="s">
        <v>352</v>
      </c>
    </row>
    <row r="3" spans="1:7">
      <c r="A3" s="4" t="s">
        <v>353</v>
      </c>
      <c r="G3" s="4" t="s">
        <v>354</v>
      </c>
    </row>
    <row r="4" spans="1:7">
      <c r="A4" s="4" t="s">
        <v>355</v>
      </c>
    </row>
    <row r="5" spans="1:7">
      <c r="A5" s="3" t="s">
        <v>352</v>
      </c>
    </row>
    <row r="6" spans="1:7">
      <c r="A6" s="4" t="s">
        <v>353</v>
      </c>
      <c r="B6" s="4" t="s">
        <v>115</v>
      </c>
      <c r="C6" s="4" t="s">
        <v>356</v>
      </c>
      <c r="E6" s="4" t="s">
        <v>356</v>
      </c>
    </row>
    <row r="7" spans="1:7">
      <c r="A7" s="4" t="s">
        <v>357</v>
      </c>
    </row>
    <row r="8" spans="1:7">
      <c r="A8" s="3" t="s">
        <v>352</v>
      </c>
    </row>
    <row r="9" spans="1:7">
      <c r="A9" s="4" t="s">
        <v>353</v>
      </c>
      <c r="B9" s="4" t="s">
        <v>117</v>
      </c>
      <c r="C9" s="4" t="s">
        <v>356</v>
      </c>
      <c r="E9" s="4" t="s">
        <v>356</v>
      </c>
    </row>
    <row r="10" spans="1:7">
      <c r="A10" s="4" t="s">
        <v>358</v>
      </c>
    </row>
    <row r="11" spans="1:7">
      <c r="A11" s="3" t="s">
        <v>352</v>
      </c>
    </row>
    <row r="12" spans="1:7">
      <c r="A12" s="4" t="s">
        <v>353</v>
      </c>
      <c r="B12" s="4" t="s">
        <v>98</v>
      </c>
      <c r="C12" s="4" t="s">
        <v>359</v>
      </c>
      <c r="E12" s="4" t="s">
        <v>359</v>
      </c>
    </row>
    <row r="13" spans="1:7">
      <c r="A13" s="4" t="s">
        <v>360</v>
      </c>
    </row>
    <row r="14" spans="1:7">
      <c r="A14" s="3" t="s">
        <v>352</v>
      </c>
    </row>
    <row r="15" spans="1:7">
      <c r="A15" s="4" t="s">
        <v>353</v>
      </c>
      <c r="B15" s="4" t="s">
        <v>361</v>
      </c>
      <c r="C15" s="4" t="s">
        <v>362</v>
      </c>
      <c r="E15" s="4" t="s">
        <v>362</v>
      </c>
    </row>
    <row r="16" spans="1:7">
      <c r="A16" s="4" t="s">
        <v>363</v>
      </c>
    </row>
    <row r="17" spans="1:7">
      <c r="A17" s="3" t="s">
        <v>352</v>
      </c>
    </row>
    <row r="18" spans="1:7">
      <c r="A18" s="4" t="s">
        <v>353</v>
      </c>
      <c r="B18" s="4" t="s">
        <v>364</v>
      </c>
      <c r="C18" s="4" t="s">
        <v>365</v>
      </c>
      <c r="E18" s="4" t="s">
        <v>365</v>
      </c>
    </row>
    <row r="19" spans="1:7">
      <c r="A19" s="4" t="s">
        <v>366</v>
      </c>
    </row>
    <row r="20" spans="1:7">
      <c r="A20" s="3" t="s">
        <v>352</v>
      </c>
    </row>
    <row r="21" spans="1:7">
      <c r="A21" s="4" t="s">
        <v>353</v>
      </c>
      <c r="B21" s="4" t="s">
        <v>367</v>
      </c>
      <c r="C21" s="4" t="s">
        <v>368</v>
      </c>
      <c r="E21" s="4" t="s">
        <v>368</v>
      </c>
    </row>
    <row r="22" spans="1:7">
      <c r="A22" s="4" t="s">
        <v>369</v>
      </c>
    </row>
    <row r="23" spans="1:7">
      <c r="A23" s="3" t="s">
        <v>352</v>
      </c>
    </row>
    <row r="24" spans="1:7">
      <c r="A24" s="4" t="s">
        <v>353</v>
      </c>
      <c r="B24" s="4" t="s">
        <v>370</v>
      </c>
      <c r="C24" s="4" t="s">
        <v>356</v>
      </c>
      <c r="E24" s="4" t="s">
        <v>356</v>
      </c>
    </row>
    <row r="25" spans="1:7">
      <c r="A25" s="4" t="s">
        <v>371</v>
      </c>
    </row>
    <row r="26" spans="1:7">
      <c r="A26" s="3" t="s">
        <v>352</v>
      </c>
    </row>
    <row r="27" spans="1:7">
      <c r="A27" s="4" t="s">
        <v>353</v>
      </c>
      <c r="B27" s="4" t="s">
        <v>372</v>
      </c>
      <c r="C27" s="4" t="s">
        <v>356</v>
      </c>
      <c r="E27" s="4" t="s">
        <v>356</v>
      </c>
    </row>
    <row r="28" spans="1:7">
      <c r="A28" s="4" t="s">
        <v>373</v>
      </c>
    </row>
    <row r="29" spans="1:7">
      <c r="A29" s="3" t="s">
        <v>352</v>
      </c>
    </row>
    <row r="30" spans="1:7">
      <c r="A30" s="4" t="s">
        <v>353</v>
      </c>
      <c r="B30" s="4" t="s">
        <v>374</v>
      </c>
      <c r="C30" s="4" t="s">
        <v>359</v>
      </c>
      <c r="E30" s="4" t="s">
        <v>359</v>
      </c>
    </row>
    <row r="31" spans="1:7">
      <c r="A31" s="4" t="s">
        <v>375</v>
      </c>
    </row>
    <row r="32" spans="1:7">
      <c r="A32" s="3" t="s">
        <v>352</v>
      </c>
    </row>
    <row r="33" spans="1:7">
      <c r="A33" s="4" t="s">
        <v>353</v>
      </c>
      <c r="C33" s="4" t="s">
        <v>376</v>
      </c>
      <c r="D33" s="4" t="s">
        <v>377</v>
      </c>
      <c r="E33" s="4" t="s">
        <v>376</v>
      </c>
      <c r="F33" s="4" t="s">
        <v>377</v>
      </c>
      <c r="G33" s="4" t="s">
        <v>378</v>
      </c>
    </row>
    <row r="34" spans="1:7">
      <c r="A34" s="4" t="s">
        <v>379</v>
      </c>
    </row>
    <row r="35" spans="1:7">
      <c r="A35" s="3" t="s">
        <v>352</v>
      </c>
    </row>
    <row r="36" spans="1:7">
      <c r="A36" s="4" t="s">
        <v>353</v>
      </c>
      <c r="B36" s="4" t="s">
        <v>380</v>
      </c>
      <c r="C36" s="4" t="s">
        <v>365</v>
      </c>
      <c r="E36" s="4" t="s">
        <v>365</v>
      </c>
    </row>
    <row r="37" spans="1:7">
      <c r="A37" s="4" t="s">
        <v>381</v>
      </c>
    </row>
    <row r="38" spans="1:7">
      <c r="A38" s="3" t="s">
        <v>352</v>
      </c>
    </row>
    <row r="39" spans="1:7">
      <c r="A39" s="4" t="s">
        <v>353</v>
      </c>
      <c r="B39" s="4" t="s">
        <v>382</v>
      </c>
      <c r="C39" s="4" t="s">
        <v>356</v>
      </c>
      <c r="E39" s="4" t="s">
        <v>356</v>
      </c>
    </row>
    <row r="40" spans="1:7">
      <c r="A40" s="4" t="s">
        <v>383</v>
      </c>
    </row>
    <row r="41" spans="1:7">
      <c r="A41" s="3" t="s">
        <v>352</v>
      </c>
    </row>
    <row r="42" spans="1:7">
      <c r="A42" s="4" t="s">
        <v>353</v>
      </c>
      <c r="B42" s="4" t="s">
        <v>384</v>
      </c>
      <c r="C42" s="4" t="s">
        <v>385</v>
      </c>
      <c r="E42" s="4" t="s">
        <v>385</v>
      </c>
    </row>
    <row r="43" spans="1:7"/>
    <row r="44" spans="1:7">
      <c r="A44" s="4" t="s">
        <v>115</v>
      </c>
      <c r="B44" s="4" t="s">
        <v>386</v>
      </c>
    </row>
    <row r="45" spans="1:7">
      <c r="A45" s="4" t="s">
        <v>117</v>
      </c>
      <c r="B45" s="4" t="s">
        <v>387</v>
      </c>
    </row>
    <row r="46" spans="1:7">
      <c r="A46" s="4" t="s">
        <v>98</v>
      </c>
      <c r="B46" s="4" t="s">
        <v>388</v>
      </c>
    </row>
    <row r="47" spans="1:7">
      <c r="A47" s="4" t="s">
        <v>361</v>
      </c>
      <c r="B47" s="4" t="s">
        <v>389</v>
      </c>
    </row>
    <row r="48" spans="1:7">
      <c r="A48" s="4" t="s">
        <v>364</v>
      </c>
      <c r="B48" s="4" t="s">
        <v>390</v>
      </c>
    </row>
    <row r="49" spans="1:7">
      <c r="A49" s="4" t="s">
        <v>367</v>
      </c>
      <c r="B49" s="4" t="s">
        <v>391</v>
      </c>
    </row>
    <row r="50" spans="1:7">
      <c r="A50" s="4" t="s">
        <v>370</v>
      </c>
      <c r="B50" s="4" t="s">
        <v>392</v>
      </c>
    </row>
    <row r="51" spans="1:7">
      <c r="A51" s="4" t="s">
        <v>372</v>
      </c>
      <c r="B51" s="4" t="s">
        <v>393</v>
      </c>
    </row>
    <row r="52" spans="1:7">
      <c r="A52" s="4" t="s">
        <v>374</v>
      </c>
      <c r="B52" s="4" t="s">
        <v>394</v>
      </c>
    </row>
    <row r="53" spans="1:7">
      <c r="A53" s="4" t="s">
        <v>377</v>
      </c>
      <c r="B53" s="4" t="s">
        <v>395</v>
      </c>
    </row>
    <row r="54" spans="1:7">
      <c r="A54" s="4" t="s">
        <v>380</v>
      </c>
      <c r="B54" s="4" t="s">
        <v>396</v>
      </c>
    </row>
    <row r="55" spans="1:7">
      <c r="A55" s="4" t="s">
        <v>382</v>
      </c>
      <c r="B55" s="4" t="s">
        <v>397</v>
      </c>
    </row>
    <row r="56" spans="1:7">
      <c r="A56" s="4" t="s">
        <v>384</v>
      </c>
      <c r="B56" s="4" t="s">
        <v>398</v>
      </c>
    </row>
  </sheetData>
  <mergeCells count="17">
    <mergeCell ref="A1:B1"/>
    <mergeCell ref="C1:D1"/>
    <mergeCell ref="E1:F1"/>
    <mergeCell ref="A43:F43"/>
    <mergeCell ref="B44:F44"/>
    <mergeCell ref="B45:F45"/>
    <mergeCell ref="B46:F46"/>
    <mergeCell ref="B47:F47"/>
    <mergeCell ref="B48:F48"/>
    <mergeCell ref="B49:F49"/>
    <mergeCell ref="B50:F50"/>
    <mergeCell ref="B51:F51"/>
    <mergeCell ref="B52:F52"/>
    <mergeCell ref="B53:F53"/>
    <mergeCell ref="B54:F54"/>
    <mergeCell ref="B55:F55"/>
    <mergeCell ref="B56:F5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4"/>
    <col customWidth="1" max="6" min="6" width="13"/>
  </cols>
  <sheetData>
    <row r="1" spans="1:6">
      <c r="A1" s="1" t="s">
        <v>399</v>
      </c>
      <c r="B1" s="2" t="s">
        <v>2</v>
      </c>
      <c r="C1" s="2" t="s">
        <v>115</v>
      </c>
      <c r="D1" s="2" t="s">
        <v>61</v>
      </c>
      <c r="E1" s="2" t="s">
        <v>115</v>
      </c>
      <c r="F1" s="2" t="s">
        <v>351</v>
      </c>
    </row>
    <row r="2" spans="1:6">
      <c r="A2" s="3" t="s">
        <v>352</v>
      </c>
    </row>
    <row r="3" spans="1:6">
      <c r="A3" s="4" t="s">
        <v>400</v>
      </c>
      <c r="F3" s="4" t="s">
        <v>354</v>
      </c>
    </row>
    <row r="4" spans="1:6">
      <c r="A4" s="4" t="s">
        <v>401</v>
      </c>
    </row>
    <row r="5" spans="1:6">
      <c r="A5" s="3" t="s">
        <v>352</v>
      </c>
    </row>
    <row r="6" spans="1:6">
      <c r="A6" s="4" t="s">
        <v>400</v>
      </c>
      <c r="B6" s="4" t="s">
        <v>376</v>
      </c>
      <c r="D6" s="4" t="s">
        <v>376</v>
      </c>
      <c r="F6" s="4" t="s">
        <v>378</v>
      </c>
    </row>
    <row r="7" spans="1:6"/>
    <row r="8" spans="1:6">
      <c r="A8" s="4" t="s">
        <v>115</v>
      </c>
      <c r="B8" s="4" t="s">
        <v>395</v>
      </c>
    </row>
  </sheetData>
  <mergeCells count="12">
    <mergeCell ref="B2:C2"/>
    <mergeCell ref="D2:E2"/>
    <mergeCell ref="B3:C3"/>
    <mergeCell ref="D3:E3"/>
    <mergeCell ref="B4:C4"/>
    <mergeCell ref="D4:E4"/>
    <mergeCell ref="B5:C5"/>
    <mergeCell ref="D5:E5"/>
    <mergeCell ref="B6:C6"/>
    <mergeCell ref="D6:E6"/>
    <mergeCell ref="A7:F7"/>
    <mergeCell ref="B8:F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2</v>
      </c>
      <c r="B1" s="2" t="s">
        <v>1</v>
      </c>
    </row>
    <row r="2" spans="1:4">
      <c r="B2" s="2" t="s">
        <v>2</v>
      </c>
      <c r="C2" s="2" t="s">
        <v>25</v>
      </c>
      <c r="D2" s="2" t="s">
        <v>61</v>
      </c>
    </row>
    <row r="3" spans="1:4">
      <c r="A3" s="3" t="s">
        <v>403</v>
      </c>
    </row>
    <row r="4" spans="1:4">
      <c r="A4" s="4" t="s">
        <v>404</v>
      </c>
      <c r="B4" s="7" t="n">
        <v>1398</v>
      </c>
      <c r="D4" s="7" t="n">
        <v>1128</v>
      </c>
    </row>
    <row r="5" spans="1:4">
      <c r="A5" s="4" t="s">
        <v>405</v>
      </c>
      <c r="B5" s="5" t="n">
        <v>246</v>
      </c>
      <c r="C5" s="7" t="n">
        <v>123</v>
      </c>
    </row>
    <row r="6" spans="1:4">
      <c r="A6" s="4" t="s">
        <v>406</v>
      </c>
      <c r="B6" s="7" t="n">
        <v>134018</v>
      </c>
      <c r="C6" s="7" t="n">
        <v>11930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7</v>
      </c>
      <c r="B1" s="2" t="s">
        <v>2</v>
      </c>
      <c r="C1" s="2" t="s">
        <v>61</v>
      </c>
    </row>
    <row r="2" spans="1:3">
      <c r="A2" s="4" t="s">
        <v>408</v>
      </c>
      <c r="B2" s="7" t="n">
        <v>13040</v>
      </c>
      <c r="C2" s="7" t="n">
        <v>29587</v>
      </c>
    </row>
    <row r="3" spans="1:3">
      <c r="A3" s="4" t="s">
        <v>409</v>
      </c>
    </row>
    <row r="4" spans="1:3">
      <c r="A4" s="4" t="s">
        <v>408</v>
      </c>
      <c r="B4" s="5" t="n">
        <v>11609</v>
      </c>
      <c r="C4" s="5" t="n">
        <v>12019</v>
      </c>
    </row>
    <row r="5" spans="1:3">
      <c r="A5" s="4" t="s">
        <v>410</v>
      </c>
    </row>
    <row r="6" spans="1:3">
      <c r="A6" s="4" t="s">
        <v>408</v>
      </c>
      <c r="B6" s="7" t="n">
        <v>1431</v>
      </c>
      <c r="C6" s="7" t="n">
        <v>175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411</v>
      </c>
      <c r="B1" s="2" t="s">
        <v>412</v>
      </c>
      <c r="C1" s="2" t="s">
        <v>413</v>
      </c>
      <c r="D1" s="2" t="s">
        <v>414</v>
      </c>
      <c r="E1" s="2" t="s">
        <v>415</v>
      </c>
    </row>
    <row r="2" spans="1:5">
      <c r="A2" s="4" t="s">
        <v>416</v>
      </c>
      <c r="B2" s="10" t="n">
        <v>1.1</v>
      </c>
      <c r="C2" s="11" t="n">
        <v>7</v>
      </c>
      <c r="D2" s="7" t="n">
        <v>2</v>
      </c>
      <c r="E2" s="11" t="n">
        <v>1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17</v>
      </c>
      <c r="C1" s="2" t="s">
        <v>2</v>
      </c>
      <c r="D1" s="2" t="s">
        <v>61</v>
      </c>
    </row>
    <row r="2" spans="1:4">
      <c r="A2" s="3" t="s">
        <v>418</v>
      </c>
    </row>
    <row r="3" spans="1:4">
      <c r="A3" s="4" t="s">
        <v>419</v>
      </c>
      <c r="C3" s="7" t="n">
        <v>166627</v>
      </c>
      <c r="D3" s="7" t="n">
        <v>166889</v>
      </c>
    </row>
    <row r="4" spans="1:4">
      <c r="A4" s="4" t="s">
        <v>420</v>
      </c>
      <c r="B4" s="4" t="s">
        <v>74</v>
      </c>
      <c r="C4" s="5" t="n">
        <v>116867</v>
      </c>
      <c r="D4" s="5" t="n">
        <v>109183</v>
      </c>
    </row>
    <row r="5" spans="1:4">
      <c r="A5" s="4" t="s">
        <v>421</v>
      </c>
      <c r="C5" s="5" t="n">
        <v>283494</v>
      </c>
      <c r="D5" s="5" t="n">
        <v>276072</v>
      </c>
    </row>
    <row r="6" spans="1:4">
      <c r="A6" s="4" t="s">
        <v>422</v>
      </c>
      <c r="C6" s="5" t="n">
        <v>-1422</v>
      </c>
      <c r="D6" s="5" t="n">
        <v>-1083</v>
      </c>
    </row>
    <row r="7" spans="1:4">
      <c r="A7" s="4" t="s">
        <v>66</v>
      </c>
      <c r="C7" s="5" t="n">
        <v>282072</v>
      </c>
      <c r="D7" s="5" t="n">
        <v>274989</v>
      </c>
    </row>
    <row r="8" spans="1:4">
      <c r="A8" s="4" t="s">
        <v>67</v>
      </c>
      <c r="C8" s="5" t="n">
        <v>22661</v>
      </c>
      <c r="D8" s="5" t="n">
        <v>19086</v>
      </c>
    </row>
    <row r="9" spans="1:4">
      <c r="A9" s="4" t="s">
        <v>176</v>
      </c>
      <c r="C9" s="7" t="n">
        <v>304733</v>
      </c>
      <c r="D9" s="7" t="n">
        <v>294075</v>
      </c>
    </row>
    <row r="10" spans="1:4"/>
    <row r="11" spans="1:4">
      <c r="A11" s="4" t="s">
        <v>115</v>
      </c>
      <c r="B11" s="4" t="s">
        <v>423</v>
      </c>
    </row>
    <row r="12" spans="1:4">
      <c r="A12" s="4" t="s">
        <v>117</v>
      </c>
      <c r="B12" s="4" t="s">
        <v>424</v>
      </c>
    </row>
  </sheetData>
  <mergeCells count="4">
    <mergeCell ref="A1:B1"/>
    <mergeCell ref="A10:C10"/>
    <mergeCell ref="B11:C11"/>
    <mergeCell ref="B12:C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25</v>
      </c>
      <c r="B1" s="2" t="s">
        <v>1</v>
      </c>
    </row>
    <row r="2" spans="1:7">
      <c r="B2" s="2" t="s">
        <v>412</v>
      </c>
      <c r="C2" s="2" t="s">
        <v>426</v>
      </c>
      <c r="D2" s="2" t="s">
        <v>413</v>
      </c>
      <c r="E2" s="2" t="s">
        <v>414</v>
      </c>
      <c r="F2" s="2" t="s">
        <v>415</v>
      </c>
      <c r="G2" s="2" t="s">
        <v>427</v>
      </c>
    </row>
    <row r="3" spans="1:7">
      <c r="A3" s="3" t="s">
        <v>418</v>
      </c>
    </row>
    <row r="4" spans="1:7">
      <c r="A4" s="4" t="s">
        <v>428</v>
      </c>
      <c r="B4" s="10" t="n">
        <v>41.2</v>
      </c>
      <c r="D4" s="12" t="n">
        <v>258.8</v>
      </c>
      <c r="E4" s="10" t="n">
        <v>39.6</v>
      </c>
      <c r="F4" s="12" t="n">
        <v>258.5</v>
      </c>
    </row>
    <row r="5" spans="1:7">
      <c r="A5" s="4" t="s">
        <v>429</v>
      </c>
      <c r="B5" s="5" t="n">
        <v>20</v>
      </c>
      <c r="E5" s="5" t="n">
        <v>20</v>
      </c>
    </row>
    <row r="6" spans="1:7">
      <c r="A6" s="4" t="s">
        <v>430</v>
      </c>
      <c r="B6" s="13" t="n">
        <v>0.3</v>
      </c>
      <c r="C6" s="10" t="n">
        <v>0.1</v>
      </c>
    </row>
    <row r="7" spans="1:7">
      <c r="A7" s="4" t="s">
        <v>431</v>
      </c>
    </row>
    <row r="8" spans="1:7">
      <c r="A8" s="3" t="s">
        <v>418</v>
      </c>
    </row>
    <row r="9" spans="1:7">
      <c r="A9" s="4" t="s">
        <v>432</v>
      </c>
      <c r="B9" s="5" t="n">
        <v>10</v>
      </c>
      <c r="E9" s="5" t="n">
        <v>10</v>
      </c>
      <c r="G9" s="7" t="n">
        <v>10</v>
      </c>
    </row>
    <row r="10" spans="1:7">
      <c r="A10" s="4" t="s">
        <v>433</v>
      </c>
    </row>
    <row r="11" spans="1:7">
      <c r="A11" s="3" t="s">
        <v>418</v>
      </c>
    </row>
    <row r="12" spans="1:7">
      <c r="A12" s="4" t="s">
        <v>428</v>
      </c>
      <c r="B12" s="13" t="n">
        <v>3.2</v>
      </c>
      <c r="D12" s="5" t="n">
        <v>20</v>
      </c>
      <c r="E12" s="13" t="n">
        <v>3.1</v>
      </c>
      <c r="F12" s="5" t="n">
        <v>20</v>
      </c>
    </row>
    <row r="13" spans="1:7">
      <c r="A13" s="4" t="s">
        <v>434</v>
      </c>
    </row>
    <row r="14" spans="1:7">
      <c r="A14" s="3" t="s">
        <v>418</v>
      </c>
    </row>
    <row r="15" spans="1:7">
      <c r="A15" s="4" t="s">
        <v>428</v>
      </c>
      <c r="B15" s="7" t="n">
        <v>38</v>
      </c>
      <c r="D15" s="12" t="n">
        <v>238.8</v>
      </c>
      <c r="E15" s="10" t="n">
        <v>36.5</v>
      </c>
      <c r="F15" s="12" t="n">
        <v>238.4</v>
      </c>
    </row>
  </sheetData>
  <mergeCells count="3">
    <mergeCell ref="A1:A2"/>
    <mergeCell ref="B1:C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435</v>
      </c>
      <c r="C1" s="2" t="s">
        <v>2</v>
      </c>
      <c r="D1" s="2" t="s">
        <v>61</v>
      </c>
    </row>
    <row r="2" spans="1:4">
      <c r="A2" s="4" t="s">
        <v>68</v>
      </c>
      <c r="C2" s="7" t="n">
        <v>13258</v>
      </c>
      <c r="D2" s="7" t="n">
        <v>13801</v>
      </c>
    </row>
    <row r="3" spans="1:4">
      <c r="A3" s="4" t="s">
        <v>436</v>
      </c>
      <c r="C3" s="5" t="n">
        <v>-1050</v>
      </c>
      <c r="D3" s="5" t="n">
        <v>-1011</v>
      </c>
    </row>
    <row r="4" spans="1:4">
      <c r="A4" s="4" t="s">
        <v>437</v>
      </c>
      <c r="C4" s="5" t="n">
        <v>12208</v>
      </c>
      <c r="D4" s="5" t="n">
        <v>12790</v>
      </c>
    </row>
    <row r="5" spans="1:4">
      <c r="A5" s="4" t="s">
        <v>69</v>
      </c>
      <c r="B5" s="4" t="s">
        <v>115</v>
      </c>
      <c r="C5" s="5" t="n">
        <v>1068</v>
      </c>
      <c r="D5" s="5" t="n">
        <v>20841</v>
      </c>
    </row>
    <row r="6" spans="1:4">
      <c r="A6" s="4" t="s">
        <v>438</v>
      </c>
      <c r="C6" s="7" t="n">
        <v>13276</v>
      </c>
      <c r="D6" s="7" t="n">
        <v>33631</v>
      </c>
    </row>
    <row r="7" spans="1:4"/>
    <row r="8" spans="1:4">
      <c r="A8" s="4" t="s">
        <v>115</v>
      </c>
      <c r="B8" s="4" t="s">
        <v>439</v>
      </c>
    </row>
  </sheetData>
  <mergeCells count="3">
    <mergeCell ref="A1:B1"/>
    <mergeCell ref="A7:C7"/>
    <mergeCell ref="B8:C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40</v>
      </c>
      <c r="B1" s="2" t="s">
        <v>441</v>
      </c>
      <c r="C1" s="2" t="s">
        <v>1</v>
      </c>
    </row>
    <row r="2" spans="1:8">
      <c r="B2" s="2" t="s">
        <v>442</v>
      </c>
      <c r="C2" s="2" t="s">
        <v>412</v>
      </c>
      <c r="D2" s="2" t="s">
        <v>413</v>
      </c>
      <c r="E2" s="2" t="s">
        <v>415</v>
      </c>
      <c r="F2" s="2" t="s">
        <v>426</v>
      </c>
      <c r="G2" s="2" t="s">
        <v>414</v>
      </c>
      <c r="H2" s="2" t="s">
        <v>415</v>
      </c>
    </row>
    <row r="3" spans="1:8">
      <c r="A3" s="4" t="s">
        <v>443</v>
      </c>
      <c r="C3" s="7" t="n">
        <v>0</v>
      </c>
      <c r="F3" s="7" t="n">
        <v>29044</v>
      </c>
    </row>
    <row r="4" spans="1:8">
      <c r="A4" s="4" t="s">
        <v>444</v>
      </c>
      <c r="C4" s="5" t="n">
        <v>20430</v>
      </c>
      <c r="F4" s="7" t="n">
        <v>0</v>
      </c>
    </row>
    <row r="5" spans="1:8">
      <c r="A5" s="4" t="s">
        <v>445</v>
      </c>
      <c r="D5" s="11" t="n">
        <v>0</v>
      </c>
      <c r="G5" s="7" t="n">
        <v>19900</v>
      </c>
      <c r="H5" s="11" t="n">
        <v>130</v>
      </c>
    </row>
    <row r="6" spans="1:8">
      <c r="A6" s="4" t="s">
        <v>446</v>
      </c>
    </row>
    <row r="7" spans="1:8">
      <c r="A7" s="4" t="s">
        <v>443</v>
      </c>
      <c r="B7" s="11" t="n">
        <v>200</v>
      </c>
      <c r="C7" s="7" t="n">
        <v>31800</v>
      </c>
    </row>
    <row r="8" spans="1:8">
      <c r="A8" s="4" t="s">
        <v>447</v>
      </c>
      <c r="B8" s="4" t="s">
        <v>448</v>
      </c>
    </row>
    <row r="9" spans="1:8">
      <c r="A9" s="4" t="s">
        <v>449</v>
      </c>
      <c r="D9" s="11" t="n">
        <v>130</v>
      </c>
      <c r="E9" s="11" t="n">
        <v>70</v>
      </c>
    </row>
  </sheetData>
  <mergeCells count="3">
    <mergeCell ref="A1:A2"/>
    <mergeCell ref="C1:F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25</v>
      </c>
    </row>
    <row r="3" spans="1:3">
      <c r="A3" s="4" t="s">
        <v>163</v>
      </c>
      <c r="B3" s="7" t="n">
        <v>8192</v>
      </c>
      <c r="C3" s="7" t="n">
        <v>3245</v>
      </c>
    </row>
    <row r="4" spans="1:3">
      <c r="A4" s="4" t="s">
        <v>164</v>
      </c>
    </row>
    <row r="5" spans="1:3">
      <c r="A5" s="4" t="s">
        <v>163</v>
      </c>
      <c r="B5" s="7" t="n">
        <v>5224</v>
      </c>
      <c r="C5" s="7" t="n">
        <v>49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0</v>
      </c>
      <c r="B1" s="2" t="s">
        <v>2</v>
      </c>
      <c r="C1" s="2" t="s">
        <v>61</v>
      </c>
    </row>
    <row r="2" spans="1:3">
      <c r="A2" s="3" t="s">
        <v>451</v>
      </c>
    </row>
    <row r="3" spans="1:3">
      <c r="A3" s="4" t="s">
        <v>452</v>
      </c>
      <c r="B3" s="7" t="n">
        <v>22705</v>
      </c>
      <c r="C3" s="7" t="n">
        <v>20033</v>
      </c>
    </row>
    <row r="4" spans="1:3">
      <c r="A4" s="4" t="s">
        <v>453</v>
      </c>
      <c r="B4" s="5" t="n">
        <v>19329</v>
      </c>
      <c r="C4" s="5" t="n">
        <v>17951</v>
      </c>
    </row>
    <row r="5" spans="1:3">
      <c r="A5" s="4" t="s">
        <v>454</v>
      </c>
      <c r="B5" s="5" t="n">
        <v>45336</v>
      </c>
      <c r="C5" s="5" t="n">
        <v>41233</v>
      </c>
    </row>
    <row r="6" spans="1:3">
      <c r="A6" s="4" t="s">
        <v>455</v>
      </c>
      <c r="B6" s="7" t="n">
        <v>87370</v>
      </c>
      <c r="C6" s="7" t="n">
        <v>7921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56</v>
      </c>
      <c r="B1" s="2" t="s">
        <v>1</v>
      </c>
    </row>
    <row r="2" spans="1:3">
      <c r="B2" s="2" t="s">
        <v>2</v>
      </c>
      <c r="C2" s="2" t="s">
        <v>25</v>
      </c>
    </row>
    <row r="3" spans="1:3">
      <c r="A3" s="3" t="s">
        <v>451</v>
      </c>
    </row>
    <row r="4" spans="1:3">
      <c r="A4" s="4" t="s">
        <v>457</v>
      </c>
      <c r="B4" s="10" t="n">
        <v>1.5</v>
      </c>
      <c r="C4" s="10" t="n">
        <v>0.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458</v>
      </c>
      <c r="C1" s="2" t="s">
        <v>2</v>
      </c>
      <c r="D1" s="2" t="s">
        <v>61</v>
      </c>
    </row>
    <row r="2" spans="1:4">
      <c r="A2" s="4" t="s">
        <v>459</v>
      </c>
    </row>
    <row r="3" spans="1:4">
      <c r="A3" s="3" t="s">
        <v>460</v>
      </c>
    </row>
    <row r="4" spans="1:4">
      <c r="A4" s="4" t="s">
        <v>461</v>
      </c>
      <c r="B4" s="4" t="s">
        <v>115</v>
      </c>
      <c r="C4" s="7" t="n">
        <v>1116</v>
      </c>
      <c r="D4" s="7" t="n">
        <v>1109</v>
      </c>
    </row>
    <row r="5" spans="1:4">
      <c r="A5" s="4" t="s">
        <v>462</v>
      </c>
      <c r="B5" s="4" t="s">
        <v>117</v>
      </c>
      <c r="C5" s="5" t="n">
        <v>619</v>
      </c>
      <c r="D5" s="5" t="n">
        <v>1187</v>
      </c>
    </row>
    <row r="6" spans="1:4">
      <c r="A6" s="4" t="s">
        <v>436</v>
      </c>
      <c r="C6" s="5" t="n">
        <v>-111</v>
      </c>
      <c r="D6" s="5" t="n">
        <v>-108</v>
      </c>
    </row>
    <row r="7" spans="1:4">
      <c r="A7" s="4" t="s">
        <v>76</v>
      </c>
      <c r="C7" s="5" t="n">
        <v>1624</v>
      </c>
      <c r="D7" s="5" t="n">
        <v>2188</v>
      </c>
    </row>
    <row r="8" spans="1:4">
      <c r="A8" s="4" t="s">
        <v>164</v>
      </c>
    </row>
    <row r="9" spans="1:4">
      <c r="A9" s="3" t="s">
        <v>460</v>
      </c>
    </row>
    <row r="10" spans="1:4">
      <c r="A10" s="4" t="s">
        <v>461</v>
      </c>
      <c r="B10" s="4" t="s">
        <v>115</v>
      </c>
      <c r="C10" s="5" t="n">
        <v>608</v>
      </c>
      <c r="D10" s="5" t="n">
        <v>585</v>
      </c>
    </row>
    <row r="11" spans="1:4">
      <c r="A11" s="4" t="s">
        <v>436</v>
      </c>
      <c r="C11" s="5" t="n">
        <v>-608</v>
      </c>
      <c r="D11" s="5" t="n">
        <v>-585</v>
      </c>
    </row>
    <row r="12" spans="1:4">
      <c r="A12" s="4" t="s">
        <v>76</v>
      </c>
      <c r="C12" s="7" t="n">
        <v>0</v>
      </c>
      <c r="D12" s="7" t="n">
        <v>0</v>
      </c>
    </row>
    <row r="13" spans="1:4"/>
    <row r="14" spans="1:4">
      <c r="A14" s="4" t="s">
        <v>115</v>
      </c>
      <c r="B14" s="4" t="s">
        <v>463</v>
      </c>
    </row>
    <row r="15" spans="1:4">
      <c r="A15" s="4" t="s">
        <v>117</v>
      </c>
      <c r="B15" s="4" t="s">
        <v>464</v>
      </c>
    </row>
  </sheetData>
  <mergeCells count="4">
    <mergeCell ref="A1:B1"/>
    <mergeCell ref="A13:C13"/>
    <mergeCell ref="B14:C14"/>
    <mergeCell ref="B15:C1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20"/>
    <col customWidth="1" max="3" min="3" width="20"/>
  </cols>
  <sheetData>
    <row r="1" spans="1:3">
      <c r="A1" s="1" t="s">
        <v>465</v>
      </c>
      <c r="B1" s="2" t="s">
        <v>441</v>
      </c>
    </row>
    <row r="2" spans="1:3">
      <c r="B2" s="2" t="s">
        <v>466</v>
      </c>
      <c r="C2" s="2" t="s">
        <v>467</v>
      </c>
    </row>
    <row r="3" spans="1:3">
      <c r="A3" s="3" t="s">
        <v>418</v>
      </c>
    </row>
    <row r="4" spans="1:3">
      <c r="A4" s="4" t="s">
        <v>468</v>
      </c>
      <c r="B4" s="7" t="n">
        <v>8</v>
      </c>
    </row>
    <row r="5" spans="1:3">
      <c r="A5" s="4" t="s">
        <v>469</v>
      </c>
    </row>
    <row r="6" spans="1:3">
      <c r="A6" s="3" t="s">
        <v>418</v>
      </c>
    </row>
    <row r="7" spans="1:3">
      <c r="A7" s="4" t="s">
        <v>470</v>
      </c>
      <c r="C7" s="11" t="n">
        <v>50</v>
      </c>
    </row>
    <row r="8" spans="1:3">
      <c r="A8" s="4" t="s">
        <v>471</v>
      </c>
      <c r="B8" s="4" t="s">
        <v>472</v>
      </c>
      <c r="C8" s="4" t="s">
        <v>47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3"/>
    <col customWidth="1" max="9" min="9" width="21"/>
    <col customWidth="1" max="10" min="10" width="21"/>
    <col customWidth="1" max="11" min="11" width="20"/>
    <col customWidth="1" max="12" min="12" width="20"/>
    <col customWidth="1" max="13" min="13" width="21"/>
    <col customWidth="1" max="14" min="14" width="21"/>
    <col customWidth="1" max="15" min="15" width="21"/>
  </cols>
  <sheetData>
    <row r="1" spans="1:15">
      <c r="A1" s="1" t="s">
        <v>473</v>
      </c>
      <c r="C1" s="2" t="s">
        <v>1</v>
      </c>
    </row>
    <row r="2" spans="1:15">
      <c r="C2" s="2" t="s">
        <v>412</v>
      </c>
      <c r="D2" s="2" t="s">
        <v>413</v>
      </c>
      <c r="E2" s="2" t="s">
        <v>426</v>
      </c>
      <c r="F2" s="2" t="s">
        <v>413</v>
      </c>
      <c r="G2" s="2" t="s">
        <v>414</v>
      </c>
      <c r="H2" s="2" t="s">
        <v>351</v>
      </c>
      <c r="I2" s="2" t="s">
        <v>474</v>
      </c>
      <c r="J2" s="2" t="s">
        <v>475</v>
      </c>
      <c r="K2" s="2" t="s">
        <v>476</v>
      </c>
      <c r="L2" s="2" t="s">
        <v>477</v>
      </c>
      <c r="M2" s="2" t="s">
        <v>478</v>
      </c>
      <c r="N2" s="2" t="s">
        <v>479</v>
      </c>
      <c r="O2" s="2" t="s">
        <v>480</v>
      </c>
    </row>
    <row r="3" spans="1:15">
      <c r="A3" s="3" t="s">
        <v>481</v>
      </c>
    </row>
    <row r="4" spans="1:15">
      <c r="A4" s="4" t="s">
        <v>400</v>
      </c>
      <c r="H4" s="4" t="s">
        <v>354</v>
      </c>
    </row>
    <row r="5" spans="1:15">
      <c r="A5" s="4" t="s">
        <v>482</v>
      </c>
      <c r="C5" s="10" t="n">
        <v>0.6</v>
      </c>
      <c r="E5" s="10" t="n">
        <v>0.1</v>
      </c>
    </row>
    <row r="6" spans="1:15">
      <c r="A6" s="4" t="s">
        <v>483</v>
      </c>
      <c r="C6" s="13" t="n">
        <v>13.4</v>
      </c>
      <c r="I6" s="10" t="n">
        <v>0.4</v>
      </c>
      <c r="K6" s="7" t="n">
        <v>18</v>
      </c>
      <c r="M6" s="7" t="n">
        <v>8</v>
      </c>
    </row>
    <row r="7" spans="1:15">
      <c r="A7" s="4" t="s">
        <v>484</v>
      </c>
    </row>
    <row r="8" spans="1:15">
      <c r="A8" s="3" t="s">
        <v>481</v>
      </c>
    </row>
    <row r="9" spans="1:15">
      <c r="A9" s="4" t="s">
        <v>485</v>
      </c>
      <c r="C9" s="10" t="n">
        <v>13.2</v>
      </c>
      <c r="G9" s="10" t="n">
        <v>12.7</v>
      </c>
    </row>
    <row r="10" spans="1:15">
      <c r="A10" s="4" t="s">
        <v>400</v>
      </c>
      <c r="C10" s="4" t="s">
        <v>486</v>
      </c>
      <c r="F10" s="4" t="s">
        <v>486</v>
      </c>
    </row>
    <row r="11" spans="1:15">
      <c r="A11" s="4" t="s">
        <v>487</v>
      </c>
      <c r="F11" s="11" t="n">
        <v>84</v>
      </c>
      <c r="J11" s="11" t="n">
        <v>3</v>
      </c>
      <c r="L11" s="11" t="n">
        <v>120</v>
      </c>
      <c r="N11" s="11" t="n">
        <v>50</v>
      </c>
    </row>
    <row r="12" spans="1:15">
      <c r="A12" s="4" t="s">
        <v>488</v>
      </c>
    </row>
    <row r="13" spans="1:15">
      <c r="A13" s="3" t="s">
        <v>481</v>
      </c>
    </row>
    <row r="14" spans="1:15">
      <c r="A14" s="4" t="s">
        <v>485</v>
      </c>
      <c r="C14" s="10" t="n">
        <v>0.5</v>
      </c>
      <c r="G14" s="13" t="n">
        <v>0.5</v>
      </c>
    </row>
    <row r="15" spans="1:15">
      <c r="A15" s="4" t="s">
        <v>400</v>
      </c>
      <c r="I15" s="4" t="s">
        <v>489</v>
      </c>
      <c r="J15" s="4" t="s">
        <v>489</v>
      </c>
    </row>
    <row r="16" spans="1:15">
      <c r="A16" s="4" t="s">
        <v>490</v>
      </c>
    </row>
    <row r="17" spans="1:15">
      <c r="A17" s="3" t="s">
        <v>481</v>
      </c>
    </row>
    <row r="18" spans="1:15">
      <c r="A18" s="4" t="s">
        <v>485</v>
      </c>
      <c r="C18" s="10" t="n">
        <v>11.3</v>
      </c>
      <c r="G18" s="13" t="n">
        <v>10.3</v>
      </c>
    </row>
    <row r="19" spans="1:15">
      <c r="A19" s="4" t="s">
        <v>400</v>
      </c>
      <c r="C19" s="4" t="s">
        <v>491</v>
      </c>
      <c r="F19" s="4" t="s">
        <v>491</v>
      </c>
    </row>
    <row r="20" spans="1:15">
      <c r="A20" s="4" t="s">
        <v>492</v>
      </c>
    </row>
    <row r="21" spans="1:15">
      <c r="A21" s="3" t="s">
        <v>481</v>
      </c>
    </row>
    <row r="22" spans="1:15">
      <c r="A22" s="4" t="s">
        <v>485</v>
      </c>
      <c r="C22" s="10" t="n">
        <v>4.3</v>
      </c>
      <c r="G22" s="10" t="n">
        <v>4.1</v>
      </c>
      <c r="O22" s="10" t="n">
        <v>3.1</v>
      </c>
    </row>
    <row r="23" spans="1:15">
      <c r="A23" s="4" t="s">
        <v>400</v>
      </c>
      <c r="O23" s="4" t="s">
        <v>493</v>
      </c>
    </row>
    <row r="24" spans="1:15">
      <c r="A24" s="4" t="s">
        <v>369</v>
      </c>
    </row>
    <row r="25" spans="1:15">
      <c r="A25" s="3" t="s">
        <v>481</v>
      </c>
    </row>
    <row r="26" spans="1:15">
      <c r="A26" s="4" t="s">
        <v>494</v>
      </c>
      <c r="C26" s="7" t="n">
        <v>8</v>
      </c>
      <c r="D26" s="11" t="n">
        <v>50</v>
      </c>
    </row>
    <row r="27" spans="1:15">
      <c r="A27" s="4" t="s">
        <v>400</v>
      </c>
      <c r="B27" s="4" t="s">
        <v>115</v>
      </c>
      <c r="C27" s="4" t="s">
        <v>356</v>
      </c>
      <c r="F27" s="4" t="s">
        <v>356</v>
      </c>
      <c r="G27" s="4" t="s">
        <v>356</v>
      </c>
    </row>
    <row r="28" spans="1:15"/>
    <row r="29" spans="1:15">
      <c r="A29" s="4" t="s">
        <v>115</v>
      </c>
      <c r="B29" s="4" t="s">
        <v>392</v>
      </c>
    </row>
  </sheetData>
  <mergeCells count="7">
    <mergeCell ref="A1:B2"/>
    <mergeCell ref="C1:E1"/>
    <mergeCell ref="I1:J1"/>
    <mergeCell ref="K1:L1"/>
    <mergeCell ref="M1:N1"/>
    <mergeCell ref="A28:N28"/>
    <mergeCell ref="B29:N2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95</v>
      </c>
      <c r="C1" s="2" t="s">
        <v>2</v>
      </c>
      <c r="D1" s="2" t="s">
        <v>61</v>
      </c>
    </row>
    <row r="2" spans="1:4">
      <c r="A2" s="3" t="s">
        <v>496</v>
      </c>
    </row>
    <row r="3" spans="1:4">
      <c r="A3" s="4" t="s">
        <v>497</v>
      </c>
      <c r="C3" s="7" t="n">
        <v>278688</v>
      </c>
      <c r="D3" s="7" t="n">
        <v>262152</v>
      </c>
    </row>
    <row r="4" spans="1:4">
      <c r="A4" s="4" t="s">
        <v>498</v>
      </c>
      <c r="B4" s="4" t="s">
        <v>115</v>
      </c>
      <c r="C4" s="5" t="n">
        <v>-145789</v>
      </c>
      <c r="D4" s="5" t="n">
        <v>-136119</v>
      </c>
    </row>
    <row r="5" spans="1:4">
      <c r="A5" s="4" t="s">
        <v>499</v>
      </c>
      <c r="B5" s="4" t="s">
        <v>500</v>
      </c>
      <c r="C5" s="5" t="n">
        <v>132899</v>
      </c>
      <c r="D5" s="5" t="n">
        <v>126033</v>
      </c>
    </row>
    <row r="6" spans="1:4">
      <c r="A6" s="4" t="s">
        <v>501</v>
      </c>
    </row>
    <row r="7" spans="1:4">
      <c r="A7" s="3" t="s">
        <v>496</v>
      </c>
    </row>
    <row r="8" spans="1:4">
      <c r="A8" s="4" t="s">
        <v>497</v>
      </c>
      <c r="C8" s="5" t="n">
        <v>65655</v>
      </c>
      <c r="D8" s="5" t="n">
        <v>63173</v>
      </c>
    </row>
    <row r="9" spans="1:4">
      <c r="A9" s="4" t="s">
        <v>502</v>
      </c>
    </row>
    <row r="10" spans="1:4">
      <c r="A10" s="3" t="s">
        <v>496</v>
      </c>
    </row>
    <row r="11" spans="1:4">
      <c r="A11" s="4" t="s">
        <v>497</v>
      </c>
      <c r="C11" s="5" t="n">
        <v>178073</v>
      </c>
      <c r="D11" s="5" t="n">
        <v>165863</v>
      </c>
    </row>
    <row r="12" spans="1:4">
      <c r="A12" s="4" t="s">
        <v>503</v>
      </c>
    </row>
    <row r="13" spans="1:4">
      <c r="A13" s="3" t="s">
        <v>496</v>
      </c>
    </row>
    <row r="14" spans="1:4">
      <c r="A14" s="4" t="s">
        <v>497</v>
      </c>
      <c r="C14" s="5" t="n">
        <v>6138</v>
      </c>
      <c r="D14" s="5" t="n">
        <v>5819</v>
      </c>
    </row>
    <row r="15" spans="1:4">
      <c r="A15" s="4" t="s">
        <v>504</v>
      </c>
    </row>
    <row r="16" spans="1:4">
      <c r="A16" s="3" t="s">
        <v>496</v>
      </c>
    </row>
    <row r="17" spans="1:4">
      <c r="A17" s="4" t="s">
        <v>497</v>
      </c>
      <c r="C17" s="5" t="n">
        <v>5151</v>
      </c>
      <c r="D17" s="5" t="n">
        <v>4945</v>
      </c>
    </row>
    <row r="18" spans="1:4">
      <c r="A18" s="4" t="s">
        <v>505</v>
      </c>
    </row>
    <row r="19" spans="1:4">
      <c r="A19" s="3" t="s">
        <v>496</v>
      </c>
    </row>
    <row r="20" spans="1:4">
      <c r="A20" s="4" t="s">
        <v>497</v>
      </c>
      <c r="C20" s="7" t="n">
        <v>23671</v>
      </c>
      <c r="D20" s="7" t="n">
        <v>22352</v>
      </c>
    </row>
    <row r="21" spans="1:4"/>
    <row r="22" spans="1:4">
      <c r="A22" s="4" t="s">
        <v>115</v>
      </c>
      <c r="B22" s="4" t="s">
        <v>506</v>
      </c>
    </row>
    <row r="23" spans="1:4">
      <c r="A23" s="4" t="s">
        <v>117</v>
      </c>
      <c r="B23" s="4" t="s">
        <v>116</v>
      </c>
    </row>
    <row r="24" spans="1:4">
      <c r="A24" s="4" t="s">
        <v>98</v>
      </c>
      <c r="B24" s="4" t="s">
        <v>118</v>
      </c>
    </row>
  </sheetData>
  <mergeCells count="5">
    <mergeCell ref="A1:B1"/>
    <mergeCell ref="A21:C21"/>
    <mergeCell ref="B22:C22"/>
    <mergeCell ref="B23:C23"/>
    <mergeCell ref="B24:C2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7</v>
      </c>
      <c r="B1" s="2" t="s">
        <v>1</v>
      </c>
    </row>
    <row r="2" spans="1:4">
      <c r="B2" s="2" t="s">
        <v>2</v>
      </c>
      <c r="C2" s="2" t="s">
        <v>25</v>
      </c>
      <c r="D2" s="2" t="s">
        <v>61</v>
      </c>
    </row>
    <row r="3" spans="1:4">
      <c r="A3" s="3" t="s">
        <v>496</v>
      </c>
    </row>
    <row r="4" spans="1:4">
      <c r="A4" s="4" t="s">
        <v>508</v>
      </c>
      <c r="B4" s="10" t="n">
        <v>4.2</v>
      </c>
      <c r="C4" s="10" t="n">
        <v>4.1</v>
      </c>
    </row>
    <row r="5" spans="1:4">
      <c r="A5" s="4" t="s">
        <v>509</v>
      </c>
      <c r="B5" s="5" t="n">
        <v>60</v>
      </c>
      <c r="D5" s="10" t="n">
        <v>57.8</v>
      </c>
    </row>
    <row r="6" spans="1:4">
      <c r="A6" s="4" t="s">
        <v>510</v>
      </c>
      <c r="B6" s="10" t="n">
        <v>0.2</v>
      </c>
      <c r="C6" s="10" t="n">
        <v>0.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511</v>
      </c>
      <c r="C1" s="2" t="s">
        <v>2</v>
      </c>
      <c r="D1" s="2" t="s">
        <v>61</v>
      </c>
    </row>
    <row r="2" spans="1:4">
      <c r="A2" s="3" t="s">
        <v>512</v>
      </c>
    </row>
    <row r="3" spans="1:4">
      <c r="A3" s="4" t="s">
        <v>513</v>
      </c>
      <c r="C3" s="7" t="n">
        <v>2191</v>
      </c>
      <c r="D3" s="7" t="n">
        <v>2108</v>
      </c>
    </row>
    <row r="4" spans="1:4">
      <c r="A4" s="4" t="s">
        <v>514</v>
      </c>
      <c r="C4" s="5" t="n">
        <v>1498</v>
      </c>
      <c r="D4" s="5" t="n">
        <v>1441</v>
      </c>
    </row>
    <row r="5" spans="1:4">
      <c r="A5" s="4" t="s">
        <v>515</v>
      </c>
      <c r="C5" s="5" t="n">
        <v>3689</v>
      </c>
      <c r="D5" s="5" t="n">
        <v>3549</v>
      </c>
    </row>
    <row r="6" spans="1:4">
      <c r="A6" s="4" t="s">
        <v>516</v>
      </c>
      <c r="B6" s="4" t="s">
        <v>115</v>
      </c>
      <c r="C6" s="5" t="n">
        <v>-3057</v>
      </c>
      <c r="D6" s="5" t="n">
        <v>-2888</v>
      </c>
    </row>
    <row r="7" spans="1:4">
      <c r="A7" s="4" t="s">
        <v>517</v>
      </c>
      <c r="C7" s="7" t="n">
        <v>632</v>
      </c>
      <c r="D7" s="7" t="n">
        <v>661</v>
      </c>
    </row>
    <row r="8" spans="1:4"/>
    <row r="9" spans="1:4">
      <c r="A9" s="4" t="s">
        <v>115</v>
      </c>
      <c r="B9" s="4" t="s">
        <v>518</v>
      </c>
    </row>
  </sheetData>
  <mergeCells count="3">
    <mergeCell ref="A1:B1"/>
    <mergeCell ref="A8:C8"/>
    <mergeCell ref="B9:C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19</v>
      </c>
      <c r="B1" s="2" t="s">
        <v>1</v>
      </c>
    </row>
    <row r="2" spans="1:3">
      <c r="B2" s="2" t="s">
        <v>2</v>
      </c>
      <c r="C2" s="2" t="s">
        <v>25</v>
      </c>
    </row>
    <row r="3" spans="1:3">
      <c r="A3" s="3" t="s">
        <v>520</v>
      </c>
    </row>
    <row r="4" spans="1:3">
      <c r="A4" s="4" t="s">
        <v>521</v>
      </c>
      <c r="B4" s="10" t="n">
        <v>0.1</v>
      </c>
      <c r="C4" s="10" t="n">
        <v>0.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522</v>
      </c>
      <c r="C1" s="2" t="s">
        <v>2</v>
      </c>
      <c r="D1" s="2" t="s">
        <v>61</v>
      </c>
    </row>
    <row r="2" spans="1:4">
      <c r="A2" s="3" t="s">
        <v>523</v>
      </c>
    </row>
    <row r="3" spans="1:4">
      <c r="A3" s="4" t="s">
        <v>524</v>
      </c>
      <c r="B3" s="4" t="s">
        <v>115</v>
      </c>
      <c r="C3" s="7" t="n">
        <v>3464</v>
      </c>
      <c r="D3" s="7" t="n">
        <v>3580</v>
      </c>
    </row>
    <row r="4" spans="1:4">
      <c r="A4" s="4" t="s">
        <v>525</v>
      </c>
      <c r="B4" s="4" t="s">
        <v>115</v>
      </c>
      <c r="C4" s="5" t="n">
        <v>2800</v>
      </c>
      <c r="D4" s="5" t="n">
        <v>2178</v>
      </c>
    </row>
    <row r="5" spans="1:4">
      <c r="A5" s="4" t="s">
        <v>526</v>
      </c>
      <c r="C5" s="5" t="n">
        <v>5608</v>
      </c>
      <c r="D5" s="5" t="n">
        <v>5264</v>
      </c>
    </row>
    <row r="6" spans="1:4">
      <c r="A6" s="4" t="s">
        <v>527</v>
      </c>
      <c r="C6" s="5" t="n">
        <v>4836</v>
      </c>
      <c r="D6" s="5" t="n">
        <v>4607</v>
      </c>
    </row>
    <row r="7" spans="1:4">
      <c r="A7" s="4" t="s">
        <v>528</v>
      </c>
      <c r="C7" s="5" t="n">
        <v>156</v>
      </c>
      <c r="D7" s="5" t="n">
        <v>156</v>
      </c>
    </row>
    <row r="8" spans="1:4">
      <c r="A8" s="4" t="s">
        <v>529</v>
      </c>
      <c r="C8" s="5" t="n">
        <v>224</v>
      </c>
      <c r="D8" s="5" t="n">
        <v>287</v>
      </c>
    </row>
    <row r="9" spans="1:4">
      <c r="A9" s="4" t="s">
        <v>530</v>
      </c>
      <c r="C9" s="5" t="n">
        <v>1510</v>
      </c>
      <c r="D9" s="5" t="n">
        <v>1535</v>
      </c>
    </row>
    <row r="10" spans="1:4">
      <c r="A10" s="4" t="s">
        <v>531</v>
      </c>
      <c r="C10" s="5" t="n">
        <v>232</v>
      </c>
      <c r="D10" s="5" t="n">
        <v>465</v>
      </c>
    </row>
    <row r="11" spans="1:4">
      <c r="A11" s="4" t="s">
        <v>532</v>
      </c>
      <c r="C11" s="5" t="n">
        <v>1415</v>
      </c>
      <c r="D11" s="5" t="n">
        <v>1353</v>
      </c>
    </row>
    <row r="12" spans="1:4">
      <c r="A12" s="4" t="s">
        <v>533</v>
      </c>
      <c r="C12" s="5" t="n">
        <v>20245</v>
      </c>
      <c r="D12" s="5" t="n">
        <v>19425</v>
      </c>
    </row>
    <row r="13" spans="1:4">
      <c r="A13" s="4" t="s">
        <v>534</v>
      </c>
      <c r="C13" s="5" t="n">
        <v>-6445</v>
      </c>
      <c r="D13" s="5" t="n">
        <v>-6058</v>
      </c>
    </row>
    <row r="14" spans="1:4">
      <c r="A14" s="4" t="s">
        <v>535</v>
      </c>
      <c r="C14" s="7" t="n">
        <v>13800</v>
      </c>
      <c r="D14" s="7" t="n">
        <v>13367</v>
      </c>
    </row>
    <row r="15" spans="1:4"/>
    <row r="16" spans="1:4">
      <c r="A16" s="4" t="s">
        <v>115</v>
      </c>
      <c r="B16" s="4" t="s">
        <v>536</v>
      </c>
    </row>
  </sheetData>
  <mergeCells count="3">
    <mergeCell ref="A1:B1"/>
    <mergeCell ref="A15:C15"/>
    <mergeCell ref="B16:C1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37</v>
      </c>
      <c r="B1" s="2" t="s">
        <v>1</v>
      </c>
    </row>
    <row r="2" spans="1:3">
      <c r="B2" s="2" t="s">
        <v>2</v>
      </c>
      <c r="C2" s="2" t="s">
        <v>61</v>
      </c>
    </row>
    <row r="3" spans="1:3">
      <c r="A3" s="3" t="s">
        <v>523</v>
      </c>
    </row>
    <row r="4" spans="1:3">
      <c r="A4" s="4" t="s">
        <v>538</v>
      </c>
      <c r="B4" s="7" t="n">
        <v>6445</v>
      </c>
      <c r="C4" s="7" t="n">
        <v>6058</v>
      </c>
    </row>
    <row r="5" spans="1:3">
      <c r="A5" s="4" t="s">
        <v>539</v>
      </c>
    </row>
    <row r="6" spans="1:3">
      <c r="A6" s="3" t="s">
        <v>523</v>
      </c>
    </row>
    <row r="7" spans="1:3">
      <c r="A7" s="4" t="s">
        <v>538</v>
      </c>
      <c r="B7" s="7" t="n">
        <v>3600</v>
      </c>
    </row>
    <row r="8" spans="1:3">
      <c r="A8" s="4" t="s">
        <v>540</v>
      </c>
      <c r="B8" s="4" t="s">
        <v>541</v>
      </c>
    </row>
    <row r="9" spans="1:3">
      <c r="A9" s="4" t="s">
        <v>542</v>
      </c>
    </row>
    <row r="10" spans="1:3">
      <c r="A10" s="3" t="s">
        <v>523</v>
      </c>
    </row>
    <row r="11" spans="1:3">
      <c r="A11" s="4" t="s">
        <v>538</v>
      </c>
      <c r="B11" s="7" t="n">
        <v>2800</v>
      </c>
    </row>
    <row r="12" spans="1:3">
      <c r="A12" s="4" t="s">
        <v>540</v>
      </c>
      <c r="B12" s="4" t="s">
        <v>54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544</v>
      </c>
      <c r="C1" s="2" t="s">
        <v>412</v>
      </c>
      <c r="D1" s="2" t="s">
        <v>414</v>
      </c>
      <c r="E1" s="2" t="s">
        <v>545</v>
      </c>
      <c r="F1" s="2" t="s">
        <v>546</v>
      </c>
      <c r="G1" s="2" t="s">
        <v>547</v>
      </c>
      <c r="H1" s="2" t="s">
        <v>548</v>
      </c>
    </row>
    <row r="2" spans="1:8">
      <c r="A2" s="3" t="s">
        <v>481</v>
      </c>
    </row>
    <row r="3" spans="1:8">
      <c r="A3" s="4" t="s">
        <v>549</v>
      </c>
      <c r="E3" s="7" t="n">
        <v>300</v>
      </c>
      <c r="F3" s="11" t="n">
        <v>2</v>
      </c>
      <c r="G3" s="7" t="n">
        <v>3200</v>
      </c>
      <c r="H3" s="11" t="n">
        <v>20</v>
      </c>
    </row>
    <row r="4" spans="1:8">
      <c r="A4" s="4" t="s">
        <v>83</v>
      </c>
      <c r="C4" s="7" t="n">
        <v>63176</v>
      </c>
      <c r="D4" s="7" t="n">
        <v>72711</v>
      </c>
    </row>
    <row r="5" spans="1:8">
      <c r="A5" s="4" t="s">
        <v>550</v>
      </c>
      <c r="B5" s="4" t="s">
        <v>115</v>
      </c>
      <c r="C5" s="5" t="n">
        <v>318</v>
      </c>
      <c r="D5" s="5" t="n">
        <v>306</v>
      </c>
    </row>
    <row r="6" spans="1:8">
      <c r="A6" s="4" t="s">
        <v>551</v>
      </c>
      <c r="C6" s="5" t="n">
        <v>63494</v>
      </c>
      <c r="D6" s="5" t="n">
        <v>73017</v>
      </c>
    </row>
    <row r="7" spans="1:8">
      <c r="A7" s="4" t="s">
        <v>552</v>
      </c>
    </row>
    <row r="8" spans="1:8">
      <c r="A8" s="3" t="s">
        <v>481</v>
      </c>
    </row>
    <row r="9" spans="1:8">
      <c r="A9" s="4" t="s">
        <v>549</v>
      </c>
      <c r="B9" s="4" t="s">
        <v>117</v>
      </c>
      <c r="C9" s="5" t="n">
        <v>15744</v>
      </c>
      <c r="D9" s="5" t="n">
        <v>9948</v>
      </c>
    </row>
    <row r="10" spans="1:8">
      <c r="A10" s="4" t="s">
        <v>433</v>
      </c>
    </row>
    <row r="11" spans="1:8">
      <c r="A11" s="3" t="s">
        <v>481</v>
      </c>
    </row>
    <row r="12" spans="1:8">
      <c r="A12" s="4" t="s">
        <v>549</v>
      </c>
      <c r="B12" s="4" t="s">
        <v>553</v>
      </c>
      <c r="C12" s="5" t="n">
        <v>29858</v>
      </c>
      <c r="D12" s="5" t="n">
        <v>30454</v>
      </c>
    </row>
    <row r="13" spans="1:8">
      <c r="A13" s="4" t="s">
        <v>554</v>
      </c>
    </row>
    <row r="14" spans="1:8">
      <c r="A14" s="3" t="s">
        <v>481</v>
      </c>
    </row>
    <row r="15" spans="1:8">
      <c r="A15" s="4" t="s">
        <v>549</v>
      </c>
      <c r="B15" s="4" t="s">
        <v>367</v>
      </c>
      <c r="C15" s="5" t="n">
        <v>3181</v>
      </c>
      <c r="D15" s="5" t="n">
        <v>3061</v>
      </c>
    </row>
    <row r="16" spans="1:8">
      <c r="A16" s="4" t="s">
        <v>555</v>
      </c>
    </row>
    <row r="17" spans="1:8">
      <c r="A17" s="3" t="s">
        <v>481</v>
      </c>
    </row>
    <row r="18" spans="1:8">
      <c r="A18" s="4" t="s">
        <v>549</v>
      </c>
      <c r="B18" s="4" t="s">
        <v>370</v>
      </c>
      <c r="C18" s="7" t="n">
        <v>14393</v>
      </c>
      <c r="D18" s="7" t="n">
        <v>29248</v>
      </c>
    </row>
    <row r="19" spans="1:8"/>
    <row r="20" spans="1:8">
      <c r="A20" s="4" t="s">
        <v>115</v>
      </c>
      <c r="B20" s="4" t="s">
        <v>556</v>
      </c>
    </row>
    <row r="21" spans="1:8">
      <c r="A21" s="4" t="s">
        <v>117</v>
      </c>
      <c r="B21" s="4" t="s">
        <v>557</v>
      </c>
    </row>
    <row r="22" spans="1:8">
      <c r="A22" s="4" t="s">
        <v>98</v>
      </c>
      <c r="B22" s="4" t="s">
        <v>558</v>
      </c>
    </row>
    <row r="23" spans="1:8">
      <c r="A23" s="4" t="s">
        <v>361</v>
      </c>
      <c r="B23" s="4" t="s">
        <v>559</v>
      </c>
    </row>
    <row r="24" spans="1:8">
      <c r="A24" s="4" t="s">
        <v>364</v>
      </c>
      <c r="B24" s="4" t="s">
        <v>560</v>
      </c>
    </row>
    <row r="25" spans="1:8">
      <c r="A25" s="4" t="s">
        <v>367</v>
      </c>
      <c r="B25" s="4" t="s">
        <v>561</v>
      </c>
    </row>
    <row r="26" spans="1:8">
      <c r="A26" s="4" t="s">
        <v>370</v>
      </c>
      <c r="B26" s="4" t="s">
        <v>562</v>
      </c>
    </row>
  </sheetData>
  <mergeCells count="9">
    <mergeCell ref="A1:B1"/>
    <mergeCell ref="A19:G19"/>
    <mergeCell ref="B20:G20"/>
    <mergeCell ref="B21:G21"/>
    <mergeCell ref="B22:G22"/>
    <mergeCell ref="B23:G23"/>
    <mergeCell ref="B24:G24"/>
    <mergeCell ref="B25:G25"/>
    <mergeCell ref="B26:G26"/>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AD85"/>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0"/>
    <col customWidth="1" max="28" min="28" width="21"/>
    <col customWidth="1" max="29" min="29" width="21"/>
    <col customWidth="1" max="30" min="30" width="21"/>
  </cols>
  <sheetData>
    <row r="1" spans="1:30">
      <c r="A1" s="1" t="s">
        <v>563</v>
      </c>
      <c r="C1" s="2" t="s">
        <v>564</v>
      </c>
      <c r="D1" s="2" t="s">
        <v>565</v>
      </c>
      <c r="E1" s="2" t="s">
        <v>566</v>
      </c>
      <c r="F1" s="2" t="s">
        <v>567</v>
      </c>
      <c r="G1" s="2" t="s">
        <v>568</v>
      </c>
      <c r="H1" s="2" t="s">
        <v>569</v>
      </c>
      <c r="I1" s="2" t="s">
        <v>570</v>
      </c>
      <c r="J1" s="2" t="s">
        <v>571</v>
      </c>
      <c r="K1" s="2" t="s">
        <v>572</v>
      </c>
      <c r="L1" s="2" t="s">
        <v>547</v>
      </c>
      <c r="M1" s="2" t="s">
        <v>427</v>
      </c>
      <c r="N1" s="2" t="s">
        <v>573</v>
      </c>
      <c r="O1" s="2" t="s">
        <v>574</v>
      </c>
      <c r="P1" s="2" t="s">
        <v>575</v>
      </c>
      <c r="Q1" s="2" t="s">
        <v>576</v>
      </c>
      <c r="R1" s="2" t="s">
        <v>577</v>
      </c>
      <c r="S1" s="2" t="s">
        <v>412</v>
      </c>
      <c r="T1" s="2" t="s">
        <v>413</v>
      </c>
      <c r="U1" s="2" t="s">
        <v>414</v>
      </c>
      <c r="V1" s="2" t="s">
        <v>415</v>
      </c>
      <c r="W1" s="2" t="s">
        <v>545</v>
      </c>
      <c r="X1" s="2" t="s">
        <v>546</v>
      </c>
      <c r="Y1" s="2" t="s">
        <v>578</v>
      </c>
      <c r="Z1" s="2" t="s">
        <v>548</v>
      </c>
      <c r="AA1" s="2" t="s">
        <v>579</v>
      </c>
      <c r="AB1" s="2" t="s">
        <v>580</v>
      </c>
      <c r="AC1" s="2" t="s">
        <v>581</v>
      </c>
      <c r="AD1" s="2" t="s">
        <v>582</v>
      </c>
    </row>
    <row r="2" spans="1:30">
      <c r="A2" s="3" t="s">
        <v>481</v>
      </c>
    </row>
    <row r="3" spans="1:30">
      <c r="A3" s="4" t="s">
        <v>583</v>
      </c>
      <c r="S3" s="4" t="s">
        <v>584</v>
      </c>
      <c r="T3" s="4" t="s">
        <v>584</v>
      </c>
      <c r="U3" s="4" t="s">
        <v>585</v>
      </c>
      <c r="V3" s="4" t="s">
        <v>585</v>
      </c>
    </row>
    <row r="4" spans="1:30">
      <c r="A4" s="4" t="s">
        <v>586</v>
      </c>
      <c r="W4" s="4" t="s">
        <v>587</v>
      </c>
      <c r="X4" s="4" t="s">
        <v>587</v>
      </c>
    </row>
    <row r="5" spans="1:30">
      <c r="A5" s="4" t="s">
        <v>428</v>
      </c>
      <c r="S5" s="7" t="n">
        <v>41200</v>
      </c>
      <c r="T5" s="12" t="n">
        <v>258.8</v>
      </c>
      <c r="U5" s="7" t="n">
        <v>39600</v>
      </c>
      <c r="V5" s="12" t="n">
        <v>258.5</v>
      </c>
    </row>
    <row r="6" spans="1:30">
      <c r="A6" s="4" t="s">
        <v>588</v>
      </c>
      <c r="L6" s="7" t="n">
        <v>3200</v>
      </c>
      <c r="W6" s="7" t="n">
        <v>300</v>
      </c>
      <c r="X6" s="11" t="n">
        <v>2</v>
      </c>
      <c r="Z6" s="11" t="n">
        <v>20</v>
      </c>
    </row>
    <row r="7" spans="1:30">
      <c r="A7" s="4" t="s">
        <v>589</v>
      </c>
      <c r="L7" s="7" t="n">
        <v>3200</v>
      </c>
      <c r="Z7" s="11" t="n">
        <v>20</v>
      </c>
    </row>
    <row r="8" spans="1:30">
      <c r="A8" s="4" t="s">
        <v>590</v>
      </c>
      <c r="L8" s="4" t="s">
        <v>591</v>
      </c>
      <c r="Q8" s="4" t="s">
        <v>592</v>
      </c>
    </row>
    <row r="9" spans="1:30">
      <c r="A9" s="4" t="s">
        <v>429</v>
      </c>
      <c r="S9" s="5" t="n">
        <v>20000</v>
      </c>
      <c r="U9" s="5" t="n">
        <v>20000</v>
      </c>
    </row>
    <row r="10" spans="1:30">
      <c r="A10" s="4" t="s">
        <v>593</v>
      </c>
      <c r="Q10" s="11" t="n">
        <v>170</v>
      </c>
      <c r="S10" s="5" t="n">
        <v>27000</v>
      </c>
    </row>
    <row r="11" spans="1:30">
      <c r="A11" s="4" t="s">
        <v>433</v>
      </c>
    </row>
    <row r="12" spans="1:30">
      <c r="A12" s="3" t="s">
        <v>481</v>
      </c>
    </row>
    <row r="13" spans="1:30">
      <c r="A13" s="4" t="s">
        <v>432</v>
      </c>
      <c r="C13" s="7" t="n">
        <v>20000</v>
      </c>
      <c r="N13" s="7" t="n">
        <v>20000</v>
      </c>
    </row>
    <row r="14" spans="1:30">
      <c r="A14" s="4" t="s">
        <v>594</v>
      </c>
      <c r="C14" s="5" t="n">
        <v>25300</v>
      </c>
      <c r="N14" s="7" t="n">
        <v>25300</v>
      </c>
    </row>
    <row r="15" spans="1:30">
      <c r="A15" s="4" t="s">
        <v>590</v>
      </c>
      <c r="N15" s="4" t="s">
        <v>595</v>
      </c>
    </row>
    <row r="16" spans="1:30">
      <c r="A16" s="4" t="s">
        <v>431</v>
      </c>
    </row>
    <row r="17" spans="1:30">
      <c r="A17" s="3" t="s">
        <v>481</v>
      </c>
    </row>
    <row r="18" spans="1:30">
      <c r="A18" s="4" t="s">
        <v>432</v>
      </c>
      <c r="M18" s="7" t="n">
        <v>10000</v>
      </c>
      <c r="S18" s="5" t="n">
        <v>10000</v>
      </c>
      <c r="U18" s="5" t="n">
        <v>10000</v>
      </c>
    </row>
    <row r="19" spans="1:30">
      <c r="A19" s="4" t="s">
        <v>589</v>
      </c>
      <c r="M19" s="7" t="n">
        <v>10000</v>
      </c>
    </row>
    <row r="20" spans="1:30">
      <c r="A20" s="4" t="s">
        <v>590</v>
      </c>
      <c r="M20" s="4" t="s">
        <v>596</v>
      </c>
    </row>
    <row r="21" spans="1:30">
      <c r="A21" s="4" t="s">
        <v>597</v>
      </c>
    </row>
    <row r="22" spans="1:30">
      <c r="A22" s="3" t="s">
        <v>481</v>
      </c>
    </row>
    <row r="23" spans="1:30">
      <c r="A23" s="4" t="s">
        <v>594</v>
      </c>
      <c r="AB23" s="7" t="n">
        <v>9900</v>
      </c>
    </row>
    <row r="24" spans="1:30">
      <c r="A24" s="4" t="s">
        <v>589</v>
      </c>
      <c r="AB24" s="5" t="n">
        <v>10000</v>
      </c>
    </row>
    <row r="25" spans="1:30">
      <c r="A25" s="4" t="s">
        <v>598</v>
      </c>
    </row>
    <row r="26" spans="1:30">
      <c r="A26" s="3" t="s">
        <v>481</v>
      </c>
    </row>
    <row r="27" spans="1:30">
      <c r="A27" s="4" t="s">
        <v>428</v>
      </c>
      <c r="C27" s="5" t="n">
        <v>25300</v>
      </c>
      <c r="AA27" s="12" t="n">
        <v>158.9</v>
      </c>
    </row>
    <row r="28" spans="1:30">
      <c r="A28" s="4" t="s">
        <v>593</v>
      </c>
      <c r="S28" s="5" t="n">
        <v>35900</v>
      </c>
      <c r="Y28" s="11" t="n">
        <v>226</v>
      </c>
    </row>
    <row r="29" spans="1:30">
      <c r="A29" s="4" t="s">
        <v>599</v>
      </c>
    </row>
    <row r="30" spans="1:30">
      <c r="A30" s="3" t="s">
        <v>481</v>
      </c>
    </row>
    <row r="31" spans="1:30">
      <c r="A31" s="4" t="s">
        <v>593</v>
      </c>
      <c r="S31" s="5" t="n">
        <v>22300</v>
      </c>
      <c r="Y31" s="11" t="n">
        <v>140</v>
      </c>
    </row>
    <row r="32" spans="1:30">
      <c r="A32" s="4" t="s">
        <v>600</v>
      </c>
    </row>
    <row r="33" spans="1:30">
      <c r="A33" s="3" t="s">
        <v>481</v>
      </c>
    </row>
    <row r="34" spans="1:30">
      <c r="A34" s="4" t="s">
        <v>601</v>
      </c>
      <c r="N34" s="4" t="s">
        <v>602</v>
      </c>
    </row>
    <row r="35" spans="1:30">
      <c r="A35" s="4" t="s">
        <v>603</v>
      </c>
    </row>
    <row r="36" spans="1:30">
      <c r="A36" s="3" t="s">
        <v>481</v>
      </c>
    </row>
    <row r="37" spans="1:30">
      <c r="A37" s="4" t="s">
        <v>604</v>
      </c>
      <c r="C37" s="7" t="n">
        <v>40</v>
      </c>
    </row>
    <row r="38" spans="1:30">
      <c r="A38" s="4" t="s">
        <v>590</v>
      </c>
      <c r="C38" s="4" t="s">
        <v>595</v>
      </c>
    </row>
    <row r="39" spans="1:30">
      <c r="A39" s="4" t="s">
        <v>555</v>
      </c>
    </row>
    <row r="40" spans="1:30">
      <c r="A40" s="3" t="s">
        <v>481</v>
      </c>
    </row>
    <row r="41" spans="1:30">
      <c r="A41" s="4" t="s">
        <v>586</v>
      </c>
      <c r="F41" s="4" t="s">
        <v>605</v>
      </c>
      <c r="G41" s="4" t="s">
        <v>605</v>
      </c>
      <c r="H41" s="4" t="s">
        <v>606</v>
      </c>
      <c r="I41" s="4" t="s">
        <v>606</v>
      </c>
      <c r="J41" s="4" t="s">
        <v>606</v>
      </c>
      <c r="K41" s="4" t="s">
        <v>606</v>
      </c>
      <c r="Q41" s="4" t="s">
        <v>607</v>
      </c>
    </row>
    <row r="42" spans="1:30">
      <c r="A42" s="4" t="s">
        <v>588</v>
      </c>
      <c r="B42" s="4" t="s">
        <v>115</v>
      </c>
      <c r="S42" s="5" t="n">
        <v>14393</v>
      </c>
      <c r="U42" s="7" t="n">
        <v>29248</v>
      </c>
    </row>
    <row r="43" spans="1:30">
      <c r="A43" s="4" t="s">
        <v>593</v>
      </c>
      <c r="Q43" s="11" t="n">
        <v>100</v>
      </c>
      <c r="S43" s="5" t="n">
        <v>15900</v>
      </c>
    </row>
    <row r="44" spans="1:30">
      <c r="A44" s="4" t="s">
        <v>608</v>
      </c>
    </row>
    <row r="45" spans="1:30">
      <c r="A45" s="3" t="s">
        <v>481</v>
      </c>
    </row>
    <row r="46" spans="1:30">
      <c r="A46" s="4" t="s">
        <v>609</v>
      </c>
      <c r="F46" s="7" t="n">
        <v>3000</v>
      </c>
      <c r="G46" s="12" t="n">
        <v>18.7</v>
      </c>
      <c r="H46" s="7" t="n">
        <v>3300</v>
      </c>
      <c r="I46" s="12" t="n">
        <v>20.7</v>
      </c>
      <c r="J46" s="7" t="n">
        <v>4700</v>
      </c>
      <c r="K46" s="12" t="n">
        <v>29.5</v>
      </c>
    </row>
    <row r="47" spans="1:30">
      <c r="A47" s="4" t="s">
        <v>610</v>
      </c>
    </row>
    <row r="48" spans="1:30">
      <c r="A48" s="3" t="s">
        <v>481</v>
      </c>
    </row>
    <row r="49" spans="1:30">
      <c r="A49" s="4" t="s">
        <v>609</v>
      </c>
      <c r="P49" s="12" t="n">
        <v>32.5</v>
      </c>
      <c r="S49" s="5" t="n">
        <v>5200</v>
      </c>
    </row>
    <row r="50" spans="1:30">
      <c r="A50" s="4" t="s">
        <v>611</v>
      </c>
    </row>
    <row r="51" spans="1:30">
      <c r="A51" s="3" t="s">
        <v>481</v>
      </c>
    </row>
    <row r="52" spans="1:30">
      <c r="A52" s="4" t="s">
        <v>609</v>
      </c>
      <c r="P52" s="13" t="n">
        <v>32.5</v>
      </c>
      <c r="S52" s="5" t="n">
        <v>5200</v>
      </c>
    </row>
    <row r="53" spans="1:30">
      <c r="A53" s="4" t="s">
        <v>612</v>
      </c>
    </row>
    <row r="54" spans="1:30">
      <c r="A54" s="3" t="s">
        <v>481</v>
      </c>
    </row>
    <row r="55" spans="1:30">
      <c r="A55" s="4" t="s">
        <v>609</v>
      </c>
      <c r="P55" s="13" t="n">
        <v>30.6</v>
      </c>
      <c r="S55" s="7" t="n">
        <v>4900</v>
      </c>
    </row>
    <row r="56" spans="1:30">
      <c r="A56" s="4" t="s">
        <v>613</v>
      </c>
    </row>
    <row r="57" spans="1:30">
      <c r="A57" s="3" t="s">
        <v>481</v>
      </c>
    </row>
    <row r="58" spans="1:30">
      <c r="A58" s="4" t="s">
        <v>586</v>
      </c>
      <c r="Q58" s="4" t="s">
        <v>607</v>
      </c>
    </row>
    <row r="59" spans="1:30">
      <c r="A59" s="4" t="s">
        <v>614</v>
      </c>
    </row>
    <row r="60" spans="1:30">
      <c r="A60" s="3" t="s">
        <v>481</v>
      </c>
    </row>
    <row r="61" spans="1:30">
      <c r="A61" s="4" t="s">
        <v>609</v>
      </c>
      <c r="O61" s="7" t="n">
        <v>4600</v>
      </c>
      <c r="P61" s="13" t="n">
        <v>28.7</v>
      </c>
    </row>
    <row r="62" spans="1:30">
      <c r="A62" s="4" t="s">
        <v>615</v>
      </c>
    </row>
    <row r="63" spans="1:30">
      <c r="A63" s="3" t="s">
        <v>481</v>
      </c>
    </row>
    <row r="64" spans="1:30">
      <c r="A64" s="4" t="s">
        <v>609</v>
      </c>
      <c r="O64" s="5" t="n">
        <v>4600</v>
      </c>
      <c r="P64" s="13" t="n">
        <v>28.7</v>
      </c>
    </row>
    <row r="65" spans="1:30">
      <c r="A65" s="4" t="s">
        <v>616</v>
      </c>
    </row>
    <row r="66" spans="1:30">
      <c r="A66" s="3" t="s">
        <v>481</v>
      </c>
    </row>
    <row r="67" spans="1:30">
      <c r="A67" s="4" t="s">
        <v>609</v>
      </c>
      <c r="O67" s="7" t="n">
        <v>6100</v>
      </c>
      <c r="P67" s="12" t="n">
        <v>38.2</v>
      </c>
    </row>
    <row r="68" spans="1:30">
      <c r="A68" s="4" t="s">
        <v>617</v>
      </c>
    </row>
    <row r="69" spans="1:30">
      <c r="A69" s="3" t="s">
        <v>481</v>
      </c>
    </row>
    <row r="70" spans="1:30">
      <c r="A70" s="4" t="s">
        <v>586</v>
      </c>
      <c r="D70" s="4" t="s">
        <v>618</v>
      </c>
      <c r="E70" s="4" t="s">
        <v>618</v>
      </c>
      <c r="H70" s="4" t="s">
        <v>606</v>
      </c>
      <c r="I70" s="4" t="s">
        <v>606</v>
      </c>
    </row>
    <row r="71" spans="1:30">
      <c r="A71" s="4" t="s">
        <v>609</v>
      </c>
      <c r="D71" s="7" t="n">
        <v>2500</v>
      </c>
      <c r="E71" s="12" t="n">
        <v>15.7</v>
      </c>
      <c r="H71" s="7" t="n">
        <v>900</v>
      </c>
      <c r="I71" s="12" t="n">
        <v>5.9</v>
      </c>
    </row>
    <row r="72" spans="1:30">
      <c r="A72" s="4" t="s">
        <v>619</v>
      </c>
    </row>
    <row r="73" spans="1:30">
      <c r="A73" s="3" t="s">
        <v>481</v>
      </c>
    </row>
    <row r="74" spans="1:30">
      <c r="A74" s="4" t="s">
        <v>594</v>
      </c>
      <c r="R74" s="7" t="n">
        <v>600</v>
      </c>
    </row>
    <row r="75" spans="1:30">
      <c r="A75" s="4" t="s">
        <v>471</v>
      </c>
      <c r="R75" s="4" t="s">
        <v>620</v>
      </c>
      <c r="AD75" s="4" t="s">
        <v>620</v>
      </c>
    </row>
    <row r="76" spans="1:30">
      <c r="A76" s="4" t="s">
        <v>589</v>
      </c>
      <c r="R76" s="7" t="n">
        <v>900</v>
      </c>
      <c r="AD76" s="11" t="n">
        <v>6</v>
      </c>
    </row>
    <row r="77" spans="1:30">
      <c r="A77" s="4" t="s">
        <v>590</v>
      </c>
      <c r="R77" s="4" t="s">
        <v>621</v>
      </c>
    </row>
    <row r="78" spans="1:30">
      <c r="A78" s="4" t="s">
        <v>429</v>
      </c>
      <c r="R78" s="7" t="n">
        <v>900</v>
      </c>
    </row>
    <row r="79" spans="1:30">
      <c r="A79" s="4" t="s">
        <v>622</v>
      </c>
      <c r="R79" s="7" t="n">
        <v>600</v>
      </c>
    </row>
    <row r="80" spans="1:30">
      <c r="A80" s="4" t="s">
        <v>623</v>
      </c>
    </row>
    <row r="81" spans="1:30">
      <c r="A81" s="3" t="s">
        <v>481</v>
      </c>
    </row>
    <row r="82" spans="1:30">
      <c r="A82" s="4" t="s">
        <v>624</v>
      </c>
      <c r="AB82" s="5" t="n">
        <v>600</v>
      </c>
      <c r="AC82" s="11" t="n">
        <v>4</v>
      </c>
    </row>
    <row r="83" spans="1:30">
      <c r="A83" s="4" t="s">
        <v>428</v>
      </c>
      <c r="AB83" s="7" t="n">
        <v>12200</v>
      </c>
      <c r="AC83" s="12" t="n">
        <v>79.40000000000001</v>
      </c>
    </row>
    <row r="84" spans="1:30"/>
    <row r="85" spans="1:30">
      <c r="A85" s="4" t="s">
        <v>115</v>
      </c>
      <c r="B85" s="4" t="s">
        <v>562</v>
      </c>
    </row>
  </sheetData>
  <mergeCells count="3">
    <mergeCell ref="A1:B1"/>
    <mergeCell ref="A84:AC84"/>
    <mergeCell ref="B85:AC85"/>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625</v>
      </c>
      <c r="C1" s="2" t="s">
        <v>2</v>
      </c>
      <c r="D1" s="2" t="s">
        <v>61</v>
      </c>
    </row>
    <row r="2" spans="1:4">
      <c r="A2" s="3" t="s">
        <v>626</v>
      </c>
    </row>
    <row r="3" spans="1:4">
      <c r="A3" s="4" t="s">
        <v>627</v>
      </c>
      <c r="C3" s="7" t="n">
        <v>142420</v>
      </c>
      <c r="D3" s="7" t="n">
        <v>149200</v>
      </c>
    </row>
    <row r="4" spans="1:4">
      <c r="A4" s="4" t="s">
        <v>628</v>
      </c>
      <c r="B4" s="4" t="s">
        <v>115</v>
      </c>
      <c r="C4" s="5" t="n">
        <v>87616</v>
      </c>
      <c r="D4" s="5" t="n">
        <v>83848</v>
      </c>
    </row>
    <row r="5" spans="1:4">
      <c r="A5" s="4" t="s">
        <v>629</v>
      </c>
      <c r="C5" s="5" t="n">
        <v>230036</v>
      </c>
      <c r="D5" s="5" t="n">
        <v>233048</v>
      </c>
    </row>
    <row r="6" spans="1:4">
      <c r="A6" s="4" t="s">
        <v>630</v>
      </c>
      <c r="C6" s="5" t="n">
        <v>7544</v>
      </c>
      <c r="D6" s="5" t="n">
        <v>7168</v>
      </c>
    </row>
    <row r="7" spans="1:4">
      <c r="A7" s="4" t="s">
        <v>631</v>
      </c>
      <c r="C7" s="7" t="n">
        <v>237580</v>
      </c>
      <c r="D7" s="7" t="n">
        <v>240216</v>
      </c>
    </row>
    <row r="8" spans="1:4"/>
    <row r="9" spans="1:4">
      <c r="A9" s="4" t="s">
        <v>115</v>
      </c>
      <c r="B9" s="4" t="s">
        <v>632</v>
      </c>
    </row>
  </sheetData>
  <mergeCells count="3">
    <mergeCell ref="A1:B1"/>
    <mergeCell ref="A8:C8"/>
    <mergeCell ref="B9:C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633</v>
      </c>
      <c r="C1" s="2" t="s">
        <v>2</v>
      </c>
      <c r="D1" s="2" t="s">
        <v>61</v>
      </c>
    </row>
    <row r="2" spans="1:4">
      <c r="A2" s="3" t="s">
        <v>634</v>
      </c>
    </row>
    <row r="3" spans="1:4">
      <c r="A3" s="4" t="s">
        <v>635</v>
      </c>
      <c r="C3" s="7" t="n">
        <v>7671</v>
      </c>
      <c r="D3" s="7" t="n">
        <v>7944</v>
      </c>
    </row>
    <row r="4" spans="1:4">
      <c r="A4" s="4" t="s">
        <v>636</v>
      </c>
      <c r="C4" s="5" t="n">
        <v>178</v>
      </c>
      <c r="D4" s="5" t="n">
        <v>1347</v>
      </c>
    </row>
    <row r="5" spans="1:4">
      <c r="A5" s="4" t="s">
        <v>637</v>
      </c>
      <c r="C5" s="5" t="n">
        <v>902</v>
      </c>
      <c r="D5" s="5" t="n">
        <v>1803</v>
      </c>
    </row>
    <row r="6" spans="1:4">
      <c r="A6" s="4" t="s">
        <v>638</v>
      </c>
      <c r="B6" s="4" t="s">
        <v>115</v>
      </c>
      <c r="C6" s="5" t="n">
        <v>30201</v>
      </c>
      <c r="D6" s="5" t="n">
        <v>29033</v>
      </c>
    </row>
    <row r="7" spans="1:4">
      <c r="A7" s="4" t="s">
        <v>455</v>
      </c>
      <c r="C7" s="7" t="n">
        <v>38952</v>
      </c>
      <c r="D7" s="7" t="n">
        <v>40127</v>
      </c>
    </row>
    <row r="8" spans="1:4"/>
    <row r="9" spans="1:4">
      <c r="A9" s="4" t="s">
        <v>115</v>
      </c>
      <c r="B9" s="4" t="s">
        <v>639</v>
      </c>
    </row>
  </sheetData>
  <mergeCells count="3">
    <mergeCell ref="A1:B1"/>
    <mergeCell ref="A8:C8"/>
    <mergeCell ref="B9:C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640</v>
      </c>
      <c r="B1" s="2" t="s">
        <v>1</v>
      </c>
      <c r="D1" s="2" t="s">
        <v>641</v>
      </c>
    </row>
    <row r="2" spans="1:4">
      <c r="B2" s="2" t="s">
        <v>2</v>
      </c>
      <c r="C2" s="2" t="s">
        <v>25</v>
      </c>
      <c r="D2" s="2" t="s">
        <v>61</v>
      </c>
    </row>
    <row r="3" spans="1:4">
      <c r="A3" s="3" t="s">
        <v>634</v>
      </c>
    </row>
    <row r="4" spans="1:4">
      <c r="A4" s="4" t="s">
        <v>642</v>
      </c>
      <c r="B4" s="7" t="n">
        <v>29033</v>
      </c>
      <c r="C4" s="7" t="n">
        <v>26225</v>
      </c>
      <c r="D4" s="7" t="n">
        <v>26225</v>
      </c>
    </row>
    <row r="5" spans="1:4">
      <c r="A5" s="4" t="s">
        <v>643</v>
      </c>
      <c r="B5" s="5" t="n">
        <v>4248</v>
      </c>
      <c r="C5" s="5" t="n">
        <v>3076</v>
      </c>
      <c r="D5" s="5" t="n">
        <v>23354</v>
      </c>
    </row>
    <row r="6" spans="1:4">
      <c r="A6" s="4" t="s">
        <v>644</v>
      </c>
      <c r="B6" s="5" t="n">
        <v>-4206</v>
      </c>
      <c r="C6" s="5" t="n">
        <v>-3419</v>
      </c>
      <c r="D6" s="5" t="n">
        <v>-22034</v>
      </c>
    </row>
    <row r="7" spans="1:4">
      <c r="A7" s="4" t="s">
        <v>645</v>
      </c>
      <c r="B7" s="5" t="n">
        <v>1126</v>
      </c>
      <c r="C7" s="5" t="n">
        <v>-144</v>
      </c>
      <c r="D7" s="5" t="n">
        <v>1488</v>
      </c>
    </row>
    <row r="8" spans="1:4">
      <c r="A8" s="4" t="s">
        <v>646</v>
      </c>
      <c r="B8" s="7" t="n">
        <v>30201</v>
      </c>
      <c r="C8" s="7" t="n">
        <v>25738</v>
      </c>
      <c r="D8" s="7" t="n">
        <v>2903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647</v>
      </c>
      <c r="C1" s="2" t="s">
        <v>2</v>
      </c>
      <c r="D1" s="2" t="s">
        <v>61</v>
      </c>
    </row>
    <row r="2" spans="1:4">
      <c r="A2" s="3" t="s">
        <v>648</v>
      </c>
    </row>
    <row r="3" spans="1:4">
      <c r="A3" s="4" t="s">
        <v>649</v>
      </c>
      <c r="C3" s="7" t="n">
        <v>5187</v>
      </c>
      <c r="D3" s="7" t="n">
        <v>1813</v>
      </c>
    </row>
    <row r="4" spans="1:4">
      <c r="A4" s="4" t="s">
        <v>650</v>
      </c>
      <c r="C4" s="5" t="n">
        <v>3739</v>
      </c>
      <c r="D4" s="5" t="n">
        <v>3450</v>
      </c>
    </row>
    <row r="5" spans="1:4">
      <c r="A5" s="4" t="s">
        <v>651</v>
      </c>
      <c r="C5" s="5" t="n">
        <v>976</v>
      </c>
      <c r="D5" s="5" t="n">
        <v>664</v>
      </c>
    </row>
    <row r="6" spans="1:4">
      <c r="A6" s="4" t="s">
        <v>97</v>
      </c>
      <c r="B6" s="4" t="s">
        <v>115</v>
      </c>
      <c r="C6" s="5" t="n">
        <v>32719</v>
      </c>
      <c r="D6" s="5" t="n">
        <v>32719</v>
      </c>
    </row>
    <row r="7" spans="1:4">
      <c r="A7" s="4" t="s">
        <v>455</v>
      </c>
      <c r="C7" s="7" t="n">
        <v>42621</v>
      </c>
      <c r="D7" s="7" t="n">
        <v>38646</v>
      </c>
    </row>
    <row r="8" spans="1:4"/>
    <row r="9" spans="1:4">
      <c r="A9" s="4" t="s">
        <v>115</v>
      </c>
      <c r="B9" s="4" t="s">
        <v>119</v>
      </c>
    </row>
  </sheetData>
  <mergeCells count="3">
    <mergeCell ref="A1:B1"/>
    <mergeCell ref="A8:C8"/>
    <mergeCell ref="B9:C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52</v>
      </c>
      <c r="B1" s="2" t="s">
        <v>2</v>
      </c>
      <c r="C1" s="2" t="s">
        <v>61</v>
      </c>
    </row>
    <row r="2" spans="1:3">
      <c r="A2" s="3" t="s">
        <v>648</v>
      </c>
    </row>
    <row r="3" spans="1:3">
      <c r="A3" s="4" t="s">
        <v>653</v>
      </c>
      <c r="C3" s="10" t="n">
        <v>35.6</v>
      </c>
    </row>
    <row r="4" spans="1:3">
      <c r="A4" s="4" t="s">
        <v>654</v>
      </c>
      <c r="B4" s="10" t="n">
        <v>2.7</v>
      </c>
      <c r="C4" s="10" t="n">
        <v>2.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55</v>
      </c>
      <c r="B1" s="2" t="s">
        <v>2</v>
      </c>
      <c r="C1" s="2" t="s">
        <v>61</v>
      </c>
    </row>
    <row r="2" spans="1:3">
      <c r="A2" s="3" t="s">
        <v>656</v>
      </c>
    </row>
    <row r="3" spans="1:3">
      <c r="A3" s="4" t="s">
        <v>96</v>
      </c>
      <c r="B3" s="10" t="n">
        <v>0.8</v>
      </c>
      <c r="C3" s="10" t="n">
        <v>0.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6"/>
  </cols>
  <sheetData>
    <row r="1" spans="1:5">
      <c r="A1" s="1" t="s">
        <v>657</v>
      </c>
      <c r="C1" s="2" t="s">
        <v>1</v>
      </c>
      <c r="E1" s="2" t="s">
        <v>641</v>
      </c>
    </row>
    <row r="2" spans="1:5">
      <c r="C2" s="2" t="s">
        <v>2</v>
      </c>
      <c r="D2" s="2" t="s">
        <v>25</v>
      </c>
      <c r="E2" s="2" t="s">
        <v>61</v>
      </c>
    </row>
    <row r="3" spans="1:5">
      <c r="A3" s="3" t="s">
        <v>658</v>
      </c>
    </row>
    <row r="4" spans="1:5">
      <c r="A4" s="4" t="s">
        <v>642</v>
      </c>
      <c r="C4" s="7" t="n">
        <v>64406</v>
      </c>
      <c r="D4" s="7" t="n">
        <v>64764</v>
      </c>
      <c r="E4" s="7" t="n">
        <v>64764</v>
      </c>
    </row>
    <row r="5" spans="1:5">
      <c r="A5" s="4" t="s">
        <v>659</v>
      </c>
      <c r="B5" s="4" t="s">
        <v>115</v>
      </c>
      <c r="C5" s="5" t="n">
        <v>0</v>
      </c>
      <c r="D5" s="5" t="n">
        <v>0</v>
      </c>
      <c r="E5" s="5" t="n">
        <v>-458</v>
      </c>
    </row>
    <row r="6" spans="1:5">
      <c r="A6" s="4" t="s">
        <v>528</v>
      </c>
      <c r="B6" s="4" t="s">
        <v>117</v>
      </c>
      <c r="C6" s="5" t="n">
        <v>0</v>
      </c>
      <c r="D6" s="5" t="n">
        <v>0</v>
      </c>
      <c r="E6" s="5" t="n">
        <v>100</v>
      </c>
    </row>
    <row r="7" spans="1:5">
      <c r="A7" s="4" t="s">
        <v>646</v>
      </c>
      <c r="C7" s="7" t="n">
        <v>64406</v>
      </c>
      <c r="D7" s="7" t="n">
        <v>64764</v>
      </c>
      <c r="E7" s="7" t="n">
        <v>64406</v>
      </c>
    </row>
    <row r="8" spans="1:5"/>
    <row r="9" spans="1:5">
      <c r="A9" s="4" t="s">
        <v>115</v>
      </c>
      <c r="B9" s="4" t="s">
        <v>660</v>
      </c>
    </row>
    <row r="10" spans="1:5">
      <c r="A10" s="4" t="s">
        <v>117</v>
      </c>
      <c r="B10" s="4" t="s">
        <v>661</v>
      </c>
    </row>
  </sheetData>
  <mergeCells count="5">
    <mergeCell ref="A1:B2"/>
    <mergeCell ref="C1:D1"/>
    <mergeCell ref="A8:D8"/>
    <mergeCell ref="B9:D9"/>
    <mergeCell ref="B10:D1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6"/>
  </cols>
  <sheetData>
    <row r="1" spans="1:2">
      <c r="A1" s="1" t="s">
        <v>662</v>
      </c>
      <c r="B1" s="2" t="s">
        <v>1</v>
      </c>
    </row>
    <row r="2" spans="1:2">
      <c r="B2" s="2" t="s">
        <v>2</v>
      </c>
    </row>
    <row r="3" spans="1:2">
      <c r="A3" s="3" t="s">
        <v>658</v>
      </c>
    </row>
    <row r="4" spans="1:2">
      <c r="A4" s="4" t="s">
        <v>663</v>
      </c>
      <c r="B4" s="4" t="s">
        <v>664</v>
      </c>
    </row>
    <row r="5" spans="1:2">
      <c r="A5" s="4" t="s">
        <v>665</v>
      </c>
      <c r="B5" s="4" t="s">
        <v>666</v>
      </c>
    </row>
    <row r="6" spans="1:2">
      <c r="A6" s="4" t="s">
        <v>667</v>
      </c>
      <c r="B6" s="4" t="s">
        <v>668</v>
      </c>
    </row>
    <row r="7" spans="1:2">
      <c r="A7" s="4" t="s">
        <v>669</v>
      </c>
      <c r="B7" s="4" t="s">
        <v>543</v>
      </c>
    </row>
    <row r="8" spans="1:2">
      <c r="A8" s="4" t="s">
        <v>670</v>
      </c>
      <c r="B8" s="4" t="s">
        <v>37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3"/>
  </cols>
  <sheetData>
    <row r="1" spans="1:5">
      <c r="A1" s="1" t="s">
        <v>671</v>
      </c>
      <c r="B1" s="2" t="s">
        <v>441</v>
      </c>
      <c r="C1" s="2" t="s">
        <v>1</v>
      </c>
      <c r="D1" s="2" t="s">
        <v>641</v>
      </c>
    </row>
    <row r="2" spans="1:5">
      <c r="B2" s="2" t="s">
        <v>672</v>
      </c>
      <c r="C2" s="2" t="s">
        <v>2</v>
      </c>
      <c r="D2" s="2" t="s">
        <v>61</v>
      </c>
      <c r="E2" s="2" t="s">
        <v>351</v>
      </c>
    </row>
    <row r="3" spans="1:5">
      <c r="A3" s="3" t="s">
        <v>658</v>
      </c>
    </row>
    <row r="4" spans="1:5">
      <c r="A4" s="4" t="s">
        <v>673</v>
      </c>
      <c r="D4" s="10" t="n">
        <v>0.1</v>
      </c>
    </row>
    <row r="5" spans="1:5">
      <c r="A5" s="4" t="s">
        <v>674</v>
      </c>
      <c r="C5" s="10" t="n">
        <v>0.1</v>
      </c>
    </row>
    <row r="6" spans="1:5">
      <c r="A6" s="4" t="s">
        <v>400</v>
      </c>
      <c r="E6" s="4" t="s">
        <v>354</v>
      </c>
    </row>
    <row r="7" spans="1:5">
      <c r="A7" s="4" t="s">
        <v>675</v>
      </c>
    </row>
    <row r="8" spans="1:5">
      <c r="A8" s="3" t="s">
        <v>658</v>
      </c>
    </row>
    <row r="9" spans="1:5">
      <c r="A9" s="4" t="s">
        <v>676</v>
      </c>
      <c r="B9" s="5" t="n">
        <v>225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677</v>
      </c>
      <c r="B1" s="2" t="s">
        <v>1</v>
      </c>
      <c r="D1" s="2" t="s">
        <v>641</v>
      </c>
    </row>
    <row r="2" spans="1:4">
      <c r="B2" s="2" t="s">
        <v>2</v>
      </c>
      <c r="C2" s="2" t="s">
        <v>25</v>
      </c>
      <c r="D2" s="2" t="s">
        <v>61</v>
      </c>
    </row>
    <row r="3" spans="1:4">
      <c r="A3" s="3" t="s">
        <v>678</v>
      </c>
    </row>
    <row r="4" spans="1:4">
      <c r="A4" s="4" t="s">
        <v>642</v>
      </c>
      <c r="B4" s="7" t="n">
        <v>10707</v>
      </c>
      <c r="C4" s="7" t="n">
        <v>10549</v>
      </c>
      <c r="D4" s="7" t="n">
        <v>10549</v>
      </c>
    </row>
    <row r="5" spans="1:4">
      <c r="A5" s="4" t="s">
        <v>679</v>
      </c>
      <c r="B5" s="5" t="n">
        <v>0</v>
      </c>
      <c r="C5" s="5" t="n">
        <v>0</v>
      </c>
      <c r="D5" s="5" t="n">
        <v>158</v>
      </c>
    </row>
    <row r="6" spans="1:4">
      <c r="A6" s="4" t="s">
        <v>646</v>
      </c>
      <c r="B6" s="7" t="n">
        <v>10707</v>
      </c>
      <c r="C6" s="7" t="n">
        <v>10549</v>
      </c>
      <c r="D6" s="7" t="n">
        <v>1070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680</v>
      </c>
      <c r="B1" s="2" t="s">
        <v>1</v>
      </c>
      <c r="D1" s="2" t="s">
        <v>641</v>
      </c>
    </row>
    <row r="2" spans="1:4">
      <c r="B2" s="2" t="s">
        <v>2</v>
      </c>
      <c r="C2" s="2" t="s">
        <v>25</v>
      </c>
      <c r="D2" s="2" t="s">
        <v>61</v>
      </c>
    </row>
    <row r="3" spans="1:4">
      <c r="A3" s="3" t="s">
        <v>678</v>
      </c>
    </row>
    <row r="4" spans="1:4">
      <c r="A4" s="4" t="s">
        <v>642</v>
      </c>
      <c r="B4" s="7" t="n">
        <v>209459</v>
      </c>
      <c r="C4" s="7" t="n">
        <v>228963</v>
      </c>
      <c r="D4" s="7" t="n">
        <v>228963</v>
      </c>
    </row>
    <row r="5" spans="1:4">
      <c r="A5" s="4" t="s">
        <v>681</v>
      </c>
      <c r="B5" s="5" t="n">
        <v>4312</v>
      </c>
      <c r="C5" s="5" t="n">
        <v>5714</v>
      </c>
      <c r="D5" s="5" t="n">
        <v>-19346</v>
      </c>
    </row>
    <row r="6" spans="1:4">
      <c r="A6" s="4" t="s">
        <v>679</v>
      </c>
      <c r="B6" s="5" t="n">
        <v>0</v>
      </c>
      <c r="C6" s="5" t="n">
        <v>0</v>
      </c>
      <c r="D6" s="5" t="n">
        <v>-158</v>
      </c>
    </row>
    <row r="7" spans="1:4">
      <c r="A7" s="4" t="s">
        <v>646</v>
      </c>
      <c r="B7" s="7" t="n">
        <v>213771</v>
      </c>
      <c r="C7" s="7" t="n">
        <v>234677</v>
      </c>
      <c r="D7" s="7" t="n">
        <v>20945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9"/>
    <col customWidth="1" max="3" min="3" width="9"/>
  </cols>
  <sheetData>
    <row r="1" spans="1:3">
      <c r="A1" s="1" t="s">
        <v>682</v>
      </c>
      <c r="B1" s="2" t="s">
        <v>683</v>
      </c>
      <c r="C1" s="2" t="s">
        <v>684</v>
      </c>
    </row>
    <row r="2" spans="1:3">
      <c r="A2" s="3" t="s">
        <v>678</v>
      </c>
    </row>
    <row r="3" spans="1:3">
      <c r="A3" s="4" t="s">
        <v>685</v>
      </c>
      <c r="B3" s="4" t="s">
        <v>686</v>
      </c>
    </row>
    <row r="4" spans="1:3">
      <c r="A4" s="4" t="s">
        <v>687</v>
      </c>
      <c r="B4" s="4" t="s">
        <v>493</v>
      </c>
    </row>
    <row r="5" spans="1:3">
      <c r="A5" s="4" t="s">
        <v>357</v>
      </c>
    </row>
    <row r="6" spans="1:3">
      <c r="A6" s="3" t="s">
        <v>678</v>
      </c>
    </row>
    <row r="7" spans="1:3">
      <c r="A7" s="4" t="s">
        <v>688</v>
      </c>
      <c r="B7" s="7" t="n">
        <v>10</v>
      </c>
    </row>
    <row r="8" spans="1:3">
      <c r="A8" s="4" t="s">
        <v>355</v>
      </c>
    </row>
    <row r="9" spans="1:3">
      <c r="A9" s="3" t="s">
        <v>678</v>
      </c>
    </row>
    <row r="10" spans="1:3">
      <c r="A10" s="4" t="s">
        <v>688</v>
      </c>
      <c r="B10" s="13" t="n">
        <v>4.2</v>
      </c>
      <c r="C10" s="11" t="n">
        <v>35</v>
      </c>
    </row>
    <row r="11" spans="1:3">
      <c r="A11" s="4" t="s">
        <v>358</v>
      </c>
    </row>
    <row r="12" spans="1:3">
      <c r="A12" s="3" t="s">
        <v>678</v>
      </c>
    </row>
    <row r="13" spans="1:3">
      <c r="A13" s="4" t="s">
        <v>688</v>
      </c>
      <c r="B13" s="13" t="n">
        <v>8.1</v>
      </c>
      <c r="C13" s="13" t="n">
        <v>67.5</v>
      </c>
    </row>
    <row r="14" spans="1:3">
      <c r="A14" s="4" t="s">
        <v>360</v>
      </c>
    </row>
    <row r="15" spans="1:3">
      <c r="A15" s="3" t="s">
        <v>678</v>
      </c>
    </row>
    <row r="16" spans="1:3">
      <c r="A16" s="4" t="s">
        <v>688</v>
      </c>
      <c r="B16" s="13" t="n">
        <v>2.6</v>
      </c>
    </row>
    <row r="17" spans="1:3">
      <c r="A17" s="4" t="s">
        <v>363</v>
      </c>
    </row>
    <row r="18" spans="1:3">
      <c r="A18" s="3" t="s">
        <v>678</v>
      </c>
    </row>
    <row r="19" spans="1:3">
      <c r="A19" s="4" t="s">
        <v>688</v>
      </c>
      <c r="B19" s="5" t="n">
        <v>6</v>
      </c>
    </row>
    <row r="20" spans="1:3">
      <c r="A20" s="4" t="s">
        <v>689</v>
      </c>
    </row>
    <row r="21" spans="1:3">
      <c r="A21" s="3" t="s">
        <v>678</v>
      </c>
    </row>
    <row r="22" spans="1:3">
      <c r="A22" s="4" t="s">
        <v>688</v>
      </c>
      <c r="B22" s="13" t="n">
        <v>3.8</v>
      </c>
      <c r="C22" s="5" t="n">
        <v>30</v>
      </c>
    </row>
    <row r="23" spans="1:3">
      <c r="A23" s="4" t="s">
        <v>369</v>
      </c>
    </row>
    <row r="24" spans="1:3">
      <c r="A24" s="3" t="s">
        <v>678</v>
      </c>
    </row>
    <row r="25" spans="1:3">
      <c r="A25" s="4" t="s">
        <v>688</v>
      </c>
      <c r="B25" s="5" t="n">
        <v>39</v>
      </c>
    </row>
    <row r="26" spans="1:3">
      <c r="A26" s="4" t="s">
        <v>690</v>
      </c>
    </row>
    <row r="27" spans="1:3">
      <c r="A27" s="3" t="s">
        <v>678</v>
      </c>
    </row>
    <row r="28" spans="1:3">
      <c r="A28" s="4" t="s">
        <v>688</v>
      </c>
      <c r="B28" s="10" t="n">
        <v>9.5</v>
      </c>
      <c r="C28" s="11" t="n">
        <v>6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1</v>
      </c>
      <c r="B1" s="2" t="s">
        <v>1</v>
      </c>
      <c r="D1" s="2" t="s">
        <v>641</v>
      </c>
    </row>
    <row r="2" spans="1:4">
      <c r="B2" s="2" t="s">
        <v>2</v>
      </c>
      <c r="C2" s="2" t="s">
        <v>25</v>
      </c>
      <c r="D2" s="2" t="s">
        <v>61</v>
      </c>
    </row>
    <row r="3" spans="1:4">
      <c r="A3" s="3" t="s">
        <v>692</v>
      </c>
    </row>
    <row r="4" spans="1:4">
      <c r="A4" s="4" t="s">
        <v>642</v>
      </c>
      <c r="B4" s="7" t="n">
        <v>17780</v>
      </c>
      <c r="C4" s="7" t="n">
        <v>-892</v>
      </c>
      <c r="D4" s="7" t="n">
        <v>-892</v>
      </c>
    </row>
    <row r="5" spans="1:4">
      <c r="A5" s="4" t="s">
        <v>693</v>
      </c>
      <c r="B5" s="5" t="n">
        <v>0</v>
      </c>
      <c r="C5" s="5" t="n">
        <v>0</v>
      </c>
      <c r="D5" s="5" t="n">
        <v>-67</v>
      </c>
    </row>
    <row r="6" spans="1:4">
      <c r="A6" s="4" t="s">
        <v>694</v>
      </c>
      <c r="B6" s="5" t="n">
        <v>12726</v>
      </c>
      <c r="C6" s="5" t="n">
        <v>1575</v>
      </c>
      <c r="D6" s="5" t="n">
        <v>18739</v>
      </c>
    </row>
    <row r="7" spans="1:4">
      <c r="A7" s="4" t="s">
        <v>646</v>
      </c>
      <c r="B7" s="7" t="n">
        <v>30506</v>
      </c>
      <c r="C7" s="7" t="n">
        <v>683</v>
      </c>
      <c r="D7" s="7" t="n">
        <v>1778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5</v>
      </c>
      <c r="B1" s="2" t="s">
        <v>1</v>
      </c>
      <c r="D1" s="2" t="s">
        <v>641</v>
      </c>
    </row>
    <row r="2" spans="1:4">
      <c r="B2" s="2" t="s">
        <v>2</v>
      </c>
      <c r="C2" s="2" t="s">
        <v>25</v>
      </c>
      <c r="D2" s="2" t="s">
        <v>61</v>
      </c>
    </row>
    <row r="3" spans="1:4">
      <c r="A3" s="3" t="s">
        <v>696</v>
      </c>
    </row>
    <row r="4" spans="1:4">
      <c r="A4" s="4" t="s">
        <v>642</v>
      </c>
      <c r="B4" s="7" t="n">
        <v>6681</v>
      </c>
      <c r="C4" s="7" t="n">
        <v>5412</v>
      </c>
      <c r="D4" s="7" t="n">
        <v>5412</v>
      </c>
    </row>
    <row r="5" spans="1:4">
      <c r="A5" s="4" t="s">
        <v>697</v>
      </c>
      <c r="B5" s="5" t="n">
        <v>-280</v>
      </c>
      <c r="C5" s="5" t="n">
        <v>224</v>
      </c>
      <c r="D5" s="5" t="n">
        <v>707</v>
      </c>
    </row>
    <row r="6" spans="1:4">
      <c r="A6" s="4" t="s">
        <v>698</v>
      </c>
      <c r="B6" s="5" t="n">
        <v>0</v>
      </c>
      <c r="C6" s="5" t="n">
        <v>0</v>
      </c>
      <c r="D6" s="5" t="n">
        <v>-608</v>
      </c>
    </row>
    <row r="7" spans="1:4">
      <c r="A7" s="4" t="s">
        <v>659</v>
      </c>
      <c r="B7" s="5" t="n">
        <v>0</v>
      </c>
      <c r="C7" s="5" t="n">
        <v>0</v>
      </c>
      <c r="D7" s="5" t="n">
        <v>458</v>
      </c>
    </row>
    <row r="8" spans="1:4">
      <c r="A8" s="4" t="s">
        <v>693</v>
      </c>
      <c r="B8" s="5" t="n">
        <v>0</v>
      </c>
      <c r="C8" s="5" t="n">
        <v>0</v>
      </c>
      <c r="D8" s="5" t="n">
        <v>67</v>
      </c>
    </row>
    <row r="9" spans="1:4">
      <c r="A9" s="4" t="s">
        <v>699</v>
      </c>
      <c r="B9" s="5" t="n">
        <v>516</v>
      </c>
      <c r="C9" s="5" t="n">
        <v>54</v>
      </c>
      <c r="D9" s="5" t="n">
        <v>645</v>
      </c>
    </row>
    <row r="10" spans="1:4">
      <c r="A10" s="4" t="s">
        <v>646</v>
      </c>
      <c r="B10" s="7" t="n">
        <v>6917</v>
      </c>
      <c r="C10" s="7" t="n">
        <v>5690</v>
      </c>
      <c r="D10" s="7" t="n">
        <v>668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00</v>
      </c>
      <c r="B1" s="2" t="s">
        <v>1</v>
      </c>
    </row>
    <row r="2" spans="1:3">
      <c r="B2" s="2" t="s">
        <v>2</v>
      </c>
      <c r="C2" s="2" t="s">
        <v>25</v>
      </c>
    </row>
    <row r="3" spans="1:3">
      <c r="A3" s="3" t="s">
        <v>701</v>
      </c>
    </row>
    <row r="4" spans="1:3">
      <c r="A4" s="4" t="s">
        <v>702</v>
      </c>
      <c r="B4" s="7" t="n">
        <v>1513</v>
      </c>
      <c r="C4" s="7" t="n">
        <v>788</v>
      </c>
    </row>
    <row r="5" spans="1:3">
      <c r="A5" s="4" t="s">
        <v>703</v>
      </c>
      <c r="B5" s="7" t="n">
        <v>7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04</v>
      </c>
      <c r="B1" s="2" t="s">
        <v>1</v>
      </c>
    </row>
    <row r="2" spans="1:3">
      <c r="B2" s="2" t="s">
        <v>2</v>
      </c>
      <c r="C2" s="2" t="s">
        <v>25</v>
      </c>
    </row>
    <row r="3" spans="1:3">
      <c r="A3" s="3" t="s">
        <v>705</v>
      </c>
    </row>
    <row r="4" spans="1:3">
      <c r="A4" s="4" t="s">
        <v>706</v>
      </c>
      <c r="B4" s="7" t="n">
        <v>374</v>
      </c>
      <c r="C4" s="7" t="n">
        <v>481</v>
      </c>
    </row>
    <row r="5" spans="1:3">
      <c r="A5" s="4" t="s">
        <v>707</v>
      </c>
      <c r="B5" s="5" t="n">
        <v>-1037</v>
      </c>
      <c r="C5" s="5" t="n">
        <v>-29</v>
      </c>
    </row>
    <row r="6" spans="1:3">
      <c r="A6" s="4" t="s">
        <v>708</v>
      </c>
      <c r="B6" s="5" t="n">
        <v>-102</v>
      </c>
      <c r="C6" s="5" t="n">
        <v>-120</v>
      </c>
    </row>
    <row r="7" spans="1:3">
      <c r="A7" s="4" t="s">
        <v>709</v>
      </c>
      <c r="B7" s="7" t="n">
        <v>-765</v>
      </c>
      <c r="C7" s="7" t="n">
        <v>33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4"/>
    <col customWidth="1" max="6" min="6" width="16"/>
    <col customWidth="1" max="7" min="7" width="21"/>
    <col customWidth="1" max="8" min="8" width="14"/>
    <col customWidth="1" max="9" min="9" width="14"/>
    <col customWidth="1" max="10" min="10" width="14"/>
    <col customWidth="1" max="11" min="11" width="14"/>
    <col customWidth="1" max="12" min="12" width="14"/>
    <col customWidth="1" max="13" min="13" width="14"/>
  </cols>
  <sheetData>
    <row r="1" spans="1:13">
      <c r="A1" s="1" t="s">
        <v>710</v>
      </c>
      <c r="B1" s="2" t="s">
        <v>441</v>
      </c>
      <c r="C1" s="2" t="s">
        <v>1</v>
      </c>
      <c r="F1" s="2" t="s">
        <v>641</v>
      </c>
    </row>
    <row r="2" spans="1:13">
      <c r="B2" s="2" t="s">
        <v>711</v>
      </c>
      <c r="C2" s="2" t="s">
        <v>412</v>
      </c>
      <c r="D2" s="2" t="s">
        <v>712</v>
      </c>
      <c r="E2" s="2" t="s">
        <v>25</v>
      </c>
      <c r="F2" s="2" t="s">
        <v>713</v>
      </c>
      <c r="G2" s="2" t="s">
        <v>414</v>
      </c>
      <c r="H2" s="2" t="s">
        <v>714</v>
      </c>
      <c r="I2" s="2" t="s">
        <v>715</v>
      </c>
      <c r="J2" s="2" t="s">
        <v>716</v>
      </c>
      <c r="K2" s="2" t="s">
        <v>717</v>
      </c>
      <c r="L2" s="2" t="s">
        <v>718</v>
      </c>
      <c r="M2" s="2" t="s">
        <v>719</v>
      </c>
    </row>
    <row r="3" spans="1:13">
      <c r="A3" s="3" t="s">
        <v>720</v>
      </c>
    </row>
    <row r="4" spans="1:13">
      <c r="A4" s="4" t="s">
        <v>721</v>
      </c>
      <c r="G4" s="4" t="s">
        <v>722</v>
      </c>
      <c r="H4" s="4" t="s">
        <v>722</v>
      </c>
    </row>
    <row r="5" spans="1:13">
      <c r="A5" s="4" t="s">
        <v>723</v>
      </c>
      <c r="B5" s="4" t="s">
        <v>686</v>
      </c>
    </row>
    <row r="6" spans="1:13">
      <c r="A6" s="4" t="s">
        <v>724</v>
      </c>
      <c r="C6" s="4" t="s">
        <v>725</v>
      </c>
      <c r="D6" s="4" t="s">
        <v>725</v>
      </c>
      <c r="E6" s="4" t="s">
        <v>725</v>
      </c>
      <c r="H6" s="4" t="s">
        <v>725</v>
      </c>
    </row>
    <row r="7" spans="1:13">
      <c r="A7" s="4" t="s">
        <v>726</v>
      </c>
      <c r="C7" s="7" t="n">
        <v>308900</v>
      </c>
      <c r="G7" s="7" t="n">
        <v>294200</v>
      </c>
    </row>
    <row r="8" spans="1:13">
      <c r="A8" s="4" t="s">
        <v>727</v>
      </c>
      <c r="C8" s="7" t="n">
        <v>30900</v>
      </c>
      <c r="G8" s="5" t="n">
        <v>29400</v>
      </c>
    </row>
    <row r="9" spans="1:13">
      <c r="A9" s="4" t="s">
        <v>728</v>
      </c>
      <c r="C9" s="4" t="s">
        <v>729</v>
      </c>
      <c r="D9" s="4" t="s">
        <v>729</v>
      </c>
    </row>
    <row r="10" spans="1:13">
      <c r="A10" s="4" t="s">
        <v>730</v>
      </c>
      <c r="C10" s="4" t="s">
        <v>493</v>
      </c>
      <c r="D10" s="4" t="s">
        <v>493</v>
      </c>
    </row>
    <row r="11" spans="1:13">
      <c r="A11" s="4" t="s">
        <v>731</v>
      </c>
      <c r="C11" s="4" t="s">
        <v>732</v>
      </c>
      <c r="D11" s="4" t="s">
        <v>732</v>
      </c>
      <c r="E11" s="4" t="s">
        <v>733</v>
      </c>
    </row>
    <row r="12" spans="1:13">
      <c r="A12" s="4" t="s">
        <v>734</v>
      </c>
      <c r="C12" s="4" t="s">
        <v>735</v>
      </c>
      <c r="D12" s="4" t="s">
        <v>735</v>
      </c>
    </row>
    <row r="13" spans="1:13">
      <c r="A13" s="4" t="s">
        <v>736</v>
      </c>
      <c r="G13" s="7" t="n">
        <v>35600</v>
      </c>
    </row>
    <row r="14" spans="1:13">
      <c r="A14" s="4" t="s">
        <v>737</v>
      </c>
      <c r="G14" s="4" t="s">
        <v>722</v>
      </c>
      <c r="H14" s="4" t="s">
        <v>722</v>
      </c>
    </row>
    <row r="15" spans="1:13">
      <c r="A15" s="4" t="s">
        <v>738</v>
      </c>
    </row>
    <row r="16" spans="1:13">
      <c r="A16" s="3" t="s">
        <v>720</v>
      </c>
    </row>
    <row r="17" spans="1:13">
      <c r="A17" s="4" t="s">
        <v>721</v>
      </c>
      <c r="F17" s="4" t="s">
        <v>739</v>
      </c>
    </row>
    <row r="18" spans="1:13">
      <c r="A18" s="4" t="s">
        <v>737</v>
      </c>
      <c r="F18" s="4" t="s">
        <v>739</v>
      </c>
    </row>
    <row r="19" spans="1:13">
      <c r="A19" s="4" t="s">
        <v>355</v>
      </c>
    </row>
    <row r="20" spans="1:13">
      <c r="A20" s="3" t="s">
        <v>720</v>
      </c>
    </row>
    <row r="21" spans="1:13">
      <c r="A21" s="4" t="s">
        <v>728</v>
      </c>
      <c r="G21" s="4" t="s">
        <v>729</v>
      </c>
      <c r="H21" s="4" t="s">
        <v>729</v>
      </c>
      <c r="J21" s="4" t="s">
        <v>729</v>
      </c>
    </row>
    <row r="22" spans="1:13">
      <c r="A22" s="4" t="s">
        <v>357</v>
      </c>
    </row>
    <row r="23" spans="1:13">
      <c r="A23" s="3" t="s">
        <v>720</v>
      </c>
    </row>
    <row r="24" spans="1:13">
      <c r="A24" s="4" t="s">
        <v>728</v>
      </c>
      <c r="G24" s="4" t="s">
        <v>729</v>
      </c>
      <c r="H24" s="4" t="s">
        <v>729</v>
      </c>
      <c r="J24" s="4" t="s">
        <v>729</v>
      </c>
    </row>
    <row r="25" spans="1:13">
      <c r="A25" s="4" t="s">
        <v>358</v>
      </c>
    </row>
    <row r="26" spans="1:13">
      <c r="A26" s="3" t="s">
        <v>720</v>
      </c>
    </row>
    <row r="27" spans="1:13">
      <c r="A27" s="4" t="s">
        <v>728</v>
      </c>
      <c r="C27" s="4" t="s">
        <v>729</v>
      </c>
      <c r="D27" s="4" t="s">
        <v>729</v>
      </c>
      <c r="H27" s="4" t="s">
        <v>729</v>
      </c>
      <c r="I27" s="4" t="s">
        <v>729</v>
      </c>
      <c r="L27" s="4" t="s">
        <v>729</v>
      </c>
      <c r="M27" s="4" t="s">
        <v>729</v>
      </c>
    </row>
    <row r="28" spans="1:13">
      <c r="A28" s="4" t="s">
        <v>689</v>
      </c>
    </row>
    <row r="29" spans="1:13">
      <c r="A29" s="3" t="s">
        <v>720</v>
      </c>
    </row>
    <row r="30" spans="1:13">
      <c r="A30" s="4" t="s">
        <v>728</v>
      </c>
      <c r="G30" s="4" t="s">
        <v>729</v>
      </c>
      <c r="J30" s="4" t="s">
        <v>729</v>
      </c>
    </row>
    <row r="31" spans="1:13">
      <c r="A31" s="4" t="s">
        <v>363</v>
      </c>
    </row>
    <row r="32" spans="1:13">
      <c r="A32" s="3" t="s">
        <v>720</v>
      </c>
    </row>
    <row r="33" spans="1:13">
      <c r="A33" s="4" t="s">
        <v>728</v>
      </c>
      <c r="I33" s="4" t="s">
        <v>729</v>
      </c>
      <c r="J33" s="4" t="s">
        <v>729</v>
      </c>
      <c r="K33" s="4" t="s">
        <v>729</v>
      </c>
    </row>
    <row r="34" spans="1:13">
      <c r="A34" s="4" t="s">
        <v>369</v>
      </c>
    </row>
    <row r="35" spans="1:13">
      <c r="A35" s="3" t="s">
        <v>720</v>
      </c>
    </row>
    <row r="36" spans="1:13">
      <c r="A36" s="4" t="s">
        <v>728</v>
      </c>
      <c r="G36" s="4" t="s">
        <v>729</v>
      </c>
      <c r="H36" s="4" t="s">
        <v>729</v>
      </c>
      <c r="I36" s="4" t="s">
        <v>729</v>
      </c>
      <c r="J36" s="4" t="s">
        <v>729</v>
      </c>
    </row>
    <row r="37" spans="1:13">
      <c r="A37" s="4" t="s">
        <v>740</v>
      </c>
    </row>
    <row r="38" spans="1:13">
      <c r="A38" s="3" t="s">
        <v>720</v>
      </c>
    </row>
    <row r="39" spans="1:13">
      <c r="A39" s="4" t="s">
        <v>728</v>
      </c>
      <c r="C39" s="4" t="s">
        <v>741</v>
      </c>
      <c r="D39" s="4" t="s">
        <v>741</v>
      </c>
      <c r="E39" s="4" t="s">
        <v>741</v>
      </c>
    </row>
    <row r="40" spans="1:13">
      <c r="A40" s="4" t="s">
        <v>401</v>
      </c>
    </row>
    <row r="41" spans="1:13">
      <c r="A41" s="3" t="s">
        <v>720</v>
      </c>
    </row>
    <row r="42" spans="1:13">
      <c r="A42" s="4" t="s">
        <v>730</v>
      </c>
      <c r="C42" s="4" t="s">
        <v>686</v>
      </c>
      <c r="D42" s="4" t="s">
        <v>686</v>
      </c>
    </row>
    <row r="43" spans="1:13">
      <c r="A43" s="4" t="s">
        <v>742</v>
      </c>
      <c r="C43" s="7" t="n">
        <v>120</v>
      </c>
    </row>
    <row r="44" spans="1:13">
      <c r="A44" s="4" t="s">
        <v>743</v>
      </c>
    </row>
    <row r="45" spans="1:13">
      <c r="A45" s="3" t="s">
        <v>720</v>
      </c>
    </row>
    <row r="46" spans="1:13">
      <c r="A46" s="4" t="s">
        <v>744</v>
      </c>
      <c r="C46" s="5" t="n">
        <v>4500</v>
      </c>
    </row>
    <row r="47" spans="1:13">
      <c r="A47" s="4" t="s">
        <v>726</v>
      </c>
      <c r="C47" s="7" t="n">
        <v>45400</v>
      </c>
    </row>
    <row r="48" spans="1:13">
      <c r="A48" s="4" t="s">
        <v>728</v>
      </c>
      <c r="E48" s="4" t="s">
        <v>722</v>
      </c>
    </row>
    <row r="49" spans="1:13">
      <c r="A49" s="4" t="s">
        <v>745</v>
      </c>
    </row>
    <row r="50" spans="1:13">
      <c r="A50" s="3" t="s">
        <v>720</v>
      </c>
    </row>
    <row r="51" spans="1:13">
      <c r="A51" s="4" t="s">
        <v>728</v>
      </c>
      <c r="C51" s="4" t="s">
        <v>729</v>
      </c>
      <c r="D51" s="4" t="s">
        <v>729</v>
      </c>
    </row>
    <row r="52" spans="1:13">
      <c r="A52" s="4" t="s">
        <v>746</v>
      </c>
      <c r="D52" s="6" t="s">
        <v>747</v>
      </c>
    </row>
  </sheetData>
  <mergeCells count="3">
    <mergeCell ref="A1:A2"/>
    <mergeCell ref="C1:E1"/>
    <mergeCell ref="F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09:31:32Z</dcterms:created>
  <dcterms:modified xmlns:dcterms="http://purl.org/dc/terms/" xmlns:xsi="http://www.w3.org/2001/XMLSchema-instance" xsi:type="dcterms:W3CDTF">2018-05-10T09:31:32Z</dcterms:modified>
</cp:coreProperties>
</file>